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 of Share" sheetId="6" r:id="rId6"/>
    <s:sheet name="Consolidated Statement of Shar7" sheetId="7" r:id="rId7"/>
    <s:sheet name="Consolidated Statements of Cash" sheetId="8" r:id="rId8"/>
    <s:sheet name="Note 1 - Basis of Presentation" sheetId="9" r:id="rId9"/>
    <s:sheet name="Note 2 - Recent Accounting Pron" sheetId="10" r:id="rId10"/>
    <s:sheet name="Note 3 - Stock-based Compensati" sheetId="11" r:id="rId11"/>
    <s:sheet name="Note 4 - Share Repurchase Plan" sheetId="12" r:id="rId12"/>
    <s:sheet name="Note 5 - Earnings Per Share" sheetId="13" r:id="rId13"/>
    <s:sheet name="Note 6 - Other Comprehensive In" sheetId="14" r:id="rId14"/>
    <s:sheet name="Note 7 - Investment Securities" sheetId="15" r:id="rId15"/>
    <s:sheet name="Note 8 - Loans &amp; Allowance for " sheetId="16" r:id="rId16"/>
    <s:sheet name="Note 9 - Fair Value Measurement" sheetId="17" r:id="rId17"/>
    <s:sheet name="Note 10 - Off-balance-sheet Fin" sheetId="18" r:id="rId18"/>
    <s:sheet name="Note 11 - Regulatory Restrictio" sheetId="19" r:id="rId19"/>
    <s:sheet name="Note 3 - Stock-based Compensa20" sheetId="20" r:id="rId20"/>
    <s:sheet name="Note 5 - Earnings Per Share (Ta" sheetId="21" r:id="rId21"/>
    <s:sheet name="Note 6 - Other Comprehensive 22" sheetId="22" r:id="rId22"/>
    <s:sheet name="Note 7 - Investment Securities " sheetId="23" r:id="rId23"/>
    <s:sheet name="Note 8 - Loans &amp; Allowance fo24" sheetId="24" r:id="rId24"/>
    <s:sheet name="Note 9 - Fair Value Measureme25" sheetId="25" r:id="rId25"/>
    <s:sheet name="Note 10 - Off-balance-sheet F26" sheetId="26" r:id="rId26"/>
    <s:sheet name="Note 11 - Regulatory Restrict27" sheetId="27" r:id="rId27"/>
    <s:sheet name="Note 2 - Recent Accounting Pr28" sheetId="28" r:id="rId28"/>
    <s:sheet name="Note 3 - Stock-based Compensa29" sheetId="29" r:id="rId29"/>
    <s:sheet name="Note 3 - Assumptions Used in Op" sheetId="30" r:id="rId30"/>
    <s:sheet name="Note 3 - Stock Option Activity " sheetId="31" r:id="rId31"/>
    <s:sheet name="Note 4 - Share Repurchase Plan " sheetId="32" r:id="rId32"/>
    <s:sheet name="Note 5 - Earnings Per Share (De" sheetId="33" r:id="rId33"/>
    <s:sheet name="Note 5 - Computation of Basic a" sheetId="34" r:id="rId34"/>
    <s:sheet name="Note 6 - Components of Accumula" sheetId="35" r:id="rId35"/>
    <s:sheet name="Note 6 - Amounts Reclassified O" sheetId="36" r:id="rId36"/>
    <s:sheet name="Note 7 - Investment Securitie37" sheetId="37" r:id="rId37"/>
    <s:sheet name="Note 7 - Trading Securities (De" sheetId="38" r:id="rId38"/>
    <s:sheet name="Note 7 - Investment Securitie39" sheetId="39" r:id="rId39"/>
    <s:sheet name="Note 7 - Investment Securitie40" sheetId="40" r:id="rId40"/>
    <s:sheet name="Note 7 - Gross Realized Losses " sheetId="41" r:id="rId41"/>
    <s:sheet name="Note 7 - Credit-related Other-t" sheetId="42" r:id="rId42"/>
    <s:sheet name="Note 7 - Investment Securitie43" sheetId="43" r:id="rId43"/>
    <s:sheet name="Note 7 - Securities in a Contin" sheetId="44" r:id="rId44"/>
    <s:sheet name="Note 7 - Pooled Trust Preferred" sheetId="45" r:id="rId45"/>
    <s:sheet name="Note 8 - Loans &amp; Allowance fo46" sheetId="46" r:id="rId46"/>
    <s:sheet name="Note 8 - Major Classes of Loans" sheetId="47" r:id="rId47"/>
    <s:sheet name="Note 8 - Internal Risk Ratings " sheetId="48" r:id="rId48"/>
    <s:sheet name="Note 8 - Retail Loans by Credit" sheetId="49" r:id="rId49"/>
    <s:sheet name="Note 8 - Past Due Loans (Detail" sheetId="50" r:id="rId50"/>
    <s:sheet name="Note 8 - Non-accrual Loans (Det" sheetId="51" r:id="rId51"/>
    <s:sheet name="Note 8 - Allowance for Loan Los" sheetId="52" r:id="rId52"/>
    <s:sheet name="Note 8 - Specific Reserve for L" sheetId="53" r:id="rId53"/>
    <s:sheet name="Note 8 - Loans by Loan Class Mo" sheetId="54" r:id="rId54"/>
    <s:sheet name="Note 8 - Loans Disaggregated by" sheetId="55" r:id="rId55"/>
    <s:sheet name="Note 8 - Impaired Loans (Detail" sheetId="56" r:id="rId56"/>
    <s:sheet name="Note 9 - Fair Value Measureme57" sheetId="57" r:id="rId57"/>
    <s:sheet name="Note 9 - Financial Assets Measu" sheetId="58" r:id="rId58"/>
    <s:sheet name="Note 9 - Quantitative Informati" sheetId="59" r:id="rId59"/>
    <s:sheet name="Note 9 - Available-for-sale Sec" sheetId="60" r:id="rId60"/>
    <s:sheet name="Note 9 - Financial and Off-bala" sheetId="61" r:id="rId61"/>
    <s:sheet name="Note 10 - Financial Instrument " sheetId="62" r:id="rId62"/>
    <s:sheet name="Note 11 - Capital Ratios and Re" sheetId="63" r:id="rId63"/>
  </s:sheets>
  <s:definedNames/>
  <s:calcPr calcId="124519" calcMode="auto" fullCalcOnLoad="1"/>
</s:workbook>
</file>

<file path=xl/sharedStrings.xml><?xml version="1.0" encoding="utf-8"?>
<sst xmlns="http://schemas.openxmlformats.org/spreadsheetml/2006/main" uniqueCount="790">
  <si>
    <t>Document And Entity Information - shares</t>
  </si>
  <si>
    <t>6 Months Ended</t>
  </si>
  <si>
    <t>Jun. 30, 2016</t>
  </si>
  <si>
    <t>Jul. 28, 2016</t>
  </si>
  <si>
    <t>Document Information [Line Items]</t>
  </si>
  <si>
    <t>Entity Registrant Name</t>
  </si>
  <si>
    <t>QNB CORP</t>
  </si>
  <si>
    <t>Entity Central Index Key</t>
  </si>
  <si>
    <t>Trading Symbol</t>
  </si>
  <si>
    <t>qn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Assets</t>
  </si>
  <si>
    <t>Cash and due from banks</t>
  </si>
  <si>
    <t>Interest-bearing deposits in banks</t>
  </si>
  <si>
    <t>Total cash and cash equivalents</t>
  </si>
  <si>
    <t>Investment securities</t>
  </si>
  <si>
    <t>State and municipal securities</t>
  </si>
  <si>
    <t>Available-for-sale Securities</t>
  </si>
  <si>
    <t>Restricted investment in bank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555,769 shares and 3,524,363 shares issued; 3,391,200 and 3,359,794 shares outstanding</t>
  </si>
  <si>
    <t>Surplus</t>
  </si>
  <si>
    <t>Retained earnings</t>
  </si>
  <si>
    <t>Accumulated other comprehensive income (loss), net of tax</t>
  </si>
  <si>
    <t>Treasury stock, at cost; 164,569 shares</t>
  </si>
  <si>
    <t>Total shareholders' equity</t>
  </si>
  <si>
    <t>Total liabilities and shareholders' equity</t>
  </si>
  <si>
    <t>Consolidated Balance Sheets (Current Period Unaudited) (Parentheticals) - USD ($) $ in Thousands</t>
  </si>
  <si>
    <t>Available-for-sale, amortized cost</t>
  </si>
  <si>
    <t>Held-to-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3 Months Ended</t>
  </si>
  <si>
    <t>Jun. 30, 2015</t>
  </si>
  <si>
    <t>Interest income</t>
  </si>
  <si>
    <t>Interest and fees on loans</t>
  </si>
  <si>
    <t>Interest and dividends on investment securities (AFS &amp; HTM):</t>
  </si>
  <si>
    <t>Taxable</t>
  </si>
  <si>
    <t>Tax-exempt</t>
  </si>
  <si>
    <t>Interest on trading securities</t>
  </si>
  <si>
    <t>Interest on interest-bearing balances and other interest income</t>
  </si>
  <si>
    <t>Total interest income</t>
  </si>
  <si>
    <t>Interest on deposits</t>
  </si>
  <si>
    <t>Interest on short-term borrowings</t>
  </si>
  <si>
    <t>Total interest expense</t>
  </si>
  <si>
    <t>Net interest income</t>
  </si>
  <si>
    <t>Provision for (credit to) loan losses</t>
  </si>
  <si>
    <t>Net interest income after provision for loan losses</t>
  </si>
  <si>
    <t>Non-interest income</t>
  </si>
  <si>
    <t>Other-than-temporary impairment losses</t>
  </si>
  <si>
    <t xml:space="preserve"> </t>
  </si>
  <si>
    <t>Net gain on sale of investment securities</t>
  </si>
  <si>
    <t>Net gain on investment securities</t>
  </si>
  <si>
    <t>Net gain (loss) on trading activites</t>
  </si>
  <si>
    <t>Fees for services to customers</t>
  </si>
  <si>
    <t>ATM and debit card</t>
  </si>
  <si>
    <t>Retail brokerage and advisory income</t>
  </si>
  <si>
    <t>Merchant Income</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 (in dollars per share)</t>
  </si>
  <si>
    <t>Earnings per share - diluted (in dollars per share)</t>
  </si>
  <si>
    <t>Cash dividends per share (in dollars per share)</t>
  </si>
  <si>
    <t>Consolidated Statements of Comprehensive Income (Unaudited) - USD ($)</t>
  </si>
  <si>
    <t>Net unrealized holding gains on securities:</t>
  </si>
  <si>
    <t>Unrealized holding gains (losses) arising during the period</t>
  </si>
  <si>
    <t>Reclassification adjustment for gains included in net income</t>
  </si>
  <si>
    <t>Other comprehensive income (loss)</t>
  </si>
  <si>
    <t>Total comprehensive income (loss)</t>
  </si>
  <si>
    <t>Total reclass out of accumulated other comprehensive income, net of tax</t>
  </si>
  <si>
    <t>Consolidated Statement of Shareholders' Equity (Unaudited) - USD ($) $ in Thousands</t>
  </si>
  <si>
    <t>Employee Stock [Member]Common Stock [Member]</t>
  </si>
  <si>
    <t>Employee Stock [Member]Additional Paid-in Capital [Member]</t>
  </si>
  <si>
    <t>Employee Stock [Member]Retained Earnings [Member]</t>
  </si>
  <si>
    <t>Employee Stock [Member]AOCI Attributable to Parent [Member]</t>
  </si>
  <si>
    <t>Employee Stock [Member]Treasury Stock [Member]</t>
  </si>
  <si>
    <t>Employee Stock [Member]</t>
  </si>
  <si>
    <t>Common Stock [Member]</t>
  </si>
  <si>
    <t>Additional Paid-in Capital [Member]</t>
  </si>
  <si>
    <t>Retained Earnings [Member]</t>
  </si>
  <si>
    <t>AOCI Attributable to Parent [Member]</t>
  </si>
  <si>
    <t>Treasury Stock [Member]</t>
  </si>
  <si>
    <t>Total</t>
  </si>
  <si>
    <t>Balance (in shares) at Dec. 31, 2014</t>
  </si>
  <si>
    <t>Balance at Dec. 31, 2014</t>
  </si>
  <si>
    <t>Numerator for basic and diluted earnings per share - net income</t>
  </si>
  <si>
    <t>Other comprehensive income, net of tax</t>
  </si>
  <si>
    <t>Cash dividends declared ($0.60 per share)</t>
  </si>
  <si>
    <t>Stock issued in connection with dividend reinvestment and stock purchase plan (in shares)</t>
  </si>
  <si>
    <t>Stock issued in connection with dividend reinvestment and stock purchase plan</t>
  </si>
  <si>
    <t>Stock issued for options exercised (in shares)</t>
  </si>
  <si>
    <t>Stock issued for options exercised</t>
  </si>
  <si>
    <t>Tax benefit of stock options exercised</t>
  </si>
  <si>
    <t>Stock-based compensation expense</t>
  </si>
  <si>
    <t>Balance (in shares) at Jun. 30, 2015</t>
  </si>
  <si>
    <t>Balance at Jun. 30, 2015</t>
  </si>
  <si>
    <t>Balance (in shares) at Dec. 31, 2015</t>
  </si>
  <si>
    <t>Balance at Dec. 31, 2015</t>
  </si>
  <si>
    <t>Balance (in shares) at Jun. 30, 2016</t>
  </si>
  <si>
    <t>Balance at Jun. 30, 2016</t>
  </si>
  <si>
    <t>Consolidated Statement of Shareholders' Equity (Unaudited) (Parentheticals) - $ / shares</t>
  </si>
  <si>
    <t>Cash dividends declared, per share (in dollars per share)</t>
  </si>
  <si>
    <t>Consolidated Statements of Cash Flows (Unaudited) - USD ($)</t>
  </si>
  <si>
    <t>Operating Activities</t>
  </si>
  <si>
    <t>Adjustments to reconcile net income to net cash provided by operating activities:</t>
  </si>
  <si>
    <t>Depreciation and amortization</t>
  </si>
  <si>
    <t>Net gain on investment securities available-for-sale</t>
  </si>
  <si>
    <t>Provision for repossessed assets and other real estate owned</t>
  </si>
  <si>
    <t>Net gain on sale of other real estate owned, repossessed assets and premises and equipment</t>
  </si>
  <si>
    <t>Proceeds from sales of residential mortgages held-for-sale</t>
  </si>
  <si>
    <t>Origination of residential mortgages held-for-sale</t>
  </si>
  <si>
    <t>Income on bank-owned life insurance</t>
  </si>
  <si>
    <t>Net decrease in trading securities</t>
  </si>
  <si>
    <t>Deferred income tax provision</t>
  </si>
  <si>
    <t>Net increase (decrease) in income taxes payable</t>
  </si>
  <si>
    <t>Net decrease in accrued interest receivable</t>
  </si>
  <si>
    <t>Amortization of mortgage servicing rights and change in valuation allowance</t>
  </si>
  <si>
    <t>Net amortization of premiums and discounts on investment securities</t>
  </si>
  <si>
    <t>Net decrease in accrued interest payable</t>
  </si>
  <si>
    <t>Increase in other assets</t>
  </si>
  <si>
    <t>De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decrease (increase) in loans</t>
  </si>
  <si>
    <t>Net purchases of premises and equipment</t>
  </si>
  <si>
    <t>Proceeds from sales of other real estate owned and repossessed assets</t>
  </si>
  <si>
    <t>Net cash provided by investing activities</t>
  </si>
  <si>
    <t>Financing Activities</t>
  </si>
  <si>
    <t>Net increase in non-interest bearing deposits</t>
  </si>
  <si>
    <t>Net decrease in interest-bearing deposits</t>
  </si>
  <si>
    <t>Net decrease in short-term borrowings</t>
  </si>
  <si>
    <t>Tax benefit from exercise of stock options</t>
  </si>
  <si>
    <t>Cash dividends paid, net of reinvestment</t>
  </si>
  <si>
    <t>Proceeds from issuance of common stock</t>
  </si>
  <si>
    <t>Net cash provided by (used in) financing activities</t>
  </si>
  <si>
    <t>Increase in cash and cash equivalents</t>
  </si>
  <si>
    <t>Cash and cash equivalents at beginning of year</t>
  </si>
  <si>
    <t>Cash and cash equivalents at end of period</t>
  </si>
  <si>
    <t>Supplemental Cash Flow Disclosures</t>
  </si>
  <si>
    <t>Interest paid</t>
  </si>
  <si>
    <t>Income taxes paid</t>
  </si>
  <si>
    <t>Non-cash transactions:</t>
  </si>
  <si>
    <t>Transfer of loans to repossessed assets or other real estate owned</t>
  </si>
  <si>
    <t>Unsettled trades to purchase securities</t>
  </si>
  <si>
    <t>Note 1 - Basis of Presentation</t>
  </si>
  <si>
    <t>Notes to Financial Statements</t>
  </si>
  <si>
    <t>Basis of Presentation and Significant Accounting Policies [Text Block]</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5 Annual Report incorporated in the Form 10-K. Operating results for the three and six month periods ended June 30, 2016 are not necessarily indicative of the results that may be expected for the year ending December 31, 2016.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The Company has evaluated events and transactions occurring subsequent to the balance sheet date of June 30, 2016, for items that should potentially be recognized or disclosed in these financial statements.</t>
  </si>
  <si>
    <t>Note 2 - Recent Accounting Pronouncements</t>
  </si>
  <si>
    <t>New Accounting Pronouncements and Changes in Accounting Principles [Text Block]</t>
  </si>
  <si>
    <t>2. RECENT ACCOUNTING PRONOUNCEMENTS In May 2014, the Financial Accounting Standards Board (“FASB”) issued Accounting Standards Update (“ASU”) 2014-09, Revenue from Contracts with Customers (Topic 606). On January 9, 2015, the FASB issued ASU 2015-01, Extraordinary and Unusual Items (Subtopic 225-20) QNB CORP. AND SUBSIDIARY NOTES TO CONSOLIDATED FINANCIAL STATEMENTS (Unaudited) 2. RECENT ACCOUNTING PRONOUNCEMENTS (continued) On February 18, 2015, the FASB issued ASU 2015-02, Consolidation (Topic 810): Amendments to the Consolidation Analysis ● Limited partnerships will be variable interest entities (VIEs), unless the limited partners have either substantive kick-out or participating rights. Although more partnerships will be VIEs, it is less likely that a general partner will consolidate a limited partnership. ● The ASU changes the effect that fees paid to a decision maker or service provider have on the consolidation analysis. Specifically, it is less likely that the fees themselves will be considered a variable interest, that an entity will be a VIE, or that consolidation will result. ● The ASU significantly amends how variable interests held by a reporting entity’s related parties or de facto agents affect its consolidation conclusion. Specifically, the ASU will result in less frequent performance of the related-party tiebreaker test (and mandatory consolidation by one of the related parties) than under current U.S. GAAP. ● For entities other than limited partnerships, the ASU clarifies how to determine whether the equity holders (as a group) have power over the entity (this will most likely result in a change to current practice). The clarification could affect whether the entity is a VIE. This ASU will be effective for periods beginning after December 15, 2015, for public companies. The adoption of this guidance did not have a material impact on QNB’s consolidated financial statements. On April 7, 2015, the FASB issued ASU 2015-03, Interest—Imputation of Interest (Subtopic 835-30): Simplifying the Presentation of Debt Issuance Costs On January 5, 2016, the FASB issued ASU 2016-01, Financial Instruments – Overall (Subtopic 825-10):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This ASU is effective for public companies for annual reporting periods beginning after December 15, 2017, including interim periods within that reporting period. If QNB had adopted this guidance in 2016 it would have resulted in an increase in net income of $15,000 and $41,000 for the three and six months ended June 30, 2016. There would have been no impact on shareholder’s equity as the equity securities held by QNB are already recorded at fair value through accumulated other comprehensive income (loss). On February 25, 2016, the FASB issued ASU 2016-02, Leases (Topic 842) On March 15, 2016, the FASB issued ASU 2016-07, Investments – Equity Method and Joint Ventures (Topic 323), Simplifying the Transition to the Equity Method of Accounting On March 17, 2016, the FASB issued ASU 2016-08, Revenue from Contracts with Customers (Topic 606), Principal versus Agent Considerations (Reporting Revenue Gross versus Net) On March 30, 2016, the FASB issued ASU 2016-09, Stock Compensation (Topic 718), Improvements to Employee Share-Based Payment Accounting On June 16, 2016, the FASB issued ASU No. 2016-13, Financial Instruments—Credit Losses (Topic 326)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evaluating the impact of this new standard on its consolidated financial statements.</t>
  </si>
  <si>
    <t>Note 3 - Stock-based Compensation and Shareholders' Equity</t>
  </si>
  <si>
    <t>Disclosure of Compensation Related Costs, Share-based Payments [Text Block]</t>
  </si>
  <si>
    <t xml:space="preserve">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26,000 and $25,000 for the three months ended June 30, 2016 and 2015, respectively. Stock-based compensation expense was $42,000 and $46,000 for the six months ended June 30, 2016 and 2015, respectively. As of June 30, 2016, there was approximately $120,000 of unrecognized compensation cost related to unvested share-based compensation award grants that is expected to be recognized over the next 32 months. Options are granted to certain employees at prices equal to the market value of the stock on the date the options are granted. The 1998 Plan authorized the issuance of 220,500 shares. The time period during which any option is exercisable under the Plan is determined by the Committee but shall not commence before the expiration of six months after the date of grant or continue beyond the expiration of ten years after the date the option is awarded. The granted options vest after a three-year period. As of June 30, 2016, there were 225,058 options granted, 60,244 options forfeited, 164,814 options exercised and no remaining options outstanding under this Plan. The 1998 Plan expired on March 10, 2008. The 2005 Plan authorized the issuance of 200,000 shares. The terms of the 2005 Plan are identical to the 1998 Plan, except options expire five years after the grant date. As of June 30, 2016, there were 184,200 options granted, 65,050 options forfeited, 63,980 options exercised, and 55,170 options outstanding under this Plan. The 2005 Plan expired on March 15, 2015. The 2015 Plan authorizes the issuance of 300,000 shares. The terms of the 2015 Plan are identical to the 2005 Plan. There were 23,500 options granted and outstanding under this Plan as of June 30, 2016. There were no options forfeited or exercised as of June 30, 2016.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Six months ended June 30, 2016 2015 Risk free interest rate 1.14 % 1.06 % Dividend yield 3.78 3.86 Volatility 22.62 26.74 Expected life (years) 4.20 5.0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six months of 2016 and 2015 was $3.79 and $4.38, respectively. Stock option activity during the six months ended June 30, 2016 and 2015 is as follows: Number of options Weighted average exercise price Weighted average remaining contractual term (in years) Aggregate intrinsic value Outstanding at December 31, 2015 82,875 $ 24.33 Granted 23,500 30.40 Exercised (17,980 ) 20.66 Forfeited (9,725 ) 25.61 Outstanding at June 30, 2016 78,670 $ 26.82 2.99 $ 407 Exercisable at June 30, 2016 23,545 $ 22.38 1.12 $ 226 Number of options Weighted average exercise price Weighted average remaining contractual term (in years) Aggregate intrinsic value Outstanding at December 31, 2014 88,375 $ 23.27 Granted 21,000 29.25 Exercised (11,650 ) 17.73 Forfeited (12,650 ) 31.87 Outstanding at June 30, 2015 85,075 $ 24.22 2.74 $ 440 Exercisable at June 30, 2015 30,875 $ 20.85 1.12 $ 264 </t>
  </si>
  <si>
    <t>Note 4 - Share Repurchase Plan</t>
  </si>
  <si>
    <t>Treasury Stock [Text Block]</t>
  </si>
  <si>
    <t>4. SHARE REPURCHASE PLAN The Board of Directors has authorized the repurchase of up to 100,000 shares of its common stock in open market or privately negotiated transactions. The repurchase authorization does not bear a termination date. There were no shares repurchased during the six months ended June 30, 2016 and 2015. As of June 30, 2016, 57,883 shares were repurchased under this authorization at an average price of $16.97 and a total cost of $982,000.</t>
  </si>
  <si>
    <t>Note 5 - Earnings Per Share</t>
  </si>
  <si>
    <t>Earnings Per Share [Text Block]</t>
  </si>
  <si>
    <t>5. EARNINGS PER SHARE The following sets forth the computation of basic and diluted earnings per share: Three months ended June 30, Six months ended June 30, 2016 2015 2016 2015 Numerator for basic and diluted earnings per share - net income $ 2,098 $ 1,934 $ 4,363 $ 4,070 Denominator for basic earnings per share - weighted average shares outstanding 3,383,109 3,333,018 3,376,445 3,327,384 Effect of dilutive securities - employee stock options 8,766 13,515 8,389 12,734 Denominator for diluted earnings per share - adjusted weighted average shares outstanding 3,391,875 3,346,533 3,384,834 3,340,118 Earnings per share - basic $ 0.62 $ 0.58 $ 1.29 $ 1.22 Earnings per share - diluted 0.62 0.58 1.29 1.22 There were 41,350 stock options that were anti-dilutive for both the three and six-month periods ended June 30, 2016. There were 21,000 stock options that were anti-dilutive for both the three and six-month periods ended June 30, 2015. These stock options were not included in the above calculation.</t>
  </si>
  <si>
    <t>Note 6 - Other Comprehensive Income</t>
  </si>
  <si>
    <t>Comprehensive Income (Loss) Note [Text Block]</t>
  </si>
  <si>
    <t>6. COMPREHENSIVE INCOME The following shows the components of accumulated other comprehensive (loss) income at June 30, 2016 and December 31, 2015: June 30, 2016 December 31, 2015 Unrealized net holding gains (losses) on available-for-sale securities $ 4,965 $ (568 ) Unrealized losses on available-for-sale securities for which a portion of an other-than-temporary impairment loss has been recognized in earnings (307 ) (259 ) Accumulated other comprehensive income (loss) 4,658 (827 ) Tax effect (1,584 ) 281 Accumulated other comprehensive income (loss), net of tax $ 3,074 $ (546 ) The following tables present amounts reclassified out of accumulated other comprehensive (loss) income for the three and six months ended June 30, 2016 and 2015: Three months ended June 30, Amount reclassified from accumulated other comprehensive income Details about accumulated other comprehensive income 2016 2015 Affected line item in the statement of income Unrealized net holding gains on available-for-sale securities $ 137 $ 214 Net gain on sale of investment securities Other-than-temporary impairment losses on investment securities (122 ) - Net other-than-temporary impairment losses on investment securities 15 214 Tax effect (5 ) (73 ) Provision for income taxes Total reclass out of accumulated other comprehensive income, net of tax $ 10 $ 141 Net of tax Six months ended June 30, Amount reclassified from accumulated other comprehensive income Details about accumulated other comprehensive income 2016 2015 Affected line item in the statement of income Unrealized net holding gains on available-for-sale securities $ 526 $ 717 Net gain on sale of investment securities Other-than-temporary impairment losses on investment securities (192 ) - Net other-than-temporary impairment losses on investment securities 334 717 Tax effect (114 ) (244 ) Provision for income taxes Total reclass out of accumulated other comprehensive income, net of tax $ 220 $ 473 Net of tax</t>
  </si>
  <si>
    <t>Note 7 - Investment Securities</t>
  </si>
  <si>
    <t>Investments in Debt and Marketable Equity Securities (and Certain Trading Assets) Disclosure [Text Block]</t>
  </si>
  <si>
    <t>7. INVESTMENT SECURITIES QNB engages in trading activities for its own account. Municipal securities that are held principally for resale in the near term are recorded in the trading account at fair value with changes in fair value recorded in non-interest income. There were net realized and unrealized gains of $52,000 and losses of $34,000 recorded for the three months ended June 30, 2016 and 2015, respectively. There were net realized and unrealized gains of $86,000 and losses of $19,000 recorded for the six months ended at June 30, 2016 and 2015, respectively. Unrealized gains on trading activity related to trading securities still held at June 30, 2016 and December 31, 2015 totaled $53,000 and $31,000, respectively. Interest and dividends are included in interest income. Trading securities, at fair value, at June 30, 2016 and December 31, 2015 were as follows: June 30, 2016 December 31, 2015 State and municipal securities $ 3,459 $ 4,189 The amortized cost and estimated fair values of investment securities available-for-sale at June 30, 2016 and December 31, 2015 were as follows: June 30, 2016 Fair Gross unrealized holding gains Gross unrealized holding losses Amortized cost U.S. Government agency $ 60,510 $ 297 $ (1 ) $ 60,214 State and municipal 73,888 2,072 (7 ) 71,823 U.S. Government agencies and sponsored enterprises (GSEs): Mortgage-backed 129,027 2,405 - 126,622 Collateralized mortgage obligations (CMOs) 62,545 654 (166 ) 62,057 Pooled trust preferred 2,400 248 (942 ) 3,094 Corporate debt 8,110 53 (17 ) 8,074 Equity 7,773 371 (309 ) 7,711 Total investment securities available-for-sale $ 344,253 $ 6,100 $ (1,442 ) $ 339,595 December 31, 2015 Fair value Gross unrealized holding gains Gross unrealized holding losses Amortized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The amortized cost and estimated fair value of securities available-for-sale by contractual maturity at June 30, 2016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June 30, 2016 Fair value Amortized cost Due in one year or less $ 5,371 $ 5,292 Due after one year through five years 220,326 217,024 Due after five years through ten years 97,106 95,501 Due after ten years 13,677 14,067 Equity securities 7,773 7,711 Total investment securities available-for-sale $ 344,253 $ 339,595 For the three months ended June 30, 2016 and 2015, proceeds from sales of investment securities available-for-sale were approximately $4,198,000 and $19,200,000. Proceeds from sales of investment securities available-for-sale were approximately $28,814,000 and $26,795,000 for the six months ended June 30, 2016 and 2015, respectively. Due to favorable conditions in the U.S. equities markets, QNB sold 10 equity holdings, with a book value of $2,731,000 in mid-July 2016, which resulted in a gain on sale of $209,000, net of taxes. At June 30, 2016 and December 31, 2015, investment securities available-for-sale totaling approximately $160,631,000 and $197,149,000, respectively, were pledged as collateral for repurchase agreements and deposits of public funds. The following table presents information related to the Company’s gains and losses on the sales of equity and debt securities, and losses recognized for the other-than-temporary impairment (“OTTI”) of these investments. Gains and losses on available-for-sale securities are computed on the specific identification method and included in non-interest income. Gross realized losses on equity and debt securities are net of other-than-temporary impairment charges: Three months ended June 30, 2016 Three months ended June 30, 2015 Gross realized gains Gross realized losses Other-than- temporary impairment losses Net gains Gross realized Gross realized losses Other-than- temporary impairment losses Net gains Equity securities $ 36 $ - $ (122 ) $ (86 ) $ 204 $ (23 ) $ - $ 181 Debt securities 101 - - 101 66 (33 ) - 33 Total $ 137 $ - $ (122 ) $ 15 $ 270 $ (56 ) $ - $ 214 Six months ended June 30, 2016 Six months ended June 30, 2015 Gross realized gains Gross realized losses Other-than- temporary impairment losses Net gains Gross realized gains Gross realized losses Other-than- temporary impairment losses Net gains Equity securities $ 417 $ - $ (192 ) $ 225 $ 630 $ (23 ) $ - $ 607 Debt securities 182 (73 ) - 109 154 (44 ) - 110 Total $ 599 $ (73 ) $ (192 ) $ 334 $ 784 $ (67 ) $ - $ 717 The tax expense applicable to the net realized gains for the quarters and six-month periods ended June 30, 2016 and 2015 were $5,000 and $73,000 for the quarter and $114,000 and $244,000 year-to-date, respectively. QNB recognizes OTTI for debt securities classified as available-for-sale in accordance with FASB ASC 320, Investments – Debt and Equity Securities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on debt securities during the quarter or six months ended June 30, 2016 or 2015, respectively. The following table presents a summary of the cumulative credit-related other-than-temporary impairment charges recognized as components of earnings for debt securities still held by QNB: Six months ended June 30, 2016 2015 Balance, beginning of period $ 1,153 $ 1,153 Reductions: gain on payoff - - Additions: Initial credit impairments - - Subsequent credit impairments - - Balance, end of period $ 1,153 $ 1,153 The amortized cost and estimated fair values of investment securities held-to-maturity at June 30, 2016 and December 31, 2015 were as follows: Held-To-Maturity June 30, 2016 December 31, 2015 Amortized cost Gross unrealized holding gains Gross unrealized holding losses Fair value Amortized cost Gross unrealized holding gains Gross unrealized holding losses Fair value State and municipal securities $ 147 $ 2 $ - $ 149 $ 147 $ 4 $ - $ 151 The amortized cost and estimated fair value of securities held-to-maturity by contractual maturity at June 30, 2016 are shown in the following table. Expected maturities will differ from contractual maturities because borrowers may have the right to call or prepay obligations with or without call or prepayment penalties. June 30, 2016 Fair value Amortized cost Due in one year or less $ 149 $ 147 Due after one year through five years - - Due after five years through ten years - - Due after ten years - - Total investment securities held-to-maturity $ 149 $ 147 There were no sales of investment securities classified as held-to-maturity during the three and six months ended June 30, 2016 or 2015. The following table indicates the length of time individual securities have been in a continuous unrealized loss position at June 30, 2016 and December 31, 2015: June 30, 2016 Less than 12 months 12 months or longer Total No. of securities Fair value Unrealized losses Fair value Unrealized losses Fair value Unrealized losses U.S. Government agency 2 $ 2,000 $ (1 ) - - $ 2,000 $ (1 ) State and municipal 3 893 (6 ) $ 503 $ (1 ) 1,396 (7 ) U.S. Government agencies and sponsored enterprises (GSEs): Collateralized mortgage obligations (CMOs) 19 1,796 (16 ) 17,362 (150 ) 19,158 (166 ) Pooled trust preferred 5 - - 2,024 (942 ) 2,024 (942 ) Corporate debt 1 - - 994 (17 ) 994 (17 ) Equity 15 2,408 (135 ) 1,014 (174 ) 3,422 (309 ) Total 45 $ 7,097 $ (158 ) $ 21,897 $ (1,284 ) $ 28,994 $ (1,442 ) December 31, 2015 Less than 12 months 12 months or longer Total No. of securities Fair value Unrealized losses Fair value Unrealized losses Fair value Unrealized U.S. Government agency 32 $ 40,949 $ (418 ) $ 4,426 $ (72 ) $ 45,375 $ (490 ) State and municipal 20 6,646 (19 ) 1,555 (12 ) 8,201 (31 ) U.S. Government agencies and sponsored enterprises (GSEs):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June 30, 2016 in U.S. Government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Management believes these equity securities will recover in the foreseeable future. QNB evaluated the near-term prospects of the issuers in relation to the severity and duration of the impairment. Based on that evaluation and the Company’s ability and intent to hold those securities for a reasonable period of time sufficient for a forecasted recovery of fair value, the Company does not consider these equity securities to be other-than-temporarily impaired. QNB holds six pooled trust preferred securities as of June 30, 2016. These securities have a total amortized cost of approximately $3,094,000 and a fair value of $2,400,000. Five of the six securities have been in an unrealized loss position for more than twelve months. All of the pooled trust preferred securities are available-for-sale securities and are carried at fair value. The following table provides additional information related to pooled trust preferred securities (PreTSLs) as of June 30, 2016: Deal Class Book value Fair value Unreal-ized gains (losses) Realized OTTI credit loss (YTD 2016) Total recognized OTTI credit loss Moody's /Fitch ratings Current number of performing banks Current number of performing insurance companies Actual deferrals and defaults as a % of total collateral Total performing collateral as a % of outstanding bonds PreTSL IV Mezzanine* $ 243 $ 190 $ (53 ) $ - $ (1 ) B1/BB 5 - 18.0 % 141.1 % PreTSL XVII Mezzanine 614 467 (147 ) - (222 ) C/CC 34 5 21.6 99.3 PreTSL XIX Mezzanine 932 545 (387 ) - - Caa1/CC 40 12 11.3 97.2 PreTSL XXV Mezzanine 766 485 (281 ) - (222 ) Ca/C 45 5 26.8 89.1 PreTSL XXVI Mezzanine 412 337 (75 ) - (270 ) Caa3/C 43 7 20.4 96.5 PreTSL XXVI Mezzanine 127 376 249 - (438 ) Caa3/C 43 7 20.4 96.5 $ 3,094 $ 2,400 $ (694 ) $ - $ (1,153 ) Mezzanine* - only class of bonds still outstanding (represents the senior-most obligation of the trust) On January 14, 2014, Regulators released a final rule authorizing retention of pooled trust preferred securities backed primarily by bank-issued trust preferred securities which included the PreTSLs held by QNB. Due to the uncertainty invoked between the original release of the Volcker Rule and the final rule, there was a noticeable increase in trading activity. However, we believe most of these trades occurred under distress and do not represent trades made in an orderly market. Despite the trades that took place as discussed previously, the market for these securities at June 30, 2016 was not active and markets for similar securities also are not active. The new issue market is also inactive and the market values for these securities are depressed relative to historical levels. Lack of liquidity in the market for trust preferred collateralized debt obligations, credit rating downgrades and market uncertainties related to the financial industry are all factors contributing to the temporary impairment of these securities. Although these securities are classified as available-for-sale, the Company has the intent to hold the securities and does not believe it will be required to sell the securities before recovery occurs. As illustrated in the previous table, these securities are comprised mainly of securities issued by banks, and to a lesser degree, insurance companies. QNB owns the mezzanine tranches of these securities, except for PreTSL IV which represents the senior-most obligation of the trust. On a quarterly basis we evaluate our debt securities for other-than-temporary impairment (OTTI), which involves the use of a third-party valuation firm to assist management with the valuation. When evaluating these investments a credit-related portion and a non-credit related portion of impairment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three and six months ended June 30, 2016 and 2015, no other-than-temporary impairment charges representing credit impairment were recognized on our pooled trust preferred collateralized debt obligations. A discounted cash flow analysis provides the best estimate of credit related OTTI for these securities. Additional information related to this analysis follows: All of the pooled trust preferred collateralized debt obligations held by QNB are rated lower than AA and are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them at the effective yield implicit in the security at the date of acquisition or the prospective yield for those securities with prior OTTI charges. The discounted cash flow analysis is considered to be the primary evidence when determining whether credit related other-than-temporary impairment exists. Results of a discounted cash flow test are significantly affected by other variables such as the estimate of future cash flows (including prepayments), credit worthiness of the underlying banks and insurance companies and determination of probability and severity of default of the underlying collateral. The following provides additional information for each of these variables: ● Estimate of Future Cash Flows – Cash flows are constructed in an INTEXcalc valuation model. INTEX is a proprietary cash flow model recognized as the industry standard for analyzing all types of structured debt products. It includes each deal’s structural features updated with trustee information, including asset-by-asset detail, as it becomes available. The modeled cash flows are then used to determine if all the scheduled principal and interest payments of the investments will be returned. For purposes of the cash flow analysis, relatively modest rates of prepayment of 1% were forecasted. In addition to the base prepayment assumption, due to the enactment of the Dodd-Frank Act’s revised Tier 1 capital treatment, additional prepayment analysis was performed. Trust preferred securities issued by banks with more than $15 billion in total assets at December 31, 2009 were identified. The current credit rating of these institutions was reviewed and it was assumed that any U.S. bank holding company with an investment grade credit rating and any foreign banking organization would prepay their issuance as soon as possible. For those institutions rated below investment grade we assumed that any holding company that could refinance for a cost savings of more than 2 percent when compared to the approximate cost of long-term funding given their rating and marketplace interest rates, will refinance as soon as possible.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 Credit Analysis – A quarterly credit evaluation is performed for the companies comprising the collateral across the various pooled trust preferred securities. This credit evaluation considers any available evidence and focuses on capitalization, asset quality, profitability, liquidity, stock price performance, whether the institution has received TARP funding, whether the TARP funding was redeemed or resold through a Treasury Department auction at a premium or discount, and whether the institution has shown the ability to generate additional capital either internally or externally. ● Probability of Default – A near-term probability of default is determined for each issuer based on its financial condition and is used to calculate the expected impact of future deferrals and defaults on the expected cash flows. Each issuer in the collateral pool is assigned a near-term probability of default based on individual performance and financial characteristics. Various studies suggest that the rate of bank failures between 1934 and 2015 were approximately 0.37%. Thus, in addition to the specific bank default assumptions used for the near term, for future defaults on the individual banks in the analysis for 2016 and beyond the rate used is calculated based on historic default averages and factoring that number based on a comparison of key financial ratios of active individual issuers without a short-term probability of default compared to all FDIC insured banks. Default factors used in the cash flow analysis range from 0.25% to 0.53%. ● Severity of Loss – In addition to the probability of default discussed above, a severity of loss (projected recovery) is determined in all cases. In the current analysis, the severity of loss ranges from 0% to 100% depending on the estimated credit worthiness of the individual issuer. Based on information from various published studies, a 95% severity of loss was utilized for defaults projected in 2016 and thereafter. Based upon the analysis performed by management as of June 30, 2016, it is probable that we will collect all contractual principal and interest payments on one of our six pooled trust preferred securities, PreTSL XIX. The expected principal shortfall on the remaining pooled trust preferred securities has resulted in credit related other-than-temporary impairment charges in previous years. All of these pooled trust preferred securities held by QNB could be subject to additional writedowns in the future if additional deferrals and defaults occur.</t>
  </si>
  <si>
    <t>Note 8 - Loans &amp; Allowance for Loan Losses</t>
  </si>
  <si>
    <t>Loans, Notes, Trade and Other Receivables Disclosure [Text Block]</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June 30, 2016 December 31, 2015 Commercial: Commercial and industrial $ 114,894 $ 124,397 Construction 33,527 27,372 Secured by commercial real estate 225,154 235,171 Secured by residential real estate 63,489 63,164 State and political subdivisions 40,844 40,285 Indirect lease financing 9,567 10,371 Retail: 1-4 family residential mortgages 44,611 42,833 Home equity loans and lines 67,910 67,384 Consumer 4,413 4,286 Total loans 604,409 615,263 Net unearned costs 69 7 Loans receivable $ 604,478 $ 615,270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June 30, 2016 and December 31, 2015, overdrafts were approximately $202,000 and $203,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June 30, 2016,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The criteria include minimum credit scores of the borrower, term of the lease, type and age of equipment financed and geographic area. The geographic area primarily represents states contiguous to Pennsylvania. QNB is not the lessor and does not service thes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June 30, 2016 and December 31, 2015: June 30, 2016 Pass Special mention Substandard Doubtful Total Commercial: Commercial and industrial $ 107,242 $ 4 $ 7,648 $ - $ 114,894 Construction 33,514 - 13 - 33,527 Secured by commercial real estate 212,632 808 11,714 - 225,154 Secured by residential real estate 60,725 - 2,764 - 63,489 State and political subdivisions 39,624 - 1,220 - 40,844 Indirect lease financing 9,450 - 117 - 9,567 $ 463,187 $ 812 $ 23,476 $ - $ 487,475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For retail loans, the Company evaluates credit quality based on the performance of the individual credits. The following tables present the recorded investment in the retail classes of the loan portfolio based on payment activity as of June 30, 2016 and December 31, 2015: June 30, 2016 Performing Non- performing Total Retail: 1-4 family residential mortgages $ 44,335 $ 276 $ 44,611 Home equity loans and lines 67,805 105 67,910 Consumer 4,413 - 4,413 $ 116,553 $ 381 $ 116,934 December 31, 2015 Performing Non- performing Total Retail: 1-4 family residential mortgages $ 42,546 $ 287 $ 42,833 Home equity loans and lines 67,257 127 67,384 Consumer 4,286 - 4,286 $ 114,089 $ 414 $ 114,50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6 and December 31, 2015: June 30, 2016 30-59 days past due 60-89 days past due 90 days or more past due Total past due loans Current Total loans receivable Commercial: Commercial and industrial $ 75 - - $ 75 $ 114,819 $ 114,894 Construction - - - - 33,527 33,527 Secured by commercial real estate 1,703 $ 56 $ 863 2,622 222,532 225,154 Secured by residential real estate 37 58 371 466 63,023 63,489 State and political subdivisions - - - - 40,844 40,844 Indirect lease financing 29 159 162 350 9,217 9,567 Retail: 1-4 family residential mortgages - - - - 44,611 44,611 Home equity loans and lines 328 53 - 381 67,529 67,910 Consumer 25 4 - 29 4,384 4,413 $ 2,197 $ 330 $ 1,396 $ 3,923 $ 600,486 $ 604,409 December 31, 2015 30-59 days past due 60-89 days past due 90 days or more past due Total past due loans Current Total loans receivable Commercial: Commercial and industrial $ 95 - - $ 95 $ 124,302 $ 124,397 Construction 63 - - 63 27,309 27,372 Secured by commercial real estate 443 - $ 935 1,378 233,793 235,171 Secured by residential real estate -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The following tables disclose the recorded investment in loans receivable that are either on non-accrual status or past due 90 days or more and still accruing interest as of June 30, 2016 and December 31, 2015: June 30, 2016 90 days or more past due (still accruing) Non-accrual Commercial: Commercial and industrial - $ 3,060 Construction - - Secured by commercial real estate - 3,399 Secured by residential real estate - 1,735 State and political subdivisions - - Indirect lease financing $ 65 110 Retail: 1-4 family residential mortgages - 276 Home equity loans and lines - 105 Consumer - - $ 65 $ 8,685 December 31, 2015 90 days or more past due (still accruing) Non-accrual Commercial: Commercial and industrial - $ 3,433 Construction - - Secured by commercial real estate - 3,627 Secured by residential real estate - 1,803 State and political subdivisions - - Indirect lease financing $ 11 143 Retail: 1-4 family residential mortgages - 287 Home equity loans and lines - 127 Consumer - - $ 11 $ 9,420 Activity in the allowance for loan losses for the three months ended June 30, 2016 and 2015 are as follows: Three months ended June 30, 2016 Balance, beginning of period Provision for (credit to) loan losses Charge-offs Recoveries Balance, end of period Commercial: Commercial and industrial $ 1,334 $ 6 - $ 10 $ 1,350 Construction 352 77 - - 429 Secured by commercial real estate 2,292 (63 ) - 2 2,231 Secured by residential real estate 1,690 (162 ) $ (20 ) 42 1,550 State and political subdivisions 196 8 - - 204 Indirect lease financing 208 52 (43 ) 9 226 Retail: 1-4 family residential mortgages 352 (54 ) - - 298 Home equity loans and lines 352 (14 ) - 5 343 Consumer 69 15 (16 ) 5 73 Unallocated 711 135 N/A N/A 846 $ 7,556 $ - $ (79 ) $ 73 $ 7,550 Three months ended June 30, 2015 Balance, beginning of period Provision for (credit to) loan losses Charge-offs Recoveries Balance, end of period Commercial: Commercial and industrial $ 1,875 $ (251 ) $ (30 ) $ 9 $ 1,603 Construction 285 (136 ) - - 149 Secured by commercial real estate 2,569 141 (57 ) 2 2,655 Secured by residential real estate 1,666 266 (313 ) 16 1,635 State and political subdivisions 253 (21 ) - - 232 Indirect lease financing 95 25 - 1 121 Retail: 1-4 family residential mortgages 308 5 - - 313 Home equity loans and lines 479 (12 ) - 7 474 Consumer 85 4 (23 ) 5 71 Unallocated 363 39 N/A N/A 402 $ 7,978 $ 60 $ (423 ) $ 40 $ 7,655 Activity in the allowance for loan losses for the six months ended June 30, 2016 and 2015 are as follows: Six months ended June 30, 2016 Balance, beginning of period Provision for (credit to) loan losses Charge-offs Recoveries Balance, end of period Commercial: Commercial and industrial $ 1,521 $ (50 ) $ (140 ) $ 19 $ 1,350 Construction 286 143 - - 429 Secured by commercial real estate 2,411 (184 ) - 4 2,231 Secured by residential real estate 1,812 (302 ) (20 ) 60 1,550 State and political subdivisions 222 (18 ) - - 204 Indirect lease financing 164 105 (52 ) 9 226 Retail: 1-4 family residential mortgages 350 (52 ) - - 298 Home equity loans and lines 428 (95 ) - 10 343 Consumer 76 16 (33 ) 14 73 Unallocated 284 562 N/A N/A 846 $ 7,554 $ 125 $ (245 ) $ 116 $ 7,550 Six months ended June 30, 2015 Balance, beginning of period Provision for (credit to) loan losses Charge-offs Recoveries Balance, end of period Commercial: Commercial and industrial $ 1,892 $ (278 ) $ (30 ) $ 19 $ 1,603 Construction 297 (148 ) - - 149 Secured by commercial real estate 2,700 36 (85 ) 4 2,655 Secured by residential real estate 1,630 304 (317 ) 18 1,635 State and political subdivisions 221 11 - - 232 Indirect lease financing 93 26 (8 ) 10 121 Retail: 1-4 family residential mortgages 312 1 - - 313 Home equity loans and lines 453 9 - 12 474 Consumer 85 15 (41 ) 12 71 Unallocated 318 84 N/A N/A 402 $ 8,001 $ 60 $ (481 ) $ 75 $ 7,655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433,000 and $1,288,000 as of June 30, 2016 and December 31, 2015, respectively. Non-performing TDRs totaled $2,279,000 and $990,000 as of June 30, 2016 and December 31, 2015, respectively. All TDRs are included in impaired loans. The following table illustrates the specific reserve for loan losses allocated to loans modified as TDRs. These specific reserves are included in the allowance for loan losses for loans individually evaluated for impairment. June 30, 2016 December 31, 2015 Unpaid principal balance Related allowance Unpaid principal balance Related allowance TDRs with no specific allowance recorded $ 2,924 - $ 1,787 - TDRs with an allowance recorded 788 $ 428 491 $ 491 $ 3,712 $ 428 $ 2,278 $ 491 The TDR concessions made during the six months ended June 30, 2016 involved extension of a maturity date, renewal of a line of credit and concessions to lower monthly payments. As of June 30, 2016 and December 31, 2015, QNB had commitments of $1,751,000 and $1,919,000, respectively, to lend additional funds to customers with loans whose terms have been modified in troubled debt restructurings. There were no charge-offs during the six months ended June 30, 2016 and 2015, resulting from loans previously modified as TDRs. The following tables present loans by loan class modified as TDRs during the three and six months ended June 30, 2016 and 2015. The pre-modification and post-modification outstanding recorded investments disclosed in the tables below represent carrying amounts immediately prior to the modification and at June 30, 2016. Three months ended June 30, 2016 2015 Number of contracts Pre- modification outstanding recorded investment Post- modification outstanding recorded investment Number of contracts Pre- modification outstanding recorded investment Post- modification outstanding recorded investment Commercial: Secured by residential real estate 1 $ 41 $ 41 - $ - $ - 1 $ 41 $ 41 - $ - $ - Six months ended June 30, 2016 2015 Number of contracts Pre- modification outstanding recorded investment Post- modification outstanding recorded investment Number of contracts Pre- modification outstanding recorded investment Post- modification outstanding recorded investment Commercial: Commercial and industrial 6 $ 1,074 $ 1,069 - $ - $ - Secured by residential real estate 4 524 512 - - - 10 $ 1,598 $ 1,581 - $ - $ - There no loans modified as TDRs within 12 months prior to June 30, 2016 and 2015 for which there was a payment default (60 days or more past due) during the three and six months ended June 30, 2016 and 2015. The Company has five mortgage loans secured by residential real estate for which foreclosure proceedings are in process at June 30, 2016. The recorded investment is $136,000. The following tables present the balance in the allowance for loan losses at June 30, 2016 and December 31, 2015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June 30, 2016 Balance Balance related to loans individually evaluated for impairment Balance related to loans collectively evaluated for impairment Balance Balance individually evaluated for impairment Balance collectively evaluated for impairment Commercial: Commercial and industrial $ 1,350 $ 518 $ 832 $ 114,894 $ 4,142 $ 110,752 Construction 429 - 429 33,527 508 33,019 Secured by commercial real estate 2,231 60 2,171 225,154 6,170 218,984 Secured by residential real estate 1,550 158 1,392 63,489 1,978 61,511 State and political subdivisions 204 - 204 40,844 - 40,844 Indirect lease financing 226 45 181 9,567 110 9,457 Retail: 1-4 family residential mortgages 298 22 276 44,611 568 44,043 Home equity loans and lines 343 - 343 67,910 128 67,782 Consumer 73 - 73 4,413 - 4,413 Unallocated 846 N/A N/A N/A N/A N/A $ 7,550 $ 803 $ 5,901 $ 604,409 $ 13,604 $ 590,805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The following tables summarize additional information in regards to impaired loans by loan portfolio class as of June 30, 2016 and December 31, 2015: June 30, 2016 December 31, 2015 Recorded investment (after charge-offs) Unpaid principal balance Related allowance Recorded investment (after charge-offs) Unpaid principal balance Related allowance With no specific allowance recorded: Commercial: Commercial and industrial $ 3,436 $ 3,772 $ - $ 3,629 $ 3,923 $ - Construction 508 540 - 364 364 - Secured by commercial real estate 5,360 5,766 - 6,932 7,416 - Secured by residential real estate 1,009 1,537 - 942 1,653 - State and political subdivisions - - - - - - Indirect lease financing 13 23 - 3 3 - Retail: 1-4 family residential mortgages 385 401 - 393 406 - Home equity loans and lines 128 185 - 151 201 - Consumer - - - - - - $ 10,839 $ 12,224 $ - $ 12,414 $ 13,966 $ - With an allowance recorded: Commercial: Co</t>
  </si>
  <si>
    <t>Note 9 - Fair Value Measurements and Disclosures</t>
  </si>
  <si>
    <t>Fair Value Disclosures [Text Block]</t>
  </si>
  <si>
    <t xml:space="preserve">9. FAIR VALUE MEASUREMENTS AND DISCLOSURE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June 30, 2016: June 30, 2016 Quoted prices in active markets for identical assets (Level 1) Significant other observable input (Level 2) Significant unobservable inputs (Level 3) Balance at end of period Recurring fair value measurements Trading Securities State and municipal securities - $ 3,459 - $ 3,459 Securities available-for-sale U.S. Government agency securities - 60,510 - 60,510 State and municipal securities - 73,888 - 73,888 U.S. Government agencies and sponsored enterprises (GSEs): Mortgage-backed securities - 129,027 - 129,027 Collateralized mortgage obligations (CMOs) - 62,545 - 62,545 Pooled trust preferred securities - - $ 2,400 2,400 Corporate debt securities - 8,110 - 8,110 Equity securities $ 7,773 - - 7,773 Total securities available-for-sale $ 7,773 $ 334,080 $ 2,400 $ 344,253 Total recurring fair value measurements $ 7,773 $ 337,539 $ 2,400 $ 347,712 Nonrecurring fair value measurements * Impaired loans $ - $ - $ 1,962 $ 1,962 Mortgage servicing rights - - 45 45 Total nonrecurring fair value measurements $ - $ - $ 2,007 $ 2,007 * impairment There were no transfers in and out of Level 1 and Level 2 fair value measurements during the six months ended June 30, 2016. There were also no transfers in or out of level 3 for the same period. There were no losses included in earnings attributable to the change in unrealized gains or losses relating to the available-for-sale securities above with fair value measurements utilizing significant unobservable inputs for the six-month period ended June 30, 2016. The following table sets forth QNB’s financial assets measured at fair value on a recurring and nonrecurring basis, the fair value measurements by level within the fair value hierarchy as of December 31, 2015: December 31, 2015 Quoted prices in active markets for identical assets (Level 1) Significant other observable input (Level 2) Significant unobservable inputs (Level 3) Balance at end of period Recurring fair value measurements Trading Securities State and municipal securities - $ 4,189 - $ 4,189 Securities available-for-sale U.S. Government agency securities - 61,779 - 61,779 State and municipal securities - 78,954 - 78,954 U.S. Government agencies and sponsored enterprises (GSEs): Mortgage-backed securities - 136,681 - 136,681 Collateralized mortgage obligations (CMOs) - 65,610 - 65,610 Pooled trust preferred securities - - $ 2,653 2,653 Corporate debt securities - 9,004 - 9,004 Equity securities $ 7,234 - - 7,234 Total securities available-for-sale $ 7,234 $ 352,028 $ 2,653 $ 361,915 Total recurring fair value measurements $ 7,234 $ 356,217 $ 2,653 $ 366,104 Nonrecurring fair value measurements * Impaired loans $ - $ - $ 1,698 $ 1,698 Mortgage servicing rights - - 133 133 Total nonrecurring fair value measurements $ - $ - $ 1,831 $ 1,831 * impairment The following table presents additional quantitative information about assets measured at fair value on a nonrecurring basis and for which QNB has utilized Level 3 inputs to determine fair value: Quantitative information about Level 3 fair value measurements June 30, 2016 Fair value Valuation techniques Unobservable input Value or range of values Impaired loans $ 972 Appraisal of collateral (1) Appraisal adjustments (2) -10% to -70% Liquidation expenses (3) -10% Impaired loans 115 Used commercial vehicle and equipment guides Guide value discounts (4) 0% to -40% Impaired loans 125 Financial statement values for UCC collateral Financial statement value discounts (5) -25% Impaired loans 750 Agreement of sale (6) Mortgage servicing rights 45 Discounted cash flow Remaining term 3 - 27yrs Discount rate 10% to 12% Quantitative information about Level 3 fair value measurements December 31, 2015 Fair value Valuation techniques Unobservable input Value or range of values Impaired loans $ 1,331 Appraisal of collateral (1) Appraisal adjustmen ts (2) -15% to -80% Liquidation expenses (3) -10% Impaired loans 199 Used commercial vehicle and equipment guides Guide value discounts (4) 0% to -30% Impaired loans 168 Financial statement values for UCC collateral Financial statement value discounts (5) -25% to -70% Mortgage servicing rights 133 Discounted cash flow Remaining term 3 - 28yrs Discount rate 10% to 12% (1) Fair value is primarily determined through appraisals of the underlying collateral by independent parties, which generally include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 (6) Fair value is determined by the estimated net proceeds. The following table presents additional information about the securities available-for-sale measured at fair value on a recurring basis and for which QNB utilized significant unobservable inputs (Level 3 inputs) to determine fair value for the six months ended June 30, 2016: Fair value measurements using significant unobservable inputs (Level 3) Balance, January 1, 2016 $ 2,653 Payments received (197 ) Total gains or losses (realized/unrealized): Included in earnings - Included in other comprehensive income (loss) (56 ) Transfers in and/or out of Level 3 - Balance, June 30, 2016 $ 2,400 The Level 3 securities consist of six collateralized debt obligation securities, PreTSL securities, which are backed by trust preferred securities issued by banks, thrifts, and insurance companies. As discussed in Note 7, despite the fact that there were some trades over the past few years, the market for these securities at June 30, 2016 was not active and markets for similar securities also are not active. The inactivity was evidenced first by a significant widening of the bid-ask spread in the brokered markets in which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June 30, 2016;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is aware of several factors indicating that recent transactions of PreTSL securities are not orderly including an increased spread between bid/ask prices, lower sales transaction volumes for these types of securities, and a lack of new issuances. As a result, the Bank engaged an independent third party to value the securities using a discounted cash flow analysis. The estimated cash flows are based on specific assumptions about defaults, deferrals and prepayments of the trust preferred securities underlying each PreTSL. The resulting collateral cash flows are allocated to the bond waterfall using the INTEXcalc valuation model. Default rates are calculated based upon a comparison of key financial ratios of active individual issuers without a short-term probability of default compared to all FDIC insured banks. The base loss severity assumption and long-term loss severity assumptions are modeled at 95%. The severity factor for near-term default is vectored to reflect the relative expected performance of the institutions modeled to default, with lower forecasted severities used for the higher quality institutions. Prepayments are modeled to take into account the disruption in the asset-backed securities marketplace and the lack of new pooled trust preferred issuances. For those institutions rated below investment grade the holding companies’ approximate cost of long-term funding given their rating and marketplace interest rate was estimated. The following assumption was made; any holding company that could refinance for a cost savings of more than 2% will refinance and will do so as soon as possible. Finally,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The internal rate of return is the pre-tax yield used to discount the best estimate of future cash flows after credit losses. The cash flows have been discounted using estimated market discount rates of 3-month LIBOR plus spreads ranging from 4.79% to 7.55%. The determination of appropriate market discount rates involved the consideration of the following: ● the time value of money ● the price for bearing uncertainty in cash flows ● other factors that would be considered by market participants The analysis of discount rates involved the review of corporate bond spreads for banks, U.S. Treasury yields, credit default swap rates for financial companies (utilized as a proxy for credit), the swap/LIBOR yield curve and the characteristics of the individual securities being valued. For a further discussion of PreTSL valuation, see Note 7, Investment Securities.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June 30, 2016 and December 31, 2015: Cash and cash equivalents, accrued interest receivable and accrued interest payable (carried at cost) Investment securities - trading (carried at fair value), available for sale (carried at fair value) and held-to-maturity (carried at amortized cost) : Restricted investment in bank stocks (carried at cost) Loans Held - for - Sale (carried at lower of cost or fair value) Loans Receivable (carried at cost) Impaired Loans (generally carried at fair value) Mortgage Servicing Rights (carried at lower of cost or fair value) Foreclosed assets (other real estate owned and repossessed assets) Deposit liabilities (carried at cost) sources of funding. Deposits with a stated maturity (time deposits) have been valued using the present value of cash flows discounted at rates approximating the current market for similar deposits.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June 30, 2016 Carrying amount Fair value Quoted prices in active markets for identical assets (Level 1) Significant other observable inputs (Level 2) Significant unobservable inputs (Level 3) Financial assets Cash and cash equivalents $ 57,949 $ 57,949 $ 57,949 - - Investment securities: Trading 3,459 3,459 - $ 3,459 - Available-for-sale 344,253 344,253 7,773 334,080 $ 2,400 Held-to-maturity 147 149 - 149 - Restricted investment in bank stocks 522 522 - 522 - Loans held-for-sale 184 191 - 191 - Net loans 596,928 607,603 - - 607,603 Mortgage servicing rights 495 578 - - 578 Accrued interest receivable 2,376 2,376 - 2,376 - Financial liabilities Deposits with no stated maturities $ 664,912 $ 664,912 $ 664,912 - $ - Deposits with stated maturities 228,373 231,803 - $ 231,803 - Short-term borrowings 36,693 36,693 36,693 - - Accrued interest payable 330 330 - 330 - Off-balance sheet instruments Commitments to extend credit $ - $ - $ - $ - $ - Standby letters of credit - - - - - Fair value measurements December 31, 2015 Carrying amount Fair value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 </t>
  </si>
  <si>
    <t>Note 10 - Off-balance-sheet Financial Instruments and Guarantees</t>
  </si>
  <si>
    <t>Commitments and Contingencies Disclosure [Text Block]</t>
  </si>
  <si>
    <t>10. OFF-BALANCE-SHEET FINANCIAL INSTRUMENTS AND GUARANTEES In the normal course of business there are various legal proceedings, commitments, and contingent liabilities which are not reflected in the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June 30, 2016 December 31, 2015 Commitments to extend credit and unused lines of credit $ 274,378 $ 232,492 Standby letters of credit 11,954 9,493 Total financial instrument commitments $ 286,332 $ 241,985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se standby letters of credit expire within three years.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June 30, 2016 and December 31, 2015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t>
  </si>
  <si>
    <t>Note 11 - Regulatory Restrictions</t>
  </si>
  <si>
    <t>Regulatory Capital Requirements under Banking Regulations [Text Block]</t>
  </si>
  <si>
    <t xml:space="preserve">11. REGULATORY RESTRICTIONS Dividends payable by the Company and the Bank are subject to various limitations imposed by statutes, regulations and policies adopted by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June 30, 2016,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Capital levels Actual Minimum required Well capitalized As of June 30, 2016 Amount Ratio Amount Ratio Amount Ratio Total risk-based capital (to risk-weighted assets): Consolidated $ 101,748 13.13 % $ 61,978 8.00 % $ 77,473 10.00 % Bank 93,948 12.50 60,132 8.00 75,165 10.00 Tier I capital (to risk-weighted assets): Consolidated 94,128 12.15 46,484 6.00 46,484 6.00 Bank 86,339 11.49 45,099 6.00 60,132 8.00 Common equity tier 1 capital (to risk-weighted assets): Consolidated 94,128 12.15 34,863 4.50 N/A N/A Bank 86,339 11.49 33,824 4.50 48,857 6.50 Tier I capital (to average assets): Consolidated 94,128 9.35 40,281 4.00 N/A N/A Bank 86,339 8.64 39,962 4.00 49,952 5.00 Capital levels Actual Minimum required Well capitalized As of December 31, 2015 Amount Ratio Amount Ratio Amount Ratio Total risk-based capital (to risk-weighted assets): Consolidated $ 98,432 12.58 % $ 62,613 8.00 % $ 78,266 10.00 % Bank 91,091 11.97 60,874 8.00 76,093 10.00 Tier I capital (to risk-weighted assets): Consolidated 90,819 11.60 46,960 6.00 46,960 6.00 Bank 83,478 10.97 45,656 6.00 60,874 8.00 Common equity tier 1 capital (to risk-weighted assets): Consolidated 90,819 11.60 35,220 4.50 N/A N/A Bank 83,478 10.97 34,242 4.50 49,460 6.50 Tier I capital (to average assets): Consolidated 90,819 8.87 40,934 4.00 N/A N/A Bank 83,478 8.22 40,632 4.00 50,790 5.00 </t>
  </si>
  <si>
    <t>Note 3 - Stock-based Compensation and Shareholders' Equity (Tables)</t>
  </si>
  <si>
    <t>Notes Tables</t>
  </si>
  <si>
    <t>Schedule of Share-based Payment Award, Stock Options, Valuation Assumptions [Table Text Block]</t>
  </si>
  <si>
    <t xml:space="preserve"> Six months ended June 30, 2016 2015 Risk free interest rate 1.14 % 1.06 % Dividend yield 3.78 3.86 Volatility 22.62 26.74 Expected life (years) 4.20 5.00 </t>
  </si>
  <si>
    <t>Schedule of Share-based Compensation, Stock Options, Activity [Table Text Block]</t>
  </si>
  <si>
    <t xml:space="preserve"> Number of options Weighted average exercise price Weighted average remaining contractual term (in years) Aggregate intrinsic value Outstanding at December 31, 2015 82,875 $ 24.33 Granted 23,500 30.40 Exercised (17,980 ) 20.66 Forfeited (9,725 ) 25.61 Outstanding at June 30, 2016 78,670 $ 26.82 2.99 $ 407 Exercisable at June 30, 2016 23,545 $ 22.38 1.12 $ 226 Number of options Weighted average exercise price Weighted average remaining contractual term (in years) Aggregate intrinsic value Outstanding at December 31, 2014 88,375 $ 23.27 Granted 21,000 29.25 Exercised (11,650 ) 17.73 Forfeited (12,650 ) 31.87 Outstanding at June 30, 2015 85,075 $ 24.22 2.74 $ 440 Exercisable at June 30, 2015 30,875 $ 20.85 1.12 $ 264 </t>
  </si>
  <si>
    <t>Note 5 - Earnings Per Share (Tables)</t>
  </si>
  <si>
    <t>Schedule of Earnings Per Share, Basic and Diluted [Table Text Block]</t>
  </si>
  <si>
    <t xml:space="preserve"> Three months ended June 30, Six months ended June 30, 2016 2015 2016 2015 Numerator for basic and diluted earnings per share - net income $ 2,098 $ 1,934 $ 4,363 $ 4,070 Denominator for basic earnings per share - weighted average shares outstanding 3,383,109 3,333,018 3,376,445 3,327,384 Effect of dilutive securities - employee stock options 8,766 13,515 8,389 12,734 Denominator for diluted earnings per share - adjusted weighted average shares outstanding 3,391,875 3,346,533 3,384,834 3,340,118 Earnings per share - basic $ 0.62 $ 0.58 $ 1.29 $ 1.22 Earnings per share - diluted 0.62 0.58 1.29 1.22 </t>
  </si>
  <si>
    <t>Note 6 - Other Comprehensive Income (Tables)</t>
  </si>
  <si>
    <t>Schedule of Accumulated Other Comprehensive Income (Loss) [Table Text Block]</t>
  </si>
  <si>
    <t xml:space="preserve"> June 30, 2016 December 31, 2015 Unrealized net holding gains (losses) on available-for-sale securities $ 4,965 $ (568 ) Unrealized losses on available-for-sale securities for which a portion of an other-than-temporary impairment loss has been recognized in earnings (307 ) (259 ) Accumulated other comprehensive income (loss) 4,658 (827 ) Tax effect (1,584 ) 281 Accumulated other comprehensive income (loss), net of tax $ 3,074 $ (546 )</t>
  </si>
  <si>
    <t>Reclassification out of Accumulated Other Comprehensive Income [Table Text Block]</t>
  </si>
  <si>
    <t xml:space="preserve"> Three months ended June 30, Amount reclassified from accumulated other comprehensive income Details about accumulated other comprehensive income 2016 2015 Affected line item in the statement of income Unrealized net holding gains on available-for-sale securities $ 137 $ 214 Net gain on sale of investment securities Other-than-temporary impairment losses on investment securities (122 ) - Net other-than-temporary impairment losses on investment securities 15 214 Tax effect (5 ) (73 ) Provision for income taxes Total reclass out of accumulated other comprehensive income, net of tax $ 10 $ 141 Net of tax Six months ended June 30, Amount reclassified from accumulated other comprehensive income Details about accumulated other comprehensive income 2016 2015 Affected line item in the statement of income Unrealized net holding gains on available-for-sale securities $ 526 $ 717 Net gain on sale of investment securities Other-than-temporary impairment losses on investment securities (192 ) - Net other-than-temporary impairment losses on investment securities 334 717 Tax effect (114 ) (244 ) Provision for income taxes Total reclass out of accumulated other comprehensive income, net of tax $ 220 $ 473 Net of tax</t>
  </si>
  <si>
    <t>Note 7 - Investment Securities (Tables)</t>
  </si>
  <si>
    <t>Trading Securities [Table Text Block]</t>
  </si>
  <si>
    <t xml:space="preserve"> June 30, 2016 December 31, 2015 State and municipal securities $ 3,459 $ 4,189 </t>
  </si>
  <si>
    <t>Available-for-sale Securities [Table Text Block]</t>
  </si>
  <si>
    <t xml:space="preserve"> June 30, 2016 Fair Gross unrealized holding gains Gross unrealized holding losses Amortized cost U.S. Government agency $ 60,510 $ 297 $ (1 ) $ 60,214 State and municipal 73,888 2,072 (7 ) 71,823 U.S. Government agencies and sponsored enterprises (GSEs): Mortgage-backed 129,027 2,405 - 126,622 Collateralized mortgage obligations (CMOs) 62,545 654 (166 ) 62,057 Pooled trust preferred 2,400 248 (942 ) 3,094 Corporate debt 8,110 53 (17 ) 8,074 Equity 7,773 371 (309 ) 7,711 Total investment securities available-for-sale $ 344,253 $ 6,100 $ (1,442 ) $ 339,595 December 31, 2015 Fair value Gross unrealized holding gains Gross unrealized holding losses Amortized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t>
  </si>
  <si>
    <t>Investments Classified by Contractual Maturity Date [Table Text Block]</t>
  </si>
  <si>
    <t xml:space="preserve"> June 30, 2016 Fair value Amortized cost Due in one year or less $ 5,371 $ 5,292 Due after one year through five years 220,326 217,024 Due after five years through ten years 97,106 95,501 Due after ten years 13,677 14,067 Equity securities 7,773 7,711 Total investment securities available-for-sale $ 344,253 $ 339,595 June 30, 2016 Fair value Amortized cost Due in one year or less $ 149 $ 147 Due after one year through five years - - Due after five years through ten years - - Due after ten years - - Total investment securities held-to-maturity $ 149 $ 147 </t>
  </si>
  <si>
    <t>Realized Gain (Loss) on Investments [Table Text Block]</t>
  </si>
  <si>
    <t xml:space="preserve"> Three months ended June 30, 2016 Three months ended June 30, 2015 Gross realized gains Gross realized losses Other-than- temporary impairment losses Net gains Gross realized Gross realized losses Other-than- temporary impairment losses Net gains Equity securities $ 36 $ - $ (122 ) $ (86 ) $ 204 $ (23 ) $ - $ 181 Debt securities 101 - - 101 66 (33 ) - 33 Total $ 137 $ - $ (122 ) $ 15 $ 270 $ (56 ) $ - $ 214 Six months ended June 30, 2016 Six months ended June 30, 2015 Gross realized gains Gross realized losses Other-than- temporary impairment losses Net gains Gross realized gains Gross realized losses Other-than- temporary impairment losses Net gains Equity securities $ 417 $ - $ (192 ) $ 225 $ 630 $ (23 ) $ - $ 607 Debt securities 182 (73 ) - 109 154 (44 ) - 110 Total $ 599 $ (73 ) $ (192 ) $ 334 $ 784 $ (67 ) $ - $ 717 </t>
  </si>
  <si>
    <t>Other than Temporary Impairment, Credit Losses Recognized in Earnings [Table Text Block]</t>
  </si>
  <si>
    <t xml:space="preserve"> Six months ended June 30, 2016 2015 Balance, beginning of period $ 1,153 $ 1,153 Reductions: gain on payoff - - Additions: Initial credit impairments - - Subsequent credit impairments - - Balance, end of period $ 1,153 $ 1,153 </t>
  </si>
  <si>
    <t>Held-to-maturity Securities [Table Text Block]</t>
  </si>
  <si>
    <t xml:space="preserve"> Held-To-Maturity June 30, 2016 December 31, 2015 Amortized cost Gross unrealized holding gains Gross unrealized holding losses Fair value Amortized cost Gross unrealized holding gains Gross unrealized holding losses Fair value State and municipal securities $ 147 $ 2 $ - $ 149 $ 147 $ 4 $ - $ 151 </t>
  </si>
  <si>
    <t>Schedule of Unrealized Loss on Investments [Table Text Block]</t>
  </si>
  <si>
    <t xml:space="preserve"> June 30, 2016 Less than 12 months 12 months or longer Total No. of securities Fair value Unrealized losses Fair value Unrealized losses Fair value Unrealized losses U.S. Government agency 2 $ 2,000 $ (1 ) - - $ 2,000 $ (1 ) State and municipal 3 893 (6 ) $ 503 $ (1 ) 1,396 (7 ) U.S. Government agencies and sponsored enterprises (GSEs): Collateralized mortgage obligations (CMOs) 19 1,796 (16 ) 17,362 (150 ) 19,158 (166 ) Pooled trust preferred 5 - - 2,024 (942 ) 2,024 (942 ) Corporate debt 1 - - 994 (17 ) 994 (17 ) Equity 15 2,408 (135 ) 1,014 (174 ) 3,422 (309 ) Total 45 $ 7,097 $ (158 ) $ 21,897 $ (1,284 ) $ 28,994 $ (1,442 ) December 31, 2015 Less than 12 months 12 months or longer Total No. of securities Fair value Unrealized losses Fair value Unrealized losses Fair value Unrealized U.S. Government agency 32 $ 40,949 $ (418 ) $ 4,426 $ (72 ) $ 45,375 $ (490 ) State and municipal 20 6,646 (19 ) 1,555 (12 ) 8,201 (31 ) U.S. Government agencies and sponsored enterprises (GSEs):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t>
  </si>
  <si>
    <t>Schedule Of Pooled Trust Preferred Securities [Table Text Block]</t>
  </si>
  <si>
    <t xml:space="preserve"> Deal Class Book value Fair value Unreal-ized gains (losses) Realized OTTI credit loss (YTD 2016) Total recognized OTTI credit loss Moody's /Fitch ratings Current number of performing banks Current number of performing insurance companies Actual deferrals and defaults as a % of total collateral Total performing collateral as a % of outstanding bonds PreTSL IV Mezzanine* $ 243 $ 190 $ (53 ) $ - $ (1 ) B1/BB 5 - 18.0 % 141.1 % PreTSL XVII Mezzanine 614 467 (147 ) - (222 ) C/CC 34 5 21.6 99.3 PreTSL XIX Mezzanine 932 545 (387 ) - - Caa1/CC 40 12 11.3 97.2 PreTSL XXV Mezzanine 766 485 (281 ) - (222 ) Ca/C 45 5 26.8 89.1 PreTSL XXVI Mezzanine 412 337 (75 ) - (270 ) Caa3/C 43 7 20.4 96.5 PreTSL XXVI Mezzanine 127 376 249 - (438 ) Caa3/C 43 7 20.4 96.5 $ 3,094 $ 2,400 $ (694 ) $ - $ (1,153 ) </t>
  </si>
  <si>
    <t>Note 8 - Loans &amp; Allowance for Loan Losses (Tables)</t>
  </si>
  <si>
    <t>Troubled Debt Restructuring [Member]</t>
  </si>
  <si>
    <t>Allowance for Credit Losses on Financing Receivables [Table Text Block]</t>
  </si>
  <si>
    <t xml:space="preserve"> June 30, 2016 December 31, 2015 Unpaid principal balance Related allowance Unpaid principal balance Related allowance TDRs with no specific allowance recorded $ 2,924 - $ 1,787 - TDRs with an allowance recorded 788 $ 428 491 $ 491 $ 3,712 $ 428 $ 2,278 $ 491 </t>
  </si>
  <si>
    <t>Total Retail Loans [Member]</t>
  </si>
  <si>
    <t>Financing Receivable Credit Quality Indicators [Table Text Block]</t>
  </si>
  <si>
    <t xml:space="preserve"> June 30, 2016 Performing Non- performing Total Retail: 1-4 family residential mortgages $ 44,335 $ 276 $ 44,611 Home equity loans and lines 67,805 105 67,910 Consumer 4,413 - 4,413 $ 116,553 $ 381 $ 116,934 December 31, 2015 Performing Non- performing Total Retail: 1-4 family residential mortgages $ 42,546 $ 287 $ 42,833 Home equity loans and lines 67,257 127 67,384 Consumer 4,286 - 4,286 $ 114,089 $ 414 $ 114,503 </t>
  </si>
  <si>
    <t>Schedule of Accounts, Notes, Loans and Financing Receivable [Table Text Block]</t>
  </si>
  <si>
    <t xml:space="preserve"> June 30, 2016 December 31, 2015 Commercial: Commercial and industrial $ 114,894 $ 124,397 Construction 33,527 27,372 Secured by commercial real estate 225,154 235,171 Secured by residential real estate 63,489 63,164 State and political subdivisions 40,844 40,285 Indirect lease financing 9,567 10,371 Retail: 1-4 family residential mortgages 44,611 42,833 Home equity loans and lines 67,910 67,384 Consumer 4,413 4,286 Total loans 604,409 615,263 Net unearned costs 69 7 Loans receivable $ 604,478 $ 615,270 </t>
  </si>
  <si>
    <t xml:space="preserve"> June 30, 2016 Pass Special mention Substandard Doubtful Total Commercial: Commercial and industrial $ 107,242 $ 4 $ 7,648 $ - $ 114,894 Construction 33,514 - 13 - 33,527 Secured by commercial real estate 212,632 808 11,714 - 225,154 Secured by residential real estate 60,725 - 2,764 - 63,489 State and political subdivisions 39,624 - 1,220 - 40,844 Indirect lease financing 9,450 - 117 - 9,567 $ 463,187 $ 812 $ 23,476 $ - $ 487,475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t>
  </si>
  <si>
    <t>Past Due Financing Receivables [Table Text Block]</t>
  </si>
  <si>
    <t xml:space="preserve"> June 30, 2016 30-59 days past due 60-89 days past due 90 days or more past due Total past due loans Current Total loans receivable Commercial: Commercial and industrial $ 75 - - $ 75 $ 114,819 $ 114,894 Construction - - - - 33,527 33,527 Secured by commercial real estate 1,703 $ 56 $ 863 2,622 222,532 225,154 Secured by residential real estate 37 58 371 466 63,023 63,489 State and political subdivisions - - - - 40,844 40,844 Indirect lease financing 29 159 162 350 9,217 9,567 Retail: 1-4 family residential mortgages - - - - 44,611 44,611 Home equity loans and lines 328 53 - 381 67,529 67,910 Consumer 25 4 - 29 4,384 4,413 $ 2,197 $ 330 $ 1,396 $ 3,923 $ 600,486 $ 604,409 December 31, 2015 30-59 days past due 60-89 days past due 90 days or more past due Total past due loans Current Total loans receivable Commercial: Commercial and industrial $ 95 - - $ 95 $ 124,302 $ 124,397 Construction 63 - - 63 27,309 27,372 Secured by commercial real estate 443 - $ 935 1,378 233,793 235,171 Secured by residential real estate -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t>
  </si>
  <si>
    <t>Schedule of Financing Receivables, Non Accrual Status [Table Text Block]</t>
  </si>
  <si>
    <t xml:space="preserve"> June 30, 2016 90 days or more past due (still accruing) Non-accrual Commercial: Commercial and industrial - $ 3,060 Construction - - Secured by commercial real estate - 3,399 Secured by residential real estate - 1,735 State and political subdivisions - - Indirect lease financing $ 65 110 Retail: 1-4 family residential mortgages - 276 Home equity loans and lines - 105 Consumer - - $ 65 $ 8,685 December 31, 2015 90 days or more past due (still accruing) Non-accrual Commercial: Commercial and industrial - $ 3,433 Construction - - Secured by commercial real estate - 3,627 Secured by residential real estate - 1,803 State and political subdivisions - - Indirect lease financing $ 11 143 Retail: 1-4 family residential mortgages - 287 Home equity loans and lines - 127 Consumer - - $ 11 $ 9,420 </t>
  </si>
  <si>
    <t xml:space="preserve"> Three months ended June 30, 2016 Balance, beginning of period Provision for (credit to) loan losses Charge-offs Recoveries Balance, end of period Commercial: Commercial and industrial $ 1,334 $ 6 - $ 10 $ 1,350 Construction 352 77 - - 429 Secured by commercial real estate 2,292 (63 ) - 2 2,231 Secured by residential real estate 1,690 (162 ) $ (20 ) 42 1,550 State and political subdivisions 196 8 - - 204 Indirect lease financing 208 52 (43 ) 9 226 Retail: 1-4 family residential mortgages 352 (54 ) - - 298 Home equity loans and lines 352 (14 ) - 5 343 Consumer 69 15 (16 ) 5 73 Unallocated 711 135 N/A N/A 846 $ 7,556 $ - $ (79 ) $ 73 $ 7,550 Three months ended June 30, 2015 Balance, beginning of period Provision for (credit to) loan losses Charge-offs Recoveries Balance, end of period Commercial: Commercial and industrial $ 1,875 $ (251 ) $ (30 ) $ 9 $ 1,603 Construction 285 (136 ) - - 149 Secured by commercial real estate 2,569 141 (57 ) 2 2,655 Secured by residential real estate 1,666 266 (313 ) 16 1,635 State and political subdivisions 253 (21 ) - - 232 Indirect lease financing 95 25 - 1 121 Retail: 1-4 family residential mortgages 308 5 - - 313 Home equity loans and lines 479 (12 ) - 7 474 Consumer 85 4 (23 ) 5 71 Unallocated 363 39 N/A N/A 402 $ 7,978 $ 60 $ (423 ) $ 40 $ 7,655 Six months ended June 30, 2016 Balance, beginning of period Provision for (credit to) loan losses Charge-offs Recoveries Balance, end of period Commercial: Commercial and industrial $ 1,521 $ (50 ) $ (140 ) $ 19 $ 1,350 Construction 286 143 - - 429 Secured by commercial real estate 2,411 (184 ) - 4 2,231 Secured by residential real estate 1,812 (302 ) (20 ) 60 1,550 State and political subdivisions 222 (18 ) - - 204 Indirect lease financing 164 105 (52 ) 9 226 Retail: 1-4 family residential mortgages 350 (52 ) - - 298 Home equity loans and lines 428 (95 ) - 10 343 Consumer 76 16 (33 ) 14 73 Unallocated 284 562 N/A N/A 846 $ 7,554 $ 125 $ (245 ) $ 116 $ 7,550 Six months ended June 30, 2015 Balance, beginning of period Provision for (credit to) loan losses Charge-offs Recoveries Balance, end of period Commercial: Commercial and industrial $ 1,892 $ (278 ) $ (30 ) $ 19 $ 1,603 Construction 297 (148 ) - - 149 Secured by commercial real estate 2,700 36 (85 ) 4 2,655 Secured by residential real estate 1,630 304 (317 ) 18 1,635 State and political subdivisions 221 11 - - 232 Indirect lease financing 93 26 (8 ) 10 121 Retail: 1-4 family residential mortgages 312 1 - - 313 Home equity loans and lines 453 9 - 12 474 Consumer 85 15 (41 ) 12 71 Unallocated 318 84 N/A N/A 402 $ 8,001 $ 60 $ (481 ) $ 75 $ 7,655 </t>
  </si>
  <si>
    <t>Troubled Debt Restructurings on Financing Receivables [Table Text Block]</t>
  </si>
  <si>
    <t xml:space="preserve"> Three months ended June 30, 2016 2015 Number of contracts Pre- modification outstanding recorded investment Post- modification outstanding recorded investment Number of contracts Pre- modification outstanding recorded investment Post- modification outstanding recorded investment Commercial: Secured by residential real estate 1 $ 41 $ 41 - $ - $ - 1 $ 41 $ 41 - $ - $ - Six months ended June 30, 2016 2015 Number of contracts Pre- modification outstanding recorded investment Post- modification outstanding recorded investment Number of contracts Pre- modification outstanding recorded investment Post- modification outstanding recorded investment Commercial: Commercial and industrial 6 $ 1,074 $ 1,069 - $ - $ - Secured by residential real estate 4 524 512 - - - 10 $ 1,598 $ 1,581 - $ - $ - </t>
  </si>
  <si>
    <t>Schedule of Credit Losses Related to Financing Receivables, Current and Noncurrent [Table Text Block]</t>
  </si>
  <si>
    <t xml:space="preserve"> Allowance for Loan Losses Loans Receivable June 30, 2016 Balance Balance related to loans individually evaluated for impairment Balance related to loans collectively evaluated for impairment Balance Balance individually evaluated for impairment Balance collectively evaluated for impairment Commercial: Commercial and industrial $ 1,350 $ 518 $ 832 $ 114,894 $ 4,142 $ 110,752 Construction 429 - 429 33,527 508 33,019 Secured by commercial real estate 2,231 60 2,171 225,154 6,170 218,984 Secured by residential real estate 1,550 158 1,392 63,489 1,978 61,511 State and political subdivisions 204 - 204 40,844 - 40,844 Indirect lease financing 226 45 181 9,567 110 9,457 Retail: 1-4 family residential mortgages 298 22 276 44,611 568 44,043 Home equity loans and lines 343 - 343 67,910 128 67,782 Consumer 73 - 73 4,413 - 4,413 Unallocated 846 N/A N/A N/A N/A N/A $ 7,550 $ 803 $ 5,901 $ 604,409 $ 13,604 $ 590,805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t>
  </si>
  <si>
    <t>Impaired Financing Receivables [Table Text Block]</t>
  </si>
  <si>
    <t xml:space="preserve"> June 30, 2016 December 31, 2015 Recorded investment (after charge-offs) Unpaid principal balance Related allowance Recorded investment (after charge-offs) Unpaid principal balance Related allowance With no specific allowance recorded: Commercial: Commercial and industrial $ 3,436 $ 3,772 $ - $ 3,629 $ 3,923 $ - Construction 508 540 - 364 364 - Secured by commercial real estate 5,360 5,766 - 6,932 7,416 - Secured by residential real estate 1,009 1,537 - 942 1,653 - State and political subdivisions - - - - - - Indirect lease financing 13 23 - 3 3 - Retail: 1-4 family residential mortgages 385 401 - 393 406 - Home equity loans and lines 128 185 - 151 201 - Consumer - - - - - - $ 10,839 $ 12,224 $ - $ 12,414 $ 13,966 $ - With an allowance recorded: Commercial: Commercial and industrial $ 706 $ 848 $ 518 $ 957 $ 1,086 $ 712 Construction - - - - - - Secured by commercial real estate 810 957 60 66 66 14 Secured by residential real estate 969 1,097 158 1,171 1,279 203 State and political subdivisions - - - - - - Indirect lease financing 97 98 45 143 145 20 Retail: 1-4 family residential mortgages 183 195 22 190 197 25 Home equity loans and lines - - - - - - Consumer - - - - - - $ 2,765 $ 3,195 $ 803 $ 2,527 $ 2,773 $ 974 Total: Commercial: Commercial and industrial $ 4,142 $ 4,620 $ 518 $ 4,586 $ 5,009 $ 712 Construction 508 540 - 364 364 - Secured by commercial real estate 6,170 6,723 60 6,998 7,482 14 Secured by residential real estate 1,978 2,634 158 2,113 2,932 203 State and political subdivisions - - - - - - Indirect lease financing 110 121 45 146 148 20 Retail: 1-4 family residential mortgages 568 596 22 583 603 25 Home equity loans and lines 128 185 - 151 201 - Consumer - - - - - - $ 13,604 $ 15,419 $ 803 $ 14,941 $ 16,739 $ 974 Six Months Ended June 30, 2016 Year Ended December 31, 2015 Average recorded investment Interest income recognized Average recorded investment Interest income recognized Commercial: Commercial and industrial $ 4,370 $ 35 $ 6,108 $ 169 Construction 429 10 396 20 Secured by commercial real estate 6,426 67 7,370 149 Secured by residential real estate 2,013 7 1,544 - State and political subdivisions - - - - Indirect lease financing 112 - 43 1 Retail: 1-4 family residential mortgages 576 5 448 6 Home equity loans and lines 139 1 135 1 Consumer - - 2 - $ 14,065 $ 125 $ 16,046 $ 346 </t>
  </si>
  <si>
    <t>Note 9 - Fair Value Measurements and Disclosures (Tables)</t>
  </si>
  <si>
    <t>Fair Value Measurements, Recurring and Nonrecurring [Table Text Block]</t>
  </si>
  <si>
    <t xml:space="preserve"> June 30, 2016 Quoted prices in active markets for identical assets (Level 1) Significant other observable input (Level 2) Significant unobservable inputs (Level 3) Balance at end of period Recurring fair value measurements Trading Securities State and municipal securities - $ 3,459 - $ 3,459 Securities available-for-sale U.S. Government agency securities - 60,510 - 60,510 State and municipal securities - 73,888 - 73,888 U.S. Government agencies and sponsored enterprises (GSEs): Mortgage-backed securities - 129,027 - 129,027 Collateralized mortgage obligations (CMOs) - 62,545 - 62,545 Pooled trust preferred securities - - $ 2,400 2,400 Corporate debt securities - 8,110 - 8,110 Equity securities $ 7,773 - - 7,773 Total securities available-for-sale $ 7,773 $ 334,080 $ 2,400 $ 344,253 Total recurring fair value measurements $ 7,773 $ 337,539 $ 2,400 $ 347,712 Nonrecurring fair value measurements * Impaired loans $ - $ - $ 1,962 $ 1,962 Mortgage servicing rights - - 45 45 Total nonrecurring fair value measurements $ - $ - $ 2,007 $ 2,007 December 31, 2015 Quoted prices in active markets for identical assets (Level 1) Significant other observable input (Level 2) Significant unobservable inputs (Level 3) Balance at end of period Recurring fair value measurements Trading Securities State and municipal securities - $ 4,189 - $ 4,189 Securities available-for-sale U.S. Government agency securities - 61,779 - 61,779 State and municipal securities - 78,954 - 78,954 U.S. Government agencies and sponsored enterprises (GSEs): Mortgage-backed securities - 136,681 - 136,681 Collateralized mortgage obligations (CMOs) - 65,610 - 65,610 Pooled trust preferred securities - - $ 2,653 2,653 Corporate debt securities - 9,004 - 9,004 Equity securities $ 7,234 - - 7,234 Total securities available-for-sale $ 7,234 $ 352,028 $ 2,653 $ 361,915 Total recurring fair value measurements $ 7,234 $ 356,217 $ 2,653 $ 366,104 Nonrecurring fair value measurements * Impaired loans $ - $ - $ 1,698 $ 1,698 Mortgage servicing rights - - 133 133 Total nonrecurring fair value measurements $ - $ - $ 1,831 $ 1,831 </t>
  </si>
  <si>
    <t>Fair Value Inputs, Assets, Quantitative Information [Table Text Block]</t>
  </si>
  <si>
    <t xml:space="preserve"> Quantitative information about Level 3 fair value measurements June 30, 2016 Fair value Valuation techniques Unobservable input Value or range of values Impaired loans $ 972 Appraisal of collateral (1) Appraisal adjustments (2) -10% to -70% Liquidation expenses (3) -10% Impaired loans 115 Used commercial vehicle and equipment guides Guide value discounts (4) 0% to -40% Impaired loans 125 Financial statement values for UCC collateral Financial statement value discounts (5) -25% Impaired loans 750 Agreement of sale (6) Mortgage servicing rights 45 Discounted cash flow Remaining term 3 - 27yrs Discount rate 10% to 12% Quantitative information about Level 3 fair value measurements December 31, 2015 Fair value Valuation techniques Unobservable input Value or range of values Impaired loans $ 1,331 Appraisal of collateral (1) Appraisal adjustmen ts (2) -15% to -80% Liquidation expenses (3) -10% Impaired loans 199 Used commercial vehicle and equipment guides Guide value discounts (4) 0% to -30% Impaired loans 168 Financial statement values for UCC collateral Financial statement value discounts (5) -25% to -70% Mortgage servicing rights 133 Discounted cash flow Remaining term 3 - 28yrs Discount rate 10% to 12% </t>
  </si>
  <si>
    <t>Fair Value, Liabilities Measured on Recurring Basis, Unobservable Input Reconciliation [Table Text Block]</t>
  </si>
  <si>
    <t xml:space="preserve"> Fair value measurements using significant unobservable inputs (Level 3) Balance, January 1, 2016 $ 2,653 Payments received (197 ) Total gains or losses (realized/unrealized): Included in earnings - Included in other comprehensive income (loss) (56 ) Transfers in and/or out of Level 3 - Balance, June 30, 2016 $ 2,400 </t>
  </si>
  <si>
    <t>Fair Value, by Balance Sheet Grouping [Table Text Block]</t>
  </si>
  <si>
    <t xml:space="preserve"> Fair value measurements June 30, 2016 Carrying amount Fair value Quoted prices in active markets for identical assets (Level 1) Significant other observable inputs (Level 2) Significant unobservable inputs (Level 3) Financial assets Cash and cash equivalents $ 57,949 $ 57,949 $ 57,949 - - Investment securities: Trading 3,459 3,459 - $ 3,459 - Available-for-sale 344,253 344,253 7,773 334,080 $ 2,400 Held-to-maturity 147 149 - 149 - Restricted investment in bank stocks 522 522 - 522 - Loans held-for-sale 184 191 - 191 - Net loans 596,928 607,603 - - 607,603 Mortgage servicing rights 495 578 - - 578 Accrued interest receivable 2,376 2,376 - 2,376 - Financial liabilities Deposits with no stated maturities $ 664,912 $ 664,912 $ 664,912 - $ - Deposits with stated maturities 228,373 231,803 - $ 231,803 - Short-term borrowings 36,693 36,693 36,693 - - Accrued interest payable 330 330 - 330 - Off-balance sheet instruments Commitments to extend credit $ - $ - $ - $ - $ - Standby letters of credit - - - - - Fair value measurements December 31, 2015 Carrying amount Fair value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 </t>
  </si>
  <si>
    <t>Note 10 - Off-balance-sheet Financial Instruments and Guarantees (Tables)</t>
  </si>
  <si>
    <t>Schedule of Fair Value, Off-balance Sheet Risks [Table Text Block]</t>
  </si>
  <si>
    <t xml:space="preserve"> June 30, 2016 December 31, 2015 Commitments to extend credit and unused lines of credit $ 274,378 $ 232,492 Standby letters of credit 11,954 9,493 Total financial instrument commitments $ 286,332 $ 241,985 </t>
  </si>
  <si>
    <t>Note 11 - Regulatory Restrictions (Tables)</t>
  </si>
  <si>
    <t>Schedule of Compliance with Regulatory Capital Requirements under Banking Regulations [Table Text Block]</t>
  </si>
  <si>
    <t xml:space="preserve"> Capital levels Actual Minimum required Well capitalized As of June 30, 2016 Amount Ratio Amount Ratio Amount Ratio Total risk-based capital (to risk-weighted assets): Consolidated $ 101,748 13.13 % $ 61,978 8.00 % $ 77,473 10.00 % Bank 93,948 12.50 60,132 8.00 75,165 10.00 Tier I capital (to risk-weighted assets): Consolidated 94,128 12.15 46,484 6.00 46,484 6.00 Bank 86,339 11.49 45,099 6.00 60,132 8.00 Common equity tier 1 capital (to risk-weighted assets): Consolidated 94,128 12.15 34,863 4.50 N/A N/A Bank 86,339 11.49 33,824 4.50 48,857 6.50 Tier I capital (to average assets): Consolidated 94,128 9.35 40,281 4.00 N/A N/A Bank 86,339 8.64 39,962 4.00 49,952 5.00 Capital levels Actual Minimum required Well capitalized As of December 31, 2015 Amount Ratio Amount Ratio Amount Ratio Total risk-based capital (to risk-weighted assets): Consolidated $ 98,432 12.58 % $ 62,613 8.00 % $ 78,266 10.00 % Bank 91,091 11.97 60,874 8.00 76,093 10.00 Tier I capital (to risk-weighted assets): Consolidated 90,819 11.60 46,960 6.00 46,960 6.00 Bank 83,478 10.97 45,656 6.00 60,874 8.00 Common equity tier 1 capital (to risk-weighted assets): Consolidated 90,819 11.60 35,220 4.50 N/A N/A Bank 83,478 10.97 34,242 4.50 49,460 6.50 Tier I capital (to average assets): Consolidated 90,819 8.87 40,934 4.00 N/A N/A Bank 83,478 8.22 40,632 4.00 50,790 5.00 </t>
  </si>
  <si>
    <t>Note 2 - Recent Accounting Pronouncements (Details Textual) - USD ($)</t>
  </si>
  <si>
    <t>Increase in Net Income That Would Have Resulted if ASU 2016-01 Had Been Early Adopted [Member] | Pro Forma [Member]</t>
  </si>
  <si>
    <t>Current Period Reclassification Adjustment</t>
  </si>
  <si>
    <t>Note 3 - Stock-based Compensation and Shareholders' Equity (Details Textual) - USD ($)</t>
  </si>
  <si>
    <t>Dec. 31, 2014</t>
  </si>
  <si>
    <t>The 1998 Plan [Member] | Employee Stock Option [Member] | Minimum [Member]</t>
  </si>
  <si>
    <t>Share-based Compensation Arrangement by Share-based Payment Award, Expiration Period</t>
  </si>
  <si>
    <t>180 days</t>
  </si>
  <si>
    <t>The 1998 Plan [Member] | Employee Stock Option [Member] | Maximum [Member]</t>
  </si>
  <si>
    <t>10 years</t>
  </si>
  <si>
    <t>The 1998 Plan [Member] | Employee Stock Option [Member]</t>
  </si>
  <si>
    <t>Share-based Compensation Arrangement by Share-based Payment Award, Award Vesting Period</t>
  </si>
  <si>
    <t>3 years</t>
  </si>
  <si>
    <t>The 1998 Plan [Member]</t>
  </si>
  <si>
    <t>Share-based Compensation Arrangement by Share-based Payment Award, Options, Outstanding, Number</t>
  </si>
  <si>
    <t>Share-based Compensation Arrangement by Share-based Payment Award, Number of Shares Authorized</t>
  </si>
  <si>
    <t>Share-based Compensation Arrangement by Share-based Payment Award, Options, Forfeitures and Expirations in Period</t>
  </si>
  <si>
    <t>Share-based Compensation Arrangement by Share-based Payment Award, Options, Grants in Period, Gross</t>
  </si>
  <si>
    <t>Share-based Compensation Arrangement by Share-based Payment Award, Options, Exercises in Period</t>
  </si>
  <si>
    <t>The 2015 Plan [Member]</t>
  </si>
  <si>
    <t>The 2005 Plan [Member] | Employee Stock Option [Member]</t>
  </si>
  <si>
    <t>5 years</t>
  </si>
  <si>
    <t>The 2005 Plan [Member]</t>
  </si>
  <si>
    <t>Share-based Compensation Arrangement by Share-based Payment Award, Number of Additional Shares Authoriz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40 days</t>
  </si>
  <si>
    <t>Share-based Compensation Arrangement by Share-based Payment Award, Options, Grants in Period, Weighted Average Grant Date Fair Value</t>
  </si>
  <si>
    <t>Note 3 - Assumptions Used in Option Pricing Model (Details)</t>
  </si>
  <si>
    <t>Risk free interest rate</t>
  </si>
  <si>
    <t>1.14%</t>
  </si>
  <si>
    <t>1.06%</t>
  </si>
  <si>
    <t>Dividend yield</t>
  </si>
  <si>
    <t>3.78%</t>
  </si>
  <si>
    <t>3.86%</t>
  </si>
  <si>
    <t>Volatility</t>
  </si>
  <si>
    <t>22.62%</t>
  </si>
  <si>
    <t>26.74%</t>
  </si>
  <si>
    <t>Expected life (years)</t>
  </si>
  <si>
    <t>4 years 73 days</t>
  </si>
  <si>
    <t>Note 3 - Stock Option Activity (Details) - USD ($) $ / shares in Units, $ in Thousands</t>
  </si>
  <si>
    <t>Outstanding-Number of options (in shares)</t>
  </si>
  <si>
    <t>Outstanding-Weighted average exercise price (in dollars per share)</t>
  </si>
  <si>
    <t>Granted-Number of options (in shares)</t>
  </si>
  <si>
    <t>Granted-Weighted average exercise price (in dollars per share)</t>
  </si>
  <si>
    <t>Exercised-Number of options (in shares)</t>
  </si>
  <si>
    <t>Exercised-Weighted average exercise price (in dollars per share)</t>
  </si>
  <si>
    <t>Forfeited-Number of options (in shares)</t>
  </si>
  <si>
    <t>Forfeited-Weighted average exercise price (in dollars per share)</t>
  </si>
  <si>
    <t>Outstanding ending-Number of options (in shares)</t>
  </si>
  <si>
    <t>Outstanding ending-Weighted average exercise price (in dollars per share)</t>
  </si>
  <si>
    <t>Outstanding ending-Weighted average remaining contractual term</t>
  </si>
  <si>
    <t>2 years 361 days</t>
  </si>
  <si>
    <t>2 years 270 days</t>
  </si>
  <si>
    <t>Outstanding ending-Aggregate intrinsic value</t>
  </si>
  <si>
    <t>Exercisable-Number of options (in shares)</t>
  </si>
  <si>
    <t>Exercisable-Weighted average exercise price (in dollars per share)</t>
  </si>
  <si>
    <t>Exercisable-Weighted average remaining contractual term</t>
  </si>
  <si>
    <t>1 year 43 days</t>
  </si>
  <si>
    <t>Exercisable-Aggregate intrinsic value</t>
  </si>
  <si>
    <t>Note 4 - Share Repurchase Plan (Details Textual) - USD ($)</t>
  </si>
  <si>
    <t>Share Repurchase Program 1 [Member]</t>
  </si>
  <si>
    <t>Treasury Stock, Shares, Acquired</t>
  </si>
  <si>
    <t>Stock Repurchase Program, Number of Shares Authorized to be Repurchased</t>
  </si>
  <si>
    <t>Treasury Stock, Shares</t>
  </si>
  <si>
    <t>Treasury Stock Shares Average Price Per Share Acquired</t>
  </si>
  <si>
    <t>Treasury Stock, Value</t>
  </si>
  <si>
    <t>Note 5 - Earnings Per Share (Details Textual) - shares</t>
  </si>
  <si>
    <t>Employee Stock Option [Member]</t>
  </si>
  <si>
    <t>Antidilutive Securities Excluded from Computation of Earnings Per Share, Amount</t>
  </si>
  <si>
    <t>Note 5 - Computation of Basic and Diluted Earnings Per Share (Details) - USD ($) $ / shares in Units, $ in Thousands</t>
  </si>
  <si>
    <t>Denominator for basic earnings per share - weighted average shares outstanding (in shares)</t>
  </si>
  <si>
    <t>Effect of dilutive securities - employee stock options (in shares)</t>
  </si>
  <si>
    <t>Denominator for diluted earnings per share - adjusted weighted average shares outstanding (in shares)</t>
  </si>
  <si>
    <t>Note 6 - Components of Accumulated Other Comprehensive Income (Details) - USD ($) $ in Thousands</t>
  </si>
  <si>
    <t>Accumulated Net Investment Gain (Loss) Attributable to Parent [Member]</t>
  </si>
  <si>
    <t>Unrealized net holding gains (losses) on available-for-sale securities</t>
  </si>
  <si>
    <t>Accumulated Other-than-Temporary Impairment Attributable to Parent [Member]</t>
  </si>
  <si>
    <t>Tax effect</t>
  </si>
  <si>
    <t>Note 6 - Amounts Reclassified Out of Accumulated Other Comprehensive Income (Details) - USD ($)</t>
  </si>
  <si>
    <t>Reclassification out of Accumulated Other Comprehensive Income [Member]</t>
  </si>
  <si>
    <t>Unrealized net holding gains on available-for-sale securities</t>
  </si>
  <si>
    <t>Other-than-temporary impairment losses on investment securities</t>
  </si>
  <si>
    <t>Note 7 - Investment Securities (Details Textual)</t>
  </si>
  <si>
    <t>Jul. 20, 2016USD ($)</t>
  </si>
  <si>
    <t>Jun. 30, 2016USD ($)</t>
  </si>
  <si>
    <t>Jun. 30, 2015USD ($)</t>
  </si>
  <si>
    <t>Dec. 31, 2015USD ($)</t>
  </si>
  <si>
    <t>Collateralized Debt Obligations [Member] | Minimum [Member]</t>
  </si>
  <si>
    <t>Fair Value Inputs, Loss Severity</t>
  </si>
  <si>
    <t>0.00%</t>
  </si>
  <si>
    <t>Fair Value Inputs, Probability of Default</t>
  </si>
  <si>
    <t>0.25%</t>
  </si>
  <si>
    <t>Collateralized Debt Obligations [Member] | Maximum [Member]</t>
  </si>
  <si>
    <t>100.00%</t>
  </si>
  <si>
    <t>0.53%</t>
  </si>
  <si>
    <t>Collateralized Debt Obligations [Member]</t>
  </si>
  <si>
    <t>Number Of Trust Preferred Securities</t>
  </si>
  <si>
    <t>Available-for-sale, Securities in Unrealized Loss Positions, Qualitative Disclosure, Number of Positions, Greater than or Equal to One Year</t>
  </si>
  <si>
    <t>Other than Temporary Impairment, Credit Losses Recognized in Earnings, Additions, Additional Credit Losses</t>
  </si>
  <si>
    <t>U.S. Government Agency and Sponsored Enterprises Securities [Member]</t>
  </si>
  <si>
    <t>Available-for-sale Securities Pledged as Collateral</t>
  </si>
  <si>
    <t>Subsequent Event [Member]</t>
  </si>
  <si>
    <t>Available-for-sale, Securities Sold, Qualitative Disclosure, Number of Positions</t>
  </si>
  <si>
    <t>Proceeds from Sale of Available-for-sale Securities, Equity</t>
  </si>
  <si>
    <t>Gain (Loss) on Sale of Available-for-sale Securities, Net of Tax</t>
  </si>
  <si>
    <t>Net Realized and Unrealized Gain (Loss) on Trading Securities</t>
  </si>
  <si>
    <t>Fair Value Inputs, Prepayment Rate</t>
  </si>
  <si>
    <t>1.00%</t>
  </si>
  <si>
    <t>Threshold For Identifying Banks With Trust Preferred Securities</t>
  </si>
  <si>
    <t>95.00%</t>
  </si>
  <si>
    <t>Trading Securities, Change in Unrealized Holding Gain (Loss)</t>
  </si>
  <si>
    <t>Available-for-sale Securities, Gross Realized Gains (Losses), Sale Proceeds</t>
  </si>
  <si>
    <t>Income Tax Expense Benefit Related to Net Realized Gains Losses on Sales of Securities</t>
  </si>
  <si>
    <t>Minimum Cost Saving for Refinance</t>
  </si>
  <si>
    <t>2.00%</t>
  </si>
  <si>
    <t>Bank Failure Rate</t>
  </si>
  <si>
    <t>0.37%</t>
  </si>
  <si>
    <t>Note 7 - Trading Securities (Details) - USD ($) $ in Thousands</t>
  </si>
  <si>
    <t>US States and Political Subdivisions Debt Securities [Member]</t>
  </si>
  <si>
    <t>Note 7 - Investment Securities Available-for-sale (Details) - USD ($)</t>
  </si>
  <si>
    <t>US Government Agencies Debt Securities [Member]</t>
  </si>
  <si>
    <t>Investment securities available-for-sale</t>
  </si>
  <si>
    <t>Investment securities available-for-sale, gross unrealized holding gains</t>
  </si>
  <si>
    <t>Investment securities available-for-sale, gross unrealized holding losses</t>
  </si>
  <si>
    <t>Investment securities available-for-sale, amortized cost</t>
  </si>
  <si>
    <t>Mortgage-backed Securities, Issued by US Government Sponsored Enterprises [Member]</t>
  </si>
  <si>
    <t>Collateralized Mortgage Obligations [Member]</t>
  </si>
  <si>
    <t>Corporate Debt Securities [Member]</t>
  </si>
  <si>
    <t>Equity Securities [Member]</t>
  </si>
  <si>
    <t>Note 7 - Investment Securities by Contractual Maturity (Details) - USD ($)</t>
  </si>
  <si>
    <t>Due in one year or less</t>
  </si>
  <si>
    <t>Due after one year through five years</t>
  </si>
  <si>
    <t>Due after five years through ten years</t>
  </si>
  <si>
    <t>Due after ten years</t>
  </si>
  <si>
    <t>Equity securities</t>
  </si>
  <si>
    <t>Total investment securities held-to-maturity</t>
  </si>
  <si>
    <t>Note 7 - Gross Realized Losses on Equity and Debt Securities (Details) - USD ($)</t>
  </si>
  <si>
    <t>Gross realized gains</t>
  </si>
  <si>
    <t>Gross realized losses</t>
  </si>
  <si>
    <t>Net gains</t>
  </si>
  <si>
    <t>Total recognized OTTI credit loss</t>
  </si>
  <si>
    <t>Debt Securities [Member]</t>
  </si>
  <si>
    <t>Note 7 - Credit-related Other-than-temporary Impairment (Details) - USD ($)</t>
  </si>
  <si>
    <t>Balance, beginning of period</t>
  </si>
  <si>
    <t>Reductions: gain on payoff</t>
  </si>
  <si>
    <t>Initial credit impairments</t>
  </si>
  <si>
    <t>Subsequent credit impairments</t>
  </si>
  <si>
    <t>Balance, end of period</t>
  </si>
  <si>
    <t>Note 7 - Investment Securities Held-to-maturity (Details) - USD ($)</t>
  </si>
  <si>
    <t>Note 7 - Securities in a Continuous Unrealized Loss Position (Details)</t>
  </si>
  <si>
    <t>No. of securities</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7 - Pooled Trust Preferred Securities (Details)</t>
  </si>
  <si>
    <t>PreTSL IV [Member]</t>
  </si>
  <si>
    <t>Class</t>
  </si>
  <si>
    <t>[1]</t>
  </si>
  <si>
    <t>Mezzanine*</t>
  </si>
  <si>
    <t>Unrealized gains (losses)</t>
  </si>
  <si>
    <t>Realized OTTI credit loss</t>
  </si>
  <si>
    <t>Moody's/Fitch ratings</t>
  </si>
  <si>
    <t>B1/BB</t>
  </si>
  <si>
    <t>Current number of performing banks</t>
  </si>
  <si>
    <t>Current number of performing insurance companies</t>
  </si>
  <si>
    <t>Actual deferrals and defaults as a % of total collateral</t>
  </si>
  <si>
    <t>18.00%</t>
  </si>
  <si>
    <t>Total performing collateral as a % of outstanding bonds</t>
  </si>
  <si>
    <t>141.10%</t>
  </si>
  <si>
    <t>PreTSL XVII [Member]</t>
  </si>
  <si>
    <t>Mezzanine</t>
  </si>
  <si>
    <t>C/CC</t>
  </si>
  <si>
    <t>21.60%</t>
  </si>
  <si>
    <t>99.30%</t>
  </si>
  <si>
    <t>PreTSL XIX [Member]</t>
  </si>
  <si>
    <t>Caa1/CC</t>
  </si>
  <si>
    <t>11.30%</t>
  </si>
  <si>
    <t>97.20%</t>
  </si>
  <si>
    <t>PreTSL XXV [Member]</t>
  </si>
  <si>
    <t>Ca/C</t>
  </si>
  <si>
    <t>26.80%</t>
  </si>
  <si>
    <t>89.10%</t>
  </si>
  <si>
    <t>PreTSL XXVI [Member] | Security One [Member]</t>
  </si>
  <si>
    <t>Caa3/C</t>
  </si>
  <si>
    <t>20.40%</t>
  </si>
  <si>
    <t>96.50%</t>
  </si>
  <si>
    <t>PreTSL XXVI [Member] | Security Two [Member]</t>
  </si>
  <si>
    <t>Mezzanine* - only class of bonds still outstanding (represents the senior-most obligation of the trust)</t>
  </si>
  <si>
    <t>Note 8 - Loans &amp; Allowance for Loan Losses (Details Textual)</t>
  </si>
  <si>
    <t>Residential Portfolio Segment [Member] | Maximum [Member]</t>
  </si>
  <si>
    <t>Loan to Value Ratio</t>
  </si>
  <si>
    <t>80.00%</t>
  </si>
  <si>
    <t>Residential Portfolio Segment [Member]</t>
  </si>
  <si>
    <t>Mortgage Loans in Process of Foreclosure, Amount</t>
  </si>
  <si>
    <t>Performing Financial Instruments [Member]</t>
  </si>
  <si>
    <t>Financing Receivable, Modifications, Recorded Investment</t>
  </si>
  <si>
    <t>Nonperforming Financial Instruments [Member]</t>
  </si>
  <si>
    <t>Financing Receivables, Impaired, Troubled Debt Restructuring, Write-down</t>
  </si>
  <si>
    <t>Financing Receivable, Modifications, Subsequent Default, Number of Contracts</t>
  </si>
  <si>
    <t>Mortgage Loans on Real Estate Number of Loans in Foreclosure</t>
  </si>
  <si>
    <t>Bank Overdrafts</t>
  </si>
  <si>
    <t>Loans and Leases Receivable, Impaired, Commitment to Lend</t>
  </si>
  <si>
    <t>Note 8 - Major Classes of Loans (Details) - USD ($) $ in Thousands</t>
  </si>
  <si>
    <t>Commercial Portfolio Segment [Member] | Commercial and Industrial [Member]</t>
  </si>
  <si>
    <t>Loans and leases receivable</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Finance Leases Portfolio Segment [Member]</t>
  </si>
  <si>
    <t>Retail Portfolio Segment [Member] | Family Residential Mortgages [Member]</t>
  </si>
  <si>
    <t>Retail Portfolio Segment [Member] | Home Equity Loan [Member]</t>
  </si>
  <si>
    <t>Retail Portfolio Segment [Member] | Consumer Loans [Member]</t>
  </si>
  <si>
    <t>Net unearned costs</t>
  </si>
  <si>
    <t>Note 8 - Internal Risk Ratings and Payment Activity (Details) - USD ($)</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Secured by Commercial Real Estate [Member] | Pass [Member]</t>
  </si>
  <si>
    <t>Commercial Portfolio Segment [Member] | Secured by Commercial Real Estate [Member] | Special Mention [Member]</t>
  </si>
  <si>
    <t>Commercial Portfolio Segment [Member] | Secured by Commercial Real Estate [Member] | Substandard [Member]</t>
  </si>
  <si>
    <t>Commercial Portfolio Segment [Member] | Secured by Commercial Real Estate [Member] | Doubtful [Member]</t>
  </si>
  <si>
    <t>Commercial Portfolio Segment [Member] | Secured by Residential Real Estate [Member] | Pass [Member]</t>
  </si>
  <si>
    <t>Commercial Portfolio Segment [Member] | Secured by Residential Real Estate [Member] | Special Mention [Member]</t>
  </si>
  <si>
    <t>Commercial Portfolio Segment [Member] | Secured by Residential Real Estate [Member] | Substandard [Member]</t>
  </si>
  <si>
    <t>Commercial Portfolio Segment [Member] | Secured by Residential Real Estate [Member] | Doubtful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Finance Leases Portfolio Segment [Member] | Pass [Member]</t>
  </si>
  <si>
    <t>Finance Leases Portfolio Segment [Member] | Special Mention [Member]</t>
  </si>
  <si>
    <t>Finance Leases Portfolio Segment [Member] | Substandard [Member]</t>
  </si>
  <si>
    <t>Finance Leases Portfolio Segment [Member] | Doubtful [Member]</t>
  </si>
  <si>
    <t>Excluding Retail Loans [Member] | Pass [Member]</t>
  </si>
  <si>
    <t>Excluding Retail Loans [Member] | Special Mention [Member]</t>
  </si>
  <si>
    <t>Excluding Retail Loans [Member] | Substandard [Member]</t>
  </si>
  <si>
    <t>Excluding Retail Loans [Member] | Doubtful [Member]</t>
  </si>
  <si>
    <t>Excluding Retail Loans [Member]</t>
  </si>
  <si>
    <t>Note 8 - Retail Loans by Credit Quality (Details) - USD ($)</t>
  </si>
  <si>
    <t>Retail Portfolio Segment [Member] | Family Residential Mortgages [Member] | Performing Financial Instruments [Member]</t>
  </si>
  <si>
    <t>Retail Portfolio Segment [Member] | Family Residential Mortgages [Member] | Nonperforming Financial Instruments [Member]</t>
  </si>
  <si>
    <t>Retail Portfolio Segment [Member] | Home Equity Loan [Member] | Performing Financial Instruments [Member]</t>
  </si>
  <si>
    <t>Retail Portfolio Segment [Member] | Home Equity Loan [Member] | Nonperforming Financial Instruments [Member]</t>
  </si>
  <si>
    <t>Retail Portfolio Segment [Member] | Consumer Loans [Member] | Performing Financial Instruments [Member]</t>
  </si>
  <si>
    <t>Retail Portfolio Segment [Member] | Consumer Loans [Member] | Nonperforming Financial Instruments [Member]</t>
  </si>
  <si>
    <t>Total Retail Loans [Member] | Performing Financial Instruments [Member]</t>
  </si>
  <si>
    <t>Total Retail Loans [Member] | Nonperforming Financial Instruments [Member]</t>
  </si>
  <si>
    <t>Note 8 - Past Due Loans (Details) - USD ($)</t>
  </si>
  <si>
    <t>Commercial Portfolio Segment [Member] | Commercial and Industrial [Member] | Financing Receivables, 30 to 59 Days Past Due [Member]</t>
  </si>
  <si>
    <t>Loans past due</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Loans current</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 [Member] | Financing Receivables, 30 to 59 Days Past Due [Member]</t>
  </si>
  <si>
    <t>Retail Portfolio Segment [Member] | Home Equity Loan [Member] | Financing Receivables, 60 to 89 Days Past Due [Member]</t>
  </si>
  <si>
    <t>Retail Portfolio Segment [Member] | Home Equity Loan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Retail Portfolio Segment [Member] | Consumer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8 - Non-accrual Loans (Details) - USD ($)</t>
  </si>
  <si>
    <t>Note 8 - Allowance for Loan Losses (Details) - USD ($)</t>
  </si>
  <si>
    <t>Allowance for loan losses, beginning of period</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TDRs with an allowance recorded - related allowance</t>
  </si>
  <si>
    <t>Unpaid principal balance</t>
  </si>
  <si>
    <t>Note 8 - Loans by Loan Class Modified as TDRs (Details) $ in Thousands</t>
  </si>
  <si>
    <t>Number of contracts</t>
  </si>
  <si>
    <t>Pre-modification outstanding recorded investment</t>
  </si>
  <si>
    <t>Post-modification outstanding recorded investment</t>
  </si>
  <si>
    <t>Note 8 - Loans Disaggregated by Impairment Method (Details) - USD ($)</t>
  </si>
  <si>
    <t>Mar. 31, 2016</t>
  </si>
  <si>
    <t>Mar. 31, 2015</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t>
  </si>
  <si>
    <t>12 Months Ended</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air Value Measurements and Disclosures (Details Textual) - USD ($)</t>
  </si>
  <si>
    <t>Partial Charge-offs [Member]</t>
  </si>
  <si>
    <t>Impaired Financing Receivable, with Related Allowance, Recorded Investment</t>
  </si>
  <si>
    <t>Fair Value, Inputs, Level 3 [Member] | Collateralized Debt Obligations [Member]</t>
  </si>
  <si>
    <t>London Interbank Offered Rate (LIBOR) [Member] | Minimum [Member]</t>
  </si>
  <si>
    <t>Debt Instrument, Basis Spread on Variable Rate</t>
  </si>
  <si>
    <t>4.79%</t>
  </si>
  <si>
    <t>London Interbank Offered Rate (LIBOR) [Member] | Maximum [Member]</t>
  </si>
  <si>
    <t>7.55%</t>
  </si>
  <si>
    <t>Fair Value, Measurement with Unobservable Inputs Reconciliation, Recurring Basis, Asset, Gain (Loss) Included in Earnings</t>
  </si>
  <si>
    <t>Note 9 - Financial Assets Measured at Fair Value on a Recurring and Nonrecurring Basis (Details) - USD ($)</t>
  </si>
  <si>
    <t>US States and Political Subdivisions Debt Securities [Member] | Fair Value, Inputs, Level 1 [Member]</t>
  </si>
  <si>
    <t>Trading securities</t>
  </si>
  <si>
    <t>US States and Political Subdivisions Debt Securities [Member] | Fair Value, Inputs, Level 2 [Member]</t>
  </si>
  <si>
    <t>US States and Political Subdivisions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Equity Securities [Member] | Fair Value, Inputs, Level 2 [Member]</t>
  </si>
  <si>
    <t>Equity Securities [Member] | Fair Value, Inputs, Level 3 [Member]</t>
  </si>
  <si>
    <t>Fair Value, Inputs, Level 1 [Member] | Impaired Loans [Member]</t>
  </si>
  <si>
    <t>Nonrecurring fair value measurements</t>
  </si>
  <si>
    <t>Fair Value, Inputs, Level 1 [Member] | Mortgage Servicing Rights [Member]</t>
  </si>
  <si>
    <t>Fair Value, Inputs, Level 1 [Member]</t>
  </si>
  <si>
    <t>Recurring fair value measurements</t>
  </si>
  <si>
    <t>Fair Value, Inputs, Level 2 [Member] | Impaired Loans [Member]</t>
  </si>
  <si>
    <t>Fair Value, Inputs, Level 2 [Member] | Mortgage Servicing Rights [Member]</t>
  </si>
  <si>
    <t>Fair Value, Inputs, Level 2 [Member]</t>
  </si>
  <si>
    <t>Fair Value, Inputs, Level 3 [Member] | Impaired Loans [Member]</t>
  </si>
  <si>
    <t>Fair Value, Inputs, Level 3 [Member] | Mortgage Servicing Rights [Member]</t>
  </si>
  <si>
    <t>Fair Value, Inputs, Level 3 [Member]</t>
  </si>
  <si>
    <t>Impaired Loans [Member]</t>
  </si>
  <si>
    <t>Mortgage Servicing Rights [Member]</t>
  </si>
  <si>
    <t>impairment</t>
  </si>
  <si>
    <t>Note 9 - Quantitative Information about Assets Measured at Fair Value (Details) - USD ($) $ in Thousands</t>
  </si>
  <si>
    <t>Fair Value, Inputs, Level 3 [Member] | Impaired Loans [Member] | Appraisal Valuation Technique [Member] | Maximum [Member]</t>
  </si>
  <si>
    <t>Nonrecurring fair value range of value inputs</t>
  </si>
  <si>
    <t>10.00%</t>
  </si>
  <si>
    <t>[1],[2]</t>
  </si>
  <si>
    <t>Fair Value, Inputs, Level 3 [Member] | Impaired Loans [Member] | Appraisal Valuation Technique [Member] | Minimum [Member]</t>
  </si>
  <si>
    <t>15.00%</t>
  </si>
  <si>
    <t>Fair Value, Inputs, Level 3 [Member] | Impaired Loans [Member] | Appraisal Valuation Technique [Member]</t>
  </si>
  <si>
    <t>Nonrecurring fair value liquidation inputs</t>
  </si>
  <si>
    <t>Fair Value, Inputs, Level 3 [Member] | Impaired Loans [Member] | Commercial Vehicle and Equipment Guides Valuation Technique [Member] | Maximum [Member]</t>
  </si>
  <si>
    <t>40.00%</t>
  </si>
  <si>
    <t>[3]</t>
  </si>
  <si>
    <t>30.00%</t>
  </si>
  <si>
    <t>Fair Value, Inputs, Level 3 [Member] | Impaired Loans [Member] | Commercial Vehicle and Equipment Guides Valuation Technique [Member] | Minimum [Member]</t>
  </si>
  <si>
    <t>Fair Value, Inputs, Level 3 [Member] | Impaired Loans [Member] | Commercial Vehicle and Equipment Guides Valuation Technique [Member]</t>
  </si>
  <si>
    <t>Fair Value, Inputs, Level 3 [Member] | Impaired Loans [Member] | Market Approach Valuation Technique [Member] | Maximum [Member]</t>
  </si>
  <si>
    <t>70.00%</t>
  </si>
  <si>
    <t>Fair Value, Inputs, Level 3 [Member] | Impaired Loans [Member] | Market Approach Valuation Technique [Member] | Minimum [Member]</t>
  </si>
  <si>
    <t>25.00%</t>
  </si>
  <si>
    <t>Fair Value, Inputs, Level 3 [Member] | Impaired Loans [Member] | Market Approach Valuation Technique [Member]</t>
  </si>
  <si>
    <t>[4]</t>
  </si>
  <si>
    <t>Fair Value, Inputs, Level 3 [Member] | Impaired Loans [Member] | Agreement of Sale [Member]</t>
  </si>
  <si>
    <t>[5]</t>
  </si>
  <si>
    <t>[6]</t>
  </si>
  <si>
    <t>Fair Value, Inputs, Level 3 [Member] | Mortgage Servicing Rights [Member] | Discounted Cash Flow Valuation Technique [Member] | Maximum [Member]</t>
  </si>
  <si>
    <t>12.00%</t>
  </si>
  <si>
    <t>Nonrecurring fair value expected term</t>
  </si>
  <si>
    <t>27 years</t>
  </si>
  <si>
    <t>28 years</t>
  </si>
  <si>
    <t>Fair Value, Inputs, Level 3 [Member] | Mortgage Servicing Rights [Member] | Discounted Cash Flow Valuation Technique [Member] | Minimum [Member]</t>
  </si>
  <si>
    <t>Fair Value, Inputs, Level 3 [Member] | Mortgage Servicing Rights [Member] | Discounted Cash Flow Valuation Technique [Member]</t>
  </si>
  <si>
    <t>Appraisals may be adjusted by management for qualitative factors such as economic conditions and the age of the appraisal. The range is presented as a percent of the initial appraised value.</t>
  </si>
  <si>
    <t>[2]</t>
  </si>
  <si>
    <t>Fair value is primarily determined through appraisals of the underlying collateral by independent parties, which generally include various level 3 inputs which are not always identifiable.</t>
  </si>
  <si>
    <t>If lendable value (lower than wholesale) is utilized then no additional discounts are taken. If lendable value is not provided then additional discounts are applied.</t>
  </si>
  <si>
    <t>Values obtained from financial statements for UCC collateral (fixed assets and inventory) are discounted to estimated realizable liquidation value.</t>
  </si>
  <si>
    <t>Fair value is determined by the estimated net proceeds.</t>
  </si>
  <si>
    <t>Note 9 - Available-for-sale Securities Measured at Fair Value Using Significant Unobservable Inputs (Details) - Fair Value, Inputs, Level 3 [Member] $ in Thousands</t>
  </si>
  <si>
    <t>Balance, January 1, 2016</t>
  </si>
  <si>
    <t>Payments received</t>
  </si>
  <si>
    <t>Included in other comprehensive income (loss)</t>
  </si>
  <si>
    <t>Balance, June 30, 2016</t>
  </si>
  <si>
    <t>Note 9 - Financial and Off-balance Sheet Instruments (Details) - USD ($)</t>
  </si>
  <si>
    <t>Fair Value, Inputs, Level 1 [Member] | With No Stated Maturities [Member]</t>
  </si>
  <si>
    <t>Deposits with no stated maturities</t>
  </si>
  <si>
    <t>Fair Value, Inputs, Level 1 [Member] | With Stated Maturities [Member]</t>
  </si>
  <si>
    <t>Cash and cash equivalents</t>
  </si>
  <si>
    <t>Trading</t>
  </si>
  <si>
    <t>Available-for-sale</t>
  </si>
  <si>
    <t>Mortgage servicing rights</t>
  </si>
  <si>
    <t>Fair Value, Inputs, Level 2 [Member] | With No Stated Maturities [Member]</t>
  </si>
  <si>
    <t>Fair Value, Inputs, Level 2 [Member] | With Stated Maturities [Member]</t>
  </si>
  <si>
    <t>Fair Value, Inputs, Level 3 [Member] | With No Stated Maturities [Member]</t>
  </si>
  <si>
    <t>Fair Value, Inputs, Level 3 [Member] | With Stated Maturities [Member]</t>
  </si>
  <si>
    <t>With No Stated Maturities [Member]</t>
  </si>
  <si>
    <t>With Stated Maturities [Member]</t>
  </si>
  <si>
    <t>Note 10 - Financial Instrument Commitments (Details) - USD ($) $ in Thousands</t>
  </si>
  <si>
    <t>Commitments to Extend Credit [Member]</t>
  </si>
  <si>
    <t>Commitments to extend credit and unused lines of credit</t>
  </si>
  <si>
    <t>Standby Letters of Credit [Member]</t>
  </si>
  <si>
    <t>Note 11 - Capital Ratios and Regulatory Minimum Requirements (Details) - USD ($) $ in Thousands</t>
  </si>
  <si>
    <t>Consolidated Entities [Member]</t>
  </si>
  <si>
    <t>Capital</t>
  </si>
  <si>
    <t>Capital to risk-weighted assets</t>
  </si>
  <si>
    <t>13.13%</t>
  </si>
  <si>
    <t>12.58%</t>
  </si>
  <si>
    <t>Capital required for capital adequacy</t>
  </si>
  <si>
    <t>Capital required for capital adequacy to risk-weighted assets</t>
  </si>
  <si>
    <t>8.00%</t>
  </si>
  <si>
    <t>Capital required to be well capitalized</t>
  </si>
  <si>
    <t>Capital required to be well capitalized to risk-weighted assets</t>
  </si>
  <si>
    <t>Tier 1 capital</t>
  </si>
  <si>
    <t>Tier 1 capital to risk-weighted assets</t>
  </si>
  <si>
    <t>12.15%</t>
  </si>
  <si>
    <t>11.60%</t>
  </si>
  <si>
    <t>Tier 1 capital required for capital adequacy</t>
  </si>
  <si>
    <t>Tier 1 capital required for capital adequacy to risk-weighted assets</t>
  </si>
  <si>
    <t>6.00%</t>
  </si>
  <si>
    <t>Tier 1 capital required to be well capitalized</t>
  </si>
  <si>
    <t>Tier 1 capital required to be well capitalized to risk-weighted assets</t>
  </si>
  <si>
    <t>Common equity tier 1 capital</t>
  </si>
  <si>
    <t>Common equity tier 1 capital to risk-weighted assets</t>
  </si>
  <si>
    <t>Common equity tier 1 capital required for capital adequacy</t>
  </si>
  <si>
    <t>Common equity tier 1 capital required for capital adequacy to risk-weighted assets</t>
  </si>
  <si>
    <t>4.50%</t>
  </si>
  <si>
    <t>Common equity tier 1 capital required to be well capitalized</t>
  </si>
  <si>
    <t>Common equity tier 1 capital required to be well capitalized to risk-weighted assets</t>
  </si>
  <si>
    <t>Tier 1 leverage capital</t>
  </si>
  <si>
    <t>Tier 1 leverage capital to average assets</t>
  </si>
  <si>
    <t>9.35%</t>
  </si>
  <si>
    <t>8.87%</t>
  </si>
  <si>
    <t>Tier 1 leverage capital required for capital adequacy</t>
  </si>
  <si>
    <t>Tier 1 leverage capital required for capital adequacy to average assets</t>
  </si>
  <si>
    <t>4.00%</t>
  </si>
  <si>
    <t>Tier 1 leverage capital required to be well capitalized</t>
  </si>
  <si>
    <t>Tier 1 leverage capital required to be well capitalized to average assets</t>
  </si>
  <si>
    <t>Common equity Tier 1 capital</t>
  </si>
  <si>
    <t>Common equity Tier 1 leverage capital to risk-weighted assets</t>
  </si>
  <si>
    <t>Common equity Tier 1 capital required for capital adequacy</t>
  </si>
  <si>
    <t>Common equity Tier 1 capital required for capital adequacy to risk-weighted assets</t>
  </si>
  <si>
    <t>Bank [Member]</t>
  </si>
  <si>
    <t>12.50%</t>
  </si>
  <si>
    <t>11.97%</t>
  </si>
  <si>
    <t>11.49%</t>
  </si>
  <si>
    <t>10.97%</t>
  </si>
  <si>
    <t>6.50%</t>
  </si>
  <si>
    <t>8.64%</t>
  </si>
  <si>
    <t>8.22%</t>
  </si>
  <si>
    <t>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5055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3391320</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0</v>
      </c>
    </row>
    <row spans="1:2" r="4">
      <c s="4" r="A4" t="s">
        <v>214</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6</v>
      </c>
      <c s="2" r="B1" t="s">
        <v>1</v>
      </c>
    </row>
    <row spans="1:2" r="2">
      <c s="2" r="B2" t="s">
        <v>2</v>
      </c>
    </row>
    <row spans="1:2" r="3">
      <c s="3" r="A3" t="s">
        <v>210</v>
      </c>
    </row>
    <row spans="1:2" r="4">
      <c s="4" r="A4" t="s">
        <v>217</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9</v>
      </c>
      <c s="2" r="B1" t="s">
        <v>1</v>
      </c>
    </row>
    <row spans="1:2" r="2">
      <c s="2" r="B2" t="s">
        <v>2</v>
      </c>
    </row>
    <row spans="1:2" r="3">
      <c s="3" r="A3" t="s">
        <v>210</v>
      </c>
    </row>
    <row spans="1:2" r="4">
      <c s="4" r="A4" t="s">
        <v>220</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2</v>
      </c>
      <c s="2" r="B1" t="s">
        <v>1</v>
      </c>
    </row>
    <row spans="1:2" r="2">
      <c s="2" r="B2" t="s">
        <v>2</v>
      </c>
    </row>
    <row spans="1:2" r="3">
      <c s="3" r="A3" t="s">
        <v>210</v>
      </c>
    </row>
    <row spans="1:2" r="4">
      <c s="4" r="A4" t="s">
        <v>223</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210</v>
      </c>
    </row>
    <row spans="1:2" r="4">
      <c s="4" r="A4" t="s">
        <v>226</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10</v>
      </c>
    </row>
    <row spans="1:2" r="4">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1</v>
      </c>
      <c s="2" r="B1" t="s">
        <v>1</v>
      </c>
    </row>
    <row spans="1:2" r="2">
      <c s="2" r="B2" t="s">
        <v>2</v>
      </c>
    </row>
    <row spans="1:2" r="3">
      <c s="3" r="A3" t="s">
        <v>210</v>
      </c>
    </row>
    <row spans="1:2" r="4">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4</v>
      </c>
      <c s="2" r="B1" t="s">
        <v>1</v>
      </c>
    </row>
    <row spans="1:2" r="2">
      <c s="2" r="B2" t="s">
        <v>2</v>
      </c>
    </row>
    <row spans="1:2" r="3">
      <c s="3" r="A3" t="s">
        <v>210</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7</v>
      </c>
      <c s="2" r="B1" t="s">
        <v>1</v>
      </c>
    </row>
    <row spans="1:2" r="2">
      <c s="2" r="B2" t="s">
        <v>2</v>
      </c>
    </row>
    <row spans="1:2" r="3">
      <c s="3" r="A3" t="s">
        <v>210</v>
      </c>
    </row>
    <row spans="1:2" r="4">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0</v>
      </c>
      <c s="2" r="B1" t="s">
        <v>1</v>
      </c>
    </row>
    <row spans="1:2" r="2">
      <c s="2" r="B2" t="s">
        <v>2</v>
      </c>
    </row>
    <row spans="1:2" r="3">
      <c s="3" r="A3" t="s">
        <v>210</v>
      </c>
    </row>
    <row spans="1:2" r="4">
      <c s="4" r="A4" t="s">
        <v>241</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v>
      </c>
      <c s="2" r="B1" t="s">
        <v>2</v>
      </c>
      <c s="2" r="C1" t="s">
        <v>30</v>
      </c>
    </row>
    <row spans="1:3" r="2">
      <c s="3" r="A2" t="s">
        <v>31</v>
      </c>
    </row>
    <row spans="1:3" r="3">
      <c s="4" r="A3" t="s">
        <v>32</v>
      </c>
      <c s="7" r="B3" t="n">
        <v>10691000</v>
      </c>
      <c s="7" r="C3" t="n">
        <v>9159000</v>
      </c>
    </row>
    <row spans="1:3" r="4">
      <c s="4" r="A4" t="s">
        <v>33</v>
      </c>
      <c s="6" r="B4" t="n">
        <v>47258000</v>
      </c>
      <c s="6" r="C4" t="n">
        <v>7832000</v>
      </c>
    </row>
    <row spans="1:3" r="5">
      <c s="4" r="A5" t="s">
        <v>34</v>
      </c>
      <c s="6" r="B5" t="n">
        <v>57949000</v>
      </c>
      <c s="6" r="C5" t="n">
        <v>16991000</v>
      </c>
    </row>
    <row spans="1:3" r="6">
      <c s="3" r="A6" t="s">
        <v>35</v>
      </c>
    </row>
    <row spans="1:3" r="7">
      <c s="4" r="A7" t="s">
        <v>36</v>
      </c>
      <c s="6" r="B7" t="n">
        <v>3459000</v>
      </c>
      <c s="6" r="C7" t="n">
        <v>4189000</v>
      </c>
    </row>
    <row spans="1:3" r="8">
      <c s="4" r="A8" t="s">
        <v>37</v>
      </c>
      <c s="6" r="B8" t="n">
        <v>344253000</v>
      </c>
      <c s="6" r="C8" t="n">
        <v>361915000</v>
      </c>
    </row>
    <row spans="1:3" r="9">
      <c s="4" r="A9" t="s">
        <v>36</v>
      </c>
      <c s="6" r="B9" t="n">
        <v>147000</v>
      </c>
      <c s="6" r="C9" t="n">
        <v>147000</v>
      </c>
    </row>
    <row spans="1:3" r="10">
      <c s="4" r="A10" t="s">
        <v>38</v>
      </c>
      <c s="6" r="B10" t="n">
        <v>522000</v>
      </c>
      <c s="6" r="C10" t="n">
        <v>508000</v>
      </c>
    </row>
    <row spans="1:3" r="11">
      <c s="4" r="A11" t="s">
        <v>39</v>
      </c>
      <c s="6" r="B11" t="n">
        <v>184000</v>
      </c>
      <c s="6" r="C11" t="n">
        <v>987000</v>
      </c>
    </row>
    <row spans="1:3" r="12">
      <c s="4" r="A12" t="s">
        <v>40</v>
      </c>
      <c s="6" r="B12" t="n">
        <v>604478000</v>
      </c>
      <c s="6" r="C12" t="n">
        <v>615270000</v>
      </c>
    </row>
    <row spans="1:3" r="13">
      <c s="4" r="A13" t="s">
        <v>41</v>
      </c>
      <c s="6" r="B13" t="n">
        <v>-7550000</v>
      </c>
      <c s="6" r="C13" t="n">
        <v>-7554000</v>
      </c>
    </row>
    <row spans="1:3" r="14">
      <c s="4" r="A14" t="s">
        <v>42</v>
      </c>
      <c s="6" r="B14" t="n">
        <v>596928000</v>
      </c>
      <c s="6" r="C14" t="n">
        <v>607716000</v>
      </c>
    </row>
    <row spans="1:3" r="15">
      <c s="4" r="A15" t="s">
        <v>43</v>
      </c>
      <c s="6" r="B15" t="n">
        <v>11122000</v>
      </c>
      <c s="6" r="C15" t="n">
        <v>10978000</v>
      </c>
    </row>
    <row spans="1:3" r="16">
      <c s="4" r="A16" t="s">
        <v>44</v>
      </c>
      <c s="6" r="B16" t="n">
        <v>8913000</v>
      </c>
      <c s="6" r="C16" t="n">
        <v>9257000</v>
      </c>
    </row>
    <row spans="1:3" r="17">
      <c s="4" r="A17" t="s">
        <v>45</v>
      </c>
      <c s="6" r="B17" t="n">
        <v>2376000</v>
      </c>
      <c s="6" r="C17" t="n">
        <v>2562000</v>
      </c>
    </row>
    <row spans="1:3" r="18">
      <c s="4" r="A18" t="s">
        <v>46</v>
      </c>
      <c s="6" r="B18" t="n">
        <v>1891000</v>
      </c>
      <c s="6" r="C18" t="n">
        <v>3673000</v>
      </c>
    </row>
    <row spans="1:3" r="19">
      <c s="4" r="A19" t="s">
        <v>47</v>
      </c>
      <c s="6" r="B19" t="n">
        <v>2494000</v>
      </c>
      <c s="6" r="C19" t="n">
        <v>2013000</v>
      </c>
    </row>
    <row spans="1:3" r="20">
      <c s="4" r="A20" t="s">
        <v>48</v>
      </c>
      <c s="6" r="B20" t="n">
        <v>1030238000</v>
      </c>
      <c s="6" r="C20" t="n">
        <v>1020936000</v>
      </c>
    </row>
    <row spans="1:3" r="21">
      <c s="3" r="A21" t="s">
        <v>49</v>
      </c>
    </row>
    <row spans="1:3" r="22">
      <c s="4" r="A22" t="s">
        <v>50</v>
      </c>
      <c s="6" r="B22" t="n">
        <v>117650000</v>
      </c>
      <c s="6" r="C22" t="n">
        <v>98543000</v>
      </c>
    </row>
    <row spans="1:3" r="23">
      <c s="4" r="A23" t="s">
        <v>51</v>
      </c>
      <c s="6" r="B23" t="n">
        <v>243858000</v>
      </c>
      <c s="6" r="C23" t="n">
        <v>274925000</v>
      </c>
    </row>
    <row spans="1:3" r="24">
      <c s="4" r="A24" t="s">
        <v>52</v>
      </c>
      <c s="6" r="B24" t="n">
        <v>69763000</v>
      </c>
      <c s="6" r="C24" t="n">
        <v>67172000</v>
      </c>
    </row>
    <row spans="1:3" r="25">
      <c s="4" r="A25" t="s">
        <v>53</v>
      </c>
      <c s="6" r="B25" t="n">
        <v>233641000</v>
      </c>
      <c s="6" r="C25" t="n">
        <v>221770000</v>
      </c>
    </row>
    <row spans="1:3" r="26">
      <c s="4" r="A26" t="s">
        <v>54</v>
      </c>
      <c s="6" r="B26" t="n">
        <v>133684000</v>
      </c>
      <c s="6" r="C26" t="n">
        <v>135251000</v>
      </c>
    </row>
    <row spans="1:3" r="27">
      <c s="4" r="A27" t="s">
        <v>55</v>
      </c>
      <c s="6" r="B27" t="n">
        <v>94689000</v>
      </c>
      <c s="6" r="C27" t="n">
        <v>92125000</v>
      </c>
    </row>
    <row spans="1:3" r="28">
      <c s="4" r="A28" t="s">
        <v>56</v>
      </c>
      <c s="6" r="B28" t="n">
        <v>893285000</v>
      </c>
      <c s="6" r="C28" t="n">
        <v>889786000</v>
      </c>
    </row>
    <row spans="1:3" r="29">
      <c s="4" r="A29" t="s">
        <v>57</v>
      </c>
      <c s="6" r="B29" t="n">
        <v>36693000</v>
      </c>
      <c s="6" r="C29" t="n">
        <v>37163000</v>
      </c>
    </row>
    <row spans="1:3" r="30">
      <c s="4" r="A30" t="s">
        <v>58</v>
      </c>
      <c s="6" r="B30" t="n">
        <v>330000</v>
      </c>
      <c s="6" r="C30" t="n">
        <v>330000</v>
      </c>
    </row>
    <row spans="1:3" r="31">
      <c s="4" r="A31" t="s">
        <v>59</v>
      </c>
      <c s="6" r="B31" t="n">
        <v>2723000</v>
      </c>
      <c s="6" r="C31" t="n">
        <v>3214000</v>
      </c>
    </row>
    <row spans="1:3" r="32">
      <c s="4" r="A32" t="s">
        <v>60</v>
      </c>
      <c s="6" r="B32" t="n">
        <v>933031000</v>
      </c>
      <c s="6" r="C32" t="n">
        <v>930493000</v>
      </c>
    </row>
    <row spans="1:3" r="33">
      <c s="3" r="A33" t="s">
        <v>61</v>
      </c>
    </row>
    <row spans="1:3" r="34">
      <c s="4" r="A34" t="s">
        <v>62</v>
      </c>
      <c s="6" r="B34" t="n">
        <v>2222000</v>
      </c>
      <c s="6" r="C34" t="n">
        <v>2203000</v>
      </c>
    </row>
    <row spans="1:3" r="35">
      <c s="4" r="A35" t="s">
        <v>63</v>
      </c>
      <c s="6" r="B35" t="n">
        <v>16762000</v>
      </c>
      <c s="6" r="C35" t="n">
        <v>15973000</v>
      </c>
    </row>
    <row spans="1:3" r="36">
      <c s="4" r="A36" t="s">
        <v>64</v>
      </c>
      <c s="6" r="B36" t="n">
        <v>77625000</v>
      </c>
      <c s="6" r="C36" t="n">
        <v>75289000</v>
      </c>
    </row>
    <row spans="1:3" r="37">
      <c s="4" r="A37" t="s">
        <v>65</v>
      </c>
      <c s="6" r="B37" t="n">
        <v>3074000</v>
      </c>
      <c s="6" r="C37" t="n">
        <v>-546000</v>
      </c>
    </row>
    <row spans="1:3" r="38">
      <c s="4" r="A38" t="s">
        <v>66</v>
      </c>
      <c s="6" r="B38" t="n">
        <v>-2476000</v>
      </c>
      <c s="6" r="C38" t="n">
        <v>-2476000</v>
      </c>
    </row>
    <row spans="1:3" r="39">
      <c s="4" r="A39" t="s">
        <v>67</v>
      </c>
      <c s="6" r="B39" t="n">
        <v>97207000</v>
      </c>
      <c s="6" r="C39" t="n">
        <v>90443000</v>
      </c>
    </row>
    <row spans="1:3" r="40">
      <c s="4" r="A40" t="s">
        <v>68</v>
      </c>
      <c s="7" r="B40" t="n">
        <v>1030238000</v>
      </c>
      <c s="7" r="C40" t="n">
        <v>10209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44</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9</v>
      </c>
      <c s="2" r="B1" t="s">
        <v>1</v>
      </c>
    </row>
    <row spans="1:2" r="2">
      <c s="2" r="B2" t="s">
        <v>2</v>
      </c>
    </row>
    <row spans="1:2" r="3">
      <c s="3" r="A3" t="s">
        <v>244</v>
      </c>
    </row>
    <row spans="1:2" r="4">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44</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44</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4" r="A3" t="s">
        <v>275</v>
      </c>
    </row>
    <row spans="1:2" r="4">
      <c s="3" r="A4" t="s">
        <v>244</v>
      </c>
    </row>
    <row spans="1:2" r="5">
      <c s="4" r="A5" t="s">
        <v>276</v>
      </c>
      <c s="4" r="B5" t="s">
        <v>277</v>
      </c>
    </row>
    <row spans="1:2" r="6">
      <c s="4" r="A6" t="s">
        <v>278</v>
      </c>
    </row>
    <row spans="1:2" r="7">
      <c s="3" r="A7" t="s">
        <v>244</v>
      </c>
    </row>
    <row spans="1:2" r="8">
      <c s="4" r="A8" t="s">
        <v>279</v>
      </c>
      <c s="4" r="B8" t="s">
        <v>280</v>
      </c>
    </row>
    <row spans="1:2" r="9">
      <c s="4" r="A9" t="s">
        <v>281</v>
      </c>
      <c s="4" r="B9" t="s">
        <v>282</v>
      </c>
    </row>
    <row spans="1:2" r="10">
      <c s="4" r="A10" t="s">
        <v>279</v>
      </c>
      <c s="4" r="B10" t="s">
        <v>283</v>
      </c>
    </row>
    <row spans="1:2" r="11">
      <c s="4" r="A11" t="s">
        <v>284</v>
      </c>
      <c s="4" r="B11" t="s">
        <v>285</v>
      </c>
    </row>
    <row spans="1:2" r="12">
      <c s="4" r="A12" t="s">
        <v>286</v>
      </c>
      <c s="4" r="B12" t="s">
        <v>287</v>
      </c>
    </row>
    <row spans="1:2" r="13">
      <c s="4" r="A13" t="s">
        <v>276</v>
      </c>
      <c s="4" r="B13" t="s">
        <v>288</v>
      </c>
    </row>
    <row spans="1:2" r="14">
      <c s="4" r="A14" t="s">
        <v>289</v>
      </c>
      <c s="4" r="B14" t="s">
        <v>290</v>
      </c>
    </row>
    <row spans="1:2" r="15">
      <c s="4" r="A15" t="s">
        <v>291</v>
      </c>
      <c s="4" r="B15" t="s">
        <v>292</v>
      </c>
    </row>
    <row spans="1:2" r="16">
      <c s="4" r="A16" t="s">
        <v>293</v>
      </c>
      <c s="4" r="B16"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44</v>
      </c>
    </row>
    <row spans="1:2" r="4">
      <c s="4" r="A4" t="s">
        <v>296</v>
      </c>
      <c s="4" r="B4" t="s">
        <v>297</v>
      </c>
    </row>
    <row spans="1:2" r="5">
      <c s="4" r="A5" t="s">
        <v>298</v>
      </c>
      <c s="4" r="B5" t="s">
        <v>299</v>
      </c>
    </row>
    <row spans="1:2" r="6">
      <c s="4" r="A6" t="s">
        <v>300</v>
      </c>
      <c s="4" r="B6" t="s">
        <v>301</v>
      </c>
    </row>
    <row spans="1:2" r="7">
      <c s="4" r="A7" t="s">
        <v>302</v>
      </c>
      <c s="4" r="B7"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4</v>
      </c>
      <c s="2" r="B1" t="s">
        <v>1</v>
      </c>
    </row>
    <row spans="1:2" r="2">
      <c s="2" r="B2" t="s">
        <v>2</v>
      </c>
    </row>
    <row spans="1:2" r="3">
      <c s="3" r="A3" t="s">
        <v>244</v>
      </c>
    </row>
    <row spans="1:2" r="4">
      <c s="4" r="A4" t="s">
        <v>305</v>
      </c>
      <c s="4" r="B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44</v>
      </c>
    </row>
    <row spans="1:2" r="4">
      <c s="4" r="A4" t="s">
        <v>308</v>
      </c>
      <c s="4" r="B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0</v>
      </c>
      <c s="2" r="B1" t="s">
        <v>78</v>
      </c>
      <c s="2" r="C1" t="s">
        <v>1</v>
      </c>
    </row>
    <row spans="1:3" r="2">
      <c s="2" r="B2" t="s">
        <v>2</v>
      </c>
      <c s="2" r="C2" t="s">
        <v>2</v>
      </c>
    </row>
    <row spans="1:3" r="3">
      <c s="4" r="A3" t="s">
        <v>311</v>
      </c>
    </row>
    <row spans="1:3" r="4">
      <c s="4" r="A4" t="s">
        <v>312</v>
      </c>
      <c s="7" r="B4" t="n">
        <v>15000</v>
      </c>
      <c s="7" r="C4" t="n">
        <v>4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spans="1:7" r="1">
      <c s="1" r="A1" t="s">
        <v>313</v>
      </c>
      <c s="2" r="B1" t="s">
        <v>78</v>
      </c>
      <c s="2" r="D1" t="s">
        <v>1</v>
      </c>
    </row>
    <row spans="1:7" r="2">
      <c s="2" r="B2" t="s">
        <v>2</v>
      </c>
      <c s="2" r="C2" t="s">
        <v>79</v>
      </c>
      <c s="2" r="D2" t="s">
        <v>2</v>
      </c>
      <c s="2" r="E2" t="s">
        <v>79</v>
      </c>
      <c s="2" r="F2" t="s">
        <v>30</v>
      </c>
      <c s="2" r="G2" t="s">
        <v>314</v>
      </c>
    </row>
    <row spans="1:7" r="3">
      <c s="4" r="A3" t="s">
        <v>315</v>
      </c>
    </row>
    <row spans="1:7" r="4">
      <c s="4" r="A4" t="s">
        <v>316</v>
      </c>
      <c s="4" r="D4" t="s">
        <v>317</v>
      </c>
    </row>
    <row spans="1:7" r="5">
      <c s="4" r="A5" t="s">
        <v>318</v>
      </c>
    </row>
    <row spans="1:7" r="6">
      <c s="4" r="A6" t="s">
        <v>316</v>
      </c>
      <c s="4" r="D6" t="s">
        <v>319</v>
      </c>
    </row>
    <row spans="1:7" r="7">
      <c s="4" r="A7" t="s">
        <v>320</v>
      </c>
    </row>
    <row spans="1:7" r="8">
      <c s="4" r="A8" t="s">
        <v>321</v>
      </c>
      <c s="4" r="D8" t="s">
        <v>322</v>
      </c>
    </row>
    <row spans="1:7" r="9">
      <c s="4" r="A9" t="s">
        <v>323</v>
      </c>
    </row>
    <row spans="1:7" r="10">
      <c s="4" r="A10" t="s">
        <v>324</v>
      </c>
      <c s="6" r="B10" t="n">
        <v>0</v>
      </c>
      <c s="6" r="D10" t="n">
        <v>0</v>
      </c>
    </row>
    <row spans="1:7" r="11">
      <c s="4" r="A11" t="s">
        <v>325</v>
      </c>
      <c s="6" r="B11" t="n">
        <v>220500</v>
      </c>
      <c s="6" r="D11" t="n">
        <v>220500</v>
      </c>
    </row>
    <row spans="1:7" r="12">
      <c s="4" r="A12" t="s">
        <v>326</v>
      </c>
      <c s="6" r="D12" t="n">
        <v>60244</v>
      </c>
    </row>
    <row spans="1:7" r="13">
      <c s="4" r="A13" t="s">
        <v>327</v>
      </c>
      <c s="6" r="D13" t="n">
        <v>225058</v>
      </c>
    </row>
    <row spans="1:7" r="14">
      <c s="4" r="A14" t="s">
        <v>328</v>
      </c>
      <c s="6" r="D14" t="n">
        <v>164814</v>
      </c>
    </row>
    <row spans="1:7" r="15">
      <c s="4" r="A15" t="s">
        <v>329</v>
      </c>
    </row>
    <row spans="1:7" r="16">
      <c s="4" r="A16" t="s">
        <v>324</v>
      </c>
      <c s="6" r="B16" t="n">
        <v>23500</v>
      </c>
      <c s="6" r="D16" t="n">
        <v>23500</v>
      </c>
    </row>
    <row spans="1:7" r="17">
      <c s="4" r="A17" t="s">
        <v>325</v>
      </c>
      <c s="6" r="B17" t="n">
        <v>300000</v>
      </c>
      <c s="6" r="D17" t="n">
        <v>300000</v>
      </c>
    </row>
    <row spans="1:7" r="18">
      <c s="4" r="A18" t="s">
        <v>326</v>
      </c>
      <c s="6" r="D18" t="n">
        <v>0</v>
      </c>
    </row>
    <row spans="1:7" r="19">
      <c s="4" r="A19" t="s">
        <v>327</v>
      </c>
      <c s="6" r="D19" t="n">
        <v>23500</v>
      </c>
    </row>
    <row spans="1:7" r="20">
      <c s="4" r="A20" t="s">
        <v>328</v>
      </c>
      <c s="6" r="D20" t="n">
        <v>0</v>
      </c>
    </row>
    <row spans="1:7" r="21">
      <c s="4" r="A21" t="s">
        <v>330</v>
      </c>
    </row>
    <row spans="1:7" r="22">
      <c s="4" r="A22" t="s">
        <v>316</v>
      </c>
      <c s="4" r="D22" t="s">
        <v>331</v>
      </c>
    </row>
    <row spans="1:7" r="23">
      <c s="4" r="A23" t="s">
        <v>332</v>
      </c>
    </row>
    <row spans="1:7" r="24">
      <c s="4" r="A24" t="s">
        <v>324</v>
      </c>
      <c s="6" r="B24" t="n">
        <v>55170</v>
      </c>
      <c s="6" r="D24" t="n">
        <v>55170</v>
      </c>
    </row>
    <row spans="1:7" r="25">
      <c s="4" r="A25" t="s">
        <v>326</v>
      </c>
      <c s="6" r="D25" t="n">
        <v>65050</v>
      </c>
    </row>
    <row spans="1:7" r="26">
      <c s="4" r="A26" t="s">
        <v>327</v>
      </c>
      <c s="6" r="D26" t="n">
        <v>184200</v>
      </c>
    </row>
    <row spans="1:7" r="27">
      <c s="4" r="A27" t="s">
        <v>328</v>
      </c>
      <c s="6" r="D27" t="n">
        <v>63980</v>
      </c>
    </row>
    <row spans="1:7" r="28">
      <c s="4" r="A28" t="s">
        <v>333</v>
      </c>
      <c s="6" r="D28" t="n">
        <v>200000</v>
      </c>
    </row>
    <row spans="1:7" r="29">
      <c s="4" r="A29" t="s">
        <v>334</v>
      </c>
      <c s="7" r="B29" t="n">
        <v>26000</v>
      </c>
      <c s="7" r="C29" t="n">
        <v>25000</v>
      </c>
      <c s="7" r="D29" t="n">
        <v>42000</v>
      </c>
      <c s="7" r="E29" t="n">
        <v>46000</v>
      </c>
    </row>
    <row spans="1:7" r="30">
      <c s="4" r="A30" t="s">
        <v>324</v>
      </c>
      <c s="6" r="B30" t="n">
        <v>78670</v>
      </c>
      <c s="6" r="C30" t="n">
        <v>85075</v>
      </c>
      <c s="6" r="D30" t="n">
        <v>78670</v>
      </c>
      <c s="6" r="E30" t="n">
        <v>85075</v>
      </c>
      <c s="6" r="F30" t="n">
        <v>82875</v>
      </c>
      <c s="6" r="G30" t="n">
        <v>88375</v>
      </c>
    </row>
    <row spans="1:7" r="31">
      <c s="4" r="A31" t="s">
        <v>335</v>
      </c>
      <c s="7" r="B31" t="n">
        <v>120000</v>
      </c>
      <c s="7" r="D31" t="n">
        <v>120000</v>
      </c>
    </row>
    <row spans="1:7" r="32">
      <c s="4" r="A32" t="s">
        <v>336</v>
      </c>
      <c s="4" r="D32" t="s">
        <v>337</v>
      </c>
    </row>
    <row spans="1:7" r="33">
      <c s="4" r="A33" t="s">
        <v>327</v>
      </c>
      <c s="6" r="D33" t="n">
        <v>23500</v>
      </c>
      <c s="6" r="E33" t="n">
        <v>21000</v>
      </c>
    </row>
    <row spans="1:7" r="34">
      <c s="4" r="A34" t="s">
        <v>328</v>
      </c>
      <c s="6" r="D34" t="n">
        <v>17980</v>
      </c>
      <c s="6" r="E34" t="n">
        <v>11650</v>
      </c>
    </row>
    <row spans="1:7" r="35">
      <c s="4" r="A35" t="s">
        <v>338</v>
      </c>
      <c s="9" r="D35" t="n">
        <v>3.79</v>
      </c>
      <c s="9" r="E35" t="n">
        <v>4.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0</v>
      </c>
    </row>
    <row spans="1:3" r="2">
      <c s="4" r="A2" t="s">
        <v>70</v>
      </c>
      <c s="7" r="B2" t="n">
        <v>339595</v>
      </c>
      <c s="7" r="C2" t="n">
        <v>362742</v>
      </c>
    </row>
    <row spans="1:3" r="3">
      <c s="4" r="A3" t="s">
        <v>71</v>
      </c>
      <c s="7" r="B3" t="n">
        <v>149</v>
      </c>
      <c s="7" r="C3" t="n">
        <v>151</v>
      </c>
    </row>
    <row spans="1:3" r="4">
      <c s="4" r="A4" t="s">
        <v>72</v>
      </c>
      <c s="8" r="B4" t="n">
        <v>0.625</v>
      </c>
      <c s="8" r="C4" t="n">
        <v>0.625</v>
      </c>
    </row>
    <row spans="1:3" r="5">
      <c s="4" r="A5" t="s">
        <v>73</v>
      </c>
      <c s="6" r="B5" t="n">
        <v>10000000</v>
      </c>
      <c s="6" r="C5" t="n">
        <v>10000000</v>
      </c>
    </row>
    <row spans="1:3" r="6">
      <c s="4" r="A6" t="s">
        <v>74</v>
      </c>
      <c s="6" r="B6" t="n">
        <v>3555769</v>
      </c>
      <c s="6" r="C6" t="n">
        <v>3524363</v>
      </c>
    </row>
    <row spans="1:3" r="7">
      <c s="4" r="A7" t="s">
        <v>75</v>
      </c>
      <c s="6" r="B7" t="n">
        <v>3391200</v>
      </c>
      <c s="6" r="C7" t="n">
        <v>3359794</v>
      </c>
    </row>
    <row spans="1:3" r="8">
      <c s="4" r="A8" t="s">
        <v>76</v>
      </c>
      <c s="6" r="B8" t="n">
        <v>164569</v>
      </c>
      <c s="6" r="C8" t="n">
        <v>164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39</v>
      </c>
      <c s="2" r="B1" t="s">
        <v>1</v>
      </c>
    </row>
    <row spans="1:3" r="2">
      <c s="2" r="B2" t="s">
        <v>2</v>
      </c>
      <c s="2" r="C2" t="s">
        <v>79</v>
      </c>
    </row>
    <row spans="1:3" r="3">
      <c s="4" r="A3" t="s">
        <v>340</v>
      </c>
      <c s="4" r="B3" t="s">
        <v>341</v>
      </c>
      <c s="4" r="C3" t="s">
        <v>342</v>
      </c>
    </row>
    <row spans="1:3" r="4">
      <c s="4" r="A4" t="s">
        <v>343</v>
      </c>
      <c s="4" r="B4" t="s">
        <v>344</v>
      </c>
      <c s="4" r="C4" t="s">
        <v>345</v>
      </c>
    </row>
    <row spans="1:3" r="5">
      <c s="4" r="A5" t="s">
        <v>346</v>
      </c>
      <c s="4" r="B5" t="s">
        <v>347</v>
      </c>
      <c s="4" r="C5" t="s">
        <v>348</v>
      </c>
    </row>
    <row spans="1:3" r="6">
      <c s="4" r="A6" t="s">
        <v>349</v>
      </c>
      <c s="4" r="B6" t="s">
        <v>350</v>
      </c>
      <c s="4" r="C6" t="s">
        <v>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51</v>
      </c>
      <c s="2" r="B1" t="s">
        <v>1</v>
      </c>
    </row>
    <row spans="1:3" r="2">
      <c s="2" r="B2" t="s">
        <v>2</v>
      </c>
      <c s="2" r="C2" t="s">
        <v>79</v>
      </c>
    </row>
    <row spans="1:3" r="3">
      <c s="4" r="A3" t="s">
        <v>352</v>
      </c>
      <c s="6" r="B3" t="n">
        <v>82875</v>
      </c>
      <c s="6" r="C3" t="n">
        <v>88375</v>
      </c>
    </row>
    <row spans="1:3" r="4">
      <c s="4" r="A4" t="s">
        <v>353</v>
      </c>
      <c s="9" r="B4" t="n">
        <v>24.33</v>
      </c>
      <c s="9" r="C4" t="n">
        <v>23.27</v>
      </c>
    </row>
    <row spans="1:3" r="5">
      <c s="4" r="A5" t="s">
        <v>354</v>
      </c>
      <c s="6" r="B5" t="n">
        <v>23500</v>
      </c>
      <c s="6" r="C5" t="n">
        <v>21000</v>
      </c>
    </row>
    <row spans="1:3" r="6">
      <c s="4" r="A6" t="s">
        <v>355</v>
      </c>
      <c s="9" r="B6" t="n">
        <v>30.4</v>
      </c>
      <c s="9" r="C6" t="n">
        <v>29.25</v>
      </c>
    </row>
    <row spans="1:3" r="7">
      <c s="4" r="A7" t="s">
        <v>356</v>
      </c>
      <c s="6" r="B7" t="n">
        <v>-17980</v>
      </c>
      <c s="6" r="C7" t="n">
        <v>-11650</v>
      </c>
    </row>
    <row spans="1:3" r="8">
      <c s="4" r="A8" t="s">
        <v>357</v>
      </c>
      <c s="9" r="B8" t="n">
        <v>20.66</v>
      </c>
      <c s="9" r="C8" t="n">
        <v>17.73</v>
      </c>
    </row>
    <row spans="1:3" r="9">
      <c s="4" r="A9" t="s">
        <v>358</v>
      </c>
      <c s="6" r="B9" t="n">
        <v>-9725</v>
      </c>
      <c s="6" r="C9" t="n">
        <v>-12650</v>
      </c>
    </row>
    <row spans="1:3" r="10">
      <c s="4" r="A10" t="s">
        <v>359</v>
      </c>
      <c s="9" r="B10" t="n">
        <v>25.61</v>
      </c>
      <c s="9" r="C10" t="n">
        <v>31.87</v>
      </c>
    </row>
    <row spans="1:3" r="11">
      <c s="4" r="A11" t="s">
        <v>360</v>
      </c>
      <c s="6" r="B11" t="n">
        <v>78670</v>
      </c>
      <c s="6" r="C11" t="n">
        <v>85075</v>
      </c>
    </row>
    <row spans="1:3" r="12">
      <c s="4" r="A12" t="s">
        <v>361</v>
      </c>
      <c s="9" r="B12" t="n">
        <v>26.82</v>
      </c>
      <c s="9" r="C12" t="n">
        <v>24.22</v>
      </c>
    </row>
    <row spans="1:3" r="13">
      <c s="4" r="A13" t="s">
        <v>362</v>
      </c>
      <c s="4" r="B13" t="s">
        <v>363</v>
      </c>
      <c s="4" r="C13" t="s">
        <v>364</v>
      </c>
    </row>
    <row spans="1:3" r="14">
      <c s="4" r="A14" t="s">
        <v>365</v>
      </c>
      <c s="7" r="B14" t="n">
        <v>407</v>
      </c>
      <c s="7" r="C14" t="n">
        <v>440</v>
      </c>
    </row>
    <row spans="1:3" r="15">
      <c s="4" r="A15" t="s">
        <v>366</v>
      </c>
      <c s="6" r="B15" t="n">
        <v>23545</v>
      </c>
      <c s="6" r="C15" t="n">
        <v>30875</v>
      </c>
    </row>
    <row spans="1:3" r="16">
      <c s="4" r="A16" t="s">
        <v>367</v>
      </c>
      <c s="9" r="B16" t="n">
        <v>22.38</v>
      </c>
      <c s="9" r="C16" t="n">
        <v>20.85</v>
      </c>
    </row>
    <row spans="1:3" r="17">
      <c s="4" r="A17" t="s">
        <v>368</v>
      </c>
      <c s="4" r="B17" t="s">
        <v>369</v>
      </c>
      <c s="4" r="C17" t="s">
        <v>369</v>
      </c>
    </row>
    <row spans="1:3" r="18">
      <c s="4" r="A18" t="s">
        <v>370</v>
      </c>
      <c s="7" r="B18" t="n">
        <v>226</v>
      </c>
      <c s="7" r="C18" t="n">
        <v>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371</v>
      </c>
      <c s="2" r="B1" t="s">
        <v>1</v>
      </c>
    </row>
    <row spans="1:4" r="2">
      <c s="2" r="B2" t="s">
        <v>2</v>
      </c>
      <c s="2" r="C2" t="s">
        <v>79</v>
      </c>
      <c s="2" r="D2" t="s">
        <v>30</v>
      </c>
    </row>
    <row spans="1:4" r="3">
      <c s="4" r="A3" t="s">
        <v>372</v>
      </c>
    </row>
    <row spans="1:4" r="4">
      <c s="4" r="A4" t="s">
        <v>373</v>
      </c>
      <c s="6" r="B4" t="n">
        <v>0</v>
      </c>
      <c s="6" r="C4" t="n">
        <v>0</v>
      </c>
    </row>
    <row spans="1:4" r="5">
      <c s="4" r="A5" t="s">
        <v>374</v>
      </c>
      <c s="6" r="C5" t="n">
        <v>100000</v>
      </c>
    </row>
    <row spans="1:4" r="6">
      <c s="4" r="A6" t="s">
        <v>375</v>
      </c>
      <c s="6" r="B6" t="n">
        <v>57883</v>
      </c>
    </row>
    <row spans="1:4" r="7">
      <c s="4" r="A7" t="s">
        <v>376</v>
      </c>
      <c s="9" r="B7" t="n">
        <v>16.97</v>
      </c>
    </row>
    <row spans="1:4" r="8">
      <c s="4" r="A8" t="s">
        <v>377</v>
      </c>
      <c s="7" r="B8" t="n">
        <v>982000</v>
      </c>
    </row>
    <row spans="1:4" r="9">
      <c s="4" r="A9" t="s">
        <v>375</v>
      </c>
      <c s="6" r="B9" t="n">
        <v>164569</v>
      </c>
      <c s="6" r="D9" t="n">
        <v>164569</v>
      </c>
    </row>
    <row spans="1:4" r="10">
      <c s="4" r="A10" t="s">
        <v>377</v>
      </c>
      <c s="7" r="B10" t="n">
        <v>2476000</v>
      </c>
      <c s="7" r="D10" t="n">
        <v>247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78</v>
      </c>
      <c s="2" r="D1" t="s">
        <v>1</v>
      </c>
    </row>
    <row spans="1:5" r="2">
      <c s="2" r="B2" t="s">
        <v>2</v>
      </c>
      <c s="2" r="C2" t="s">
        <v>79</v>
      </c>
      <c s="2" r="D2" t="s">
        <v>2</v>
      </c>
      <c s="2" r="E2" t="s">
        <v>79</v>
      </c>
    </row>
    <row spans="1:5" r="3">
      <c s="4" r="A3" t="s">
        <v>379</v>
      </c>
    </row>
    <row spans="1:5" r="4">
      <c s="4" r="A4" t="s">
        <v>380</v>
      </c>
      <c s="6" r="B4" t="n">
        <v>41350</v>
      </c>
      <c s="6" r="C4" t="n">
        <v>21000</v>
      </c>
      <c s="6" r="D4" t="n">
        <v>41350</v>
      </c>
      <c s="6" r="E4" t="n">
        <v>2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1</v>
      </c>
      <c s="2" r="B1" t="s">
        <v>78</v>
      </c>
      <c s="2" r="D1" t="s">
        <v>1</v>
      </c>
    </row>
    <row spans="1:5" r="2">
      <c s="2" r="B2" t="s">
        <v>2</v>
      </c>
      <c s="2" r="C2" t="s">
        <v>79</v>
      </c>
      <c s="2" r="D2" t="s">
        <v>2</v>
      </c>
      <c s="2" r="E2" t="s">
        <v>79</v>
      </c>
    </row>
    <row spans="1:5" r="3">
      <c s="4" r="A3" t="s">
        <v>145</v>
      </c>
      <c s="7" r="B3" t="n">
        <v>2098</v>
      </c>
      <c s="7" r="C3" t="n">
        <v>1934</v>
      </c>
      <c s="7" r="D3" t="n">
        <v>4363</v>
      </c>
      <c s="7" r="E3" t="n">
        <v>4070</v>
      </c>
    </row>
    <row spans="1:5" r="4">
      <c s="4" r="A4" t="s">
        <v>382</v>
      </c>
      <c s="6" r="B4" t="n">
        <v>3383109</v>
      </c>
      <c s="6" r="C4" t="n">
        <v>3333018</v>
      </c>
      <c s="6" r="D4" t="n">
        <v>3376445</v>
      </c>
      <c s="6" r="E4" t="n">
        <v>3327384</v>
      </c>
    </row>
    <row spans="1:5" r="5">
      <c s="4" r="A5" t="s">
        <v>383</v>
      </c>
      <c s="6" r="B5" t="n">
        <v>8766</v>
      </c>
      <c s="6" r="C5" t="n">
        <v>13515</v>
      </c>
      <c s="6" r="D5" t="n">
        <v>8389</v>
      </c>
      <c s="6" r="E5" t="n">
        <v>12734</v>
      </c>
    </row>
    <row spans="1:5" r="6">
      <c s="4" r="A6" t="s">
        <v>384</v>
      </c>
      <c s="6" r="B6" t="n">
        <v>3391875</v>
      </c>
      <c s="6" r="C6" t="n">
        <v>3346533</v>
      </c>
      <c s="6" r="D6" t="n">
        <v>3384834</v>
      </c>
      <c s="6" r="E6" t="n">
        <v>3340118</v>
      </c>
    </row>
    <row spans="1:5" r="7">
      <c s="4" r="A7" t="s">
        <v>120</v>
      </c>
      <c s="9" r="B7" t="n">
        <v>0.62</v>
      </c>
      <c s="9" r="C7" t="n">
        <v>0.58</v>
      </c>
      <c s="9" r="D7" t="n">
        <v>1.29</v>
      </c>
      <c s="9" r="E7" t="n">
        <v>1.22</v>
      </c>
    </row>
    <row spans="1:5" r="8">
      <c s="4" r="A8" t="s">
        <v>121</v>
      </c>
      <c s="9" r="B8" t="n">
        <v>0.62</v>
      </c>
      <c s="9" r="C8" t="n">
        <v>0.58</v>
      </c>
      <c s="9" r="D8" t="n">
        <v>1.29</v>
      </c>
      <c s="9" r="E8" t="n">
        <v>1.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5</v>
      </c>
      <c s="2" r="B1" t="s">
        <v>2</v>
      </c>
      <c s="2" r="C1" t="s">
        <v>30</v>
      </c>
    </row>
    <row spans="1:3" r="2">
      <c s="4" r="A2" t="s">
        <v>386</v>
      </c>
    </row>
    <row spans="1:3" r="3">
      <c s="4" r="A3" t="s">
        <v>387</v>
      </c>
      <c s="7" r="B3" t="n">
        <v>4965</v>
      </c>
      <c s="7" r="C3" t="n">
        <v>-568</v>
      </c>
    </row>
    <row spans="1:3" r="4">
      <c s="4" r="A4" t="s">
        <v>388</v>
      </c>
    </row>
    <row spans="1:3" r="5">
      <c s="4" r="A5" t="s">
        <v>387</v>
      </c>
      <c s="6" r="B5" t="n">
        <v>-307</v>
      </c>
      <c s="6" r="C5" t="n">
        <v>-259</v>
      </c>
    </row>
    <row spans="1:3" r="6">
      <c s="4" r="A6" t="s">
        <v>387</v>
      </c>
      <c s="6" r="B6" t="n">
        <v>4658</v>
      </c>
      <c s="6" r="C6" t="n">
        <v>-827</v>
      </c>
    </row>
    <row spans="1:3" r="7">
      <c s="4" r="A7" t="s">
        <v>389</v>
      </c>
      <c s="6" r="B7" t="n">
        <v>-1584</v>
      </c>
      <c s="6" r="C7" t="n">
        <v>281</v>
      </c>
    </row>
    <row spans="1:3" r="8">
      <c s="4" r="A8" t="s">
        <v>65</v>
      </c>
      <c s="7" r="B8" t="n">
        <v>3074</v>
      </c>
      <c s="7" r="C8" t="n">
        <v>-5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78</v>
      </c>
      <c s="2" r="D1" t="s">
        <v>1</v>
      </c>
    </row>
    <row spans="1:5" r="2">
      <c s="2" r="B2" t="s">
        <v>2</v>
      </c>
      <c s="2" r="C2" t="s">
        <v>79</v>
      </c>
      <c s="2" r="D2" t="s">
        <v>2</v>
      </c>
      <c s="2" r="E2" t="s">
        <v>79</v>
      </c>
    </row>
    <row spans="1:5" r="3">
      <c s="4" r="A3" t="s">
        <v>391</v>
      </c>
    </row>
    <row spans="1:5" r="4">
      <c s="4" r="A4" t="s">
        <v>392</v>
      </c>
      <c s="7" r="B4" t="n">
        <v>137000</v>
      </c>
      <c s="7" r="C4" t="n">
        <v>214000</v>
      </c>
      <c s="7" r="D4" t="n">
        <v>526000</v>
      </c>
      <c s="7" r="E4" t="n">
        <v>717000</v>
      </c>
    </row>
    <row spans="1:5" r="5">
      <c s="4" r="A5" t="s">
        <v>393</v>
      </c>
      <c s="6" r="B5" t="n">
        <v>-122000</v>
      </c>
      <c s="4" r="C5" t="s">
        <v>96</v>
      </c>
      <c s="6" r="D5" t="n">
        <v>-192000</v>
      </c>
      <c s="4" r="E5" t="s">
        <v>96</v>
      </c>
    </row>
    <row spans="1:5" r="6">
      <c s="6" r="B6" t="n">
        <v>15000</v>
      </c>
      <c s="6" r="C6" t="n">
        <v>214000</v>
      </c>
      <c s="6" r="D6" t="n">
        <v>334000</v>
      </c>
      <c s="6" r="E6" t="n">
        <v>717000</v>
      </c>
    </row>
    <row spans="1:5" r="7">
      <c s="4" r="A7" t="s">
        <v>389</v>
      </c>
      <c s="6" r="B7" t="n">
        <v>-5000</v>
      </c>
      <c s="6" r="C7" t="n">
        <v>-73000</v>
      </c>
      <c s="6" r="D7" t="n">
        <v>-114000</v>
      </c>
      <c s="6" r="E7" t="n">
        <v>-244000</v>
      </c>
    </row>
    <row spans="1:5" r="8">
      <c s="4" r="A8" t="s">
        <v>129</v>
      </c>
      <c s="6" r="B8" t="n">
        <v>10000</v>
      </c>
      <c s="6" r="C8" t="n">
        <v>141000</v>
      </c>
      <c s="6" r="D8" t="n">
        <v>220000</v>
      </c>
      <c s="6" r="E8" t="n">
        <v>473000</v>
      </c>
    </row>
    <row spans="1:5" r="9">
      <c s="6" r="B9" t="n">
        <v>2800000</v>
      </c>
      <c s="6" r="C9" t="n">
        <v>2517000</v>
      </c>
      <c s="6" r="D9" t="n">
        <v>5853000</v>
      </c>
      <c s="6" r="E9" t="n">
        <v>5354000</v>
      </c>
    </row>
    <row spans="1:5" r="10">
      <c s="4" r="A10" t="s">
        <v>389</v>
      </c>
      <c s="6" r="B10" t="n">
        <v>-702000</v>
      </c>
      <c s="6" r="C10" t="n">
        <v>-583000</v>
      </c>
      <c s="6" r="D10" t="n">
        <v>-1490000</v>
      </c>
      <c s="6" r="E10" t="n">
        <v>-1284000</v>
      </c>
    </row>
    <row spans="1:5" r="11">
      <c s="4" r="A11" t="s">
        <v>129</v>
      </c>
      <c s="7" r="B11" t="n">
        <v>2098000</v>
      </c>
      <c s="7" r="C11" t="n">
        <v>1934000</v>
      </c>
      <c s="7" r="D11" t="n">
        <v>4363000</v>
      </c>
      <c s="7" r="E11" t="n">
        <v>407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94</v>
      </c>
      <c s="2" r="B1" t="s">
        <v>395</v>
      </c>
      <c s="2" r="C1" t="s">
        <v>396</v>
      </c>
      <c s="2" r="D1" t="s">
        <v>397</v>
      </c>
      <c s="2" r="E1" t="s">
        <v>396</v>
      </c>
      <c s="2" r="F1" t="s">
        <v>397</v>
      </c>
      <c s="2" r="G1" t="s">
        <v>398</v>
      </c>
    </row>
    <row spans="1:7" r="2">
      <c s="4" r="A2" t="s">
        <v>399</v>
      </c>
    </row>
    <row spans="1:7" r="3">
      <c s="4" r="A3" t="s">
        <v>400</v>
      </c>
      <c s="4" r="E3" t="s">
        <v>401</v>
      </c>
    </row>
    <row spans="1:7" r="4">
      <c s="4" r="A4" t="s">
        <v>402</v>
      </c>
      <c s="4" r="E4" t="s">
        <v>403</v>
      </c>
    </row>
    <row spans="1:7" r="5">
      <c s="4" r="A5" t="s">
        <v>404</v>
      </c>
    </row>
    <row spans="1:7" r="6">
      <c s="4" r="A6" t="s">
        <v>400</v>
      </c>
      <c s="4" r="E6" t="s">
        <v>405</v>
      </c>
    </row>
    <row spans="1:7" r="7">
      <c s="4" r="A7" t="s">
        <v>402</v>
      </c>
      <c s="4" r="E7" t="s">
        <v>406</v>
      </c>
    </row>
    <row spans="1:7" r="8">
      <c s="4" r="A8" t="s">
        <v>407</v>
      </c>
    </row>
    <row spans="1:7" r="9">
      <c s="4" r="A9" t="s">
        <v>408</v>
      </c>
      <c s="6" r="C9" t="n">
        <v>6</v>
      </c>
      <c s="6" r="E9" t="n">
        <v>6</v>
      </c>
    </row>
    <row spans="1:7" r="10">
      <c s="4" r="A10" t="s">
        <v>409</v>
      </c>
      <c s="6" r="C10" t="n">
        <v>5</v>
      </c>
      <c s="6" r="E10" t="n">
        <v>5</v>
      </c>
    </row>
    <row spans="1:7" r="11">
      <c s="4" r="A11" t="s">
        <v>410</v>
      </c>
      <c s="7" r="C11" t="n">
        <v>0</v>
      </c>
      <c s="7" r="D11" t="n">
        <v>0</v>
      </c>
    </row>
    <row spans="1:7" r="12">
      <c s="4" r="A12" t="s">
        <v>70</v>
      </c>
      <c s="6" r="C12" t="n">
        <v>3094000</v>
      </c>
      <c s="7" r="E12" t="n">
        <v>3094000</v>
      </c>
      <c s="7" r="G12" t="n">
        <v>3291000</v>
      </c>
    </row>
    <row spans="1:7" r="13">
      <c s="4" r="A13" t="s">
        <v>37</v>
      </c>
      <c s="6" r="C13" t="n">
        <v>2400000</v>
      </c>
      <c s="6" r="E13" t="n">
        <v>2400000</v>
      </c>
      <c s="6" r="G13" t="n">
        <v>2653000</v>
      </c>
    </row>
    <row spans="1:7" r="14">
      <c s="4" r="A14" t="s">
        <v>411</v>
      </c>
    </row>
    <row spans="1:7" r="15">
      <c s="4" r="A15" t="s">
        <v>412</v>
      </c>
      <c s="6" r="C15" t="n">
        <v>160631000</v>
      </c>
      <c s="6" r="E15" t="n">
        <v>160631000</v>
      </c>
      <c s="6" r="G15" t="n">
        <v>197149000</v>
      </c>
    </row>
    <row spans="1:7" r="16">
      <c s="4" r="A16" t="s">
        <v>413</v>
      </c>
    </row>
    <row spans="1:7" r="17">
      <c s="4" r="A17" t="s">
        <v>414</v>
      </c>
      <c s="6" r="B17" t="n">
        <v>10</v>
      </c>
    </row>
    <row spans="1:7" r="18">
      <c s="4" r="A18" t="s">
        <v>415</v>
      </c>
      <c s="7" r="B18" t="n">
        <v>2731000</v>
      </c>
    </row>
    <row spans="1:7" r="19">
      <c s="4" r="A19" t="s">
        <v>416</v>
      </c>
      <c s="7" r="B19" t="n">
        <v>209000</v>
      </c>
    </row>
    <row spans="1:7" r="20">
      <c s="4" r="A20" t="s">
        <v>417</v>
      </c>
      <c s="6" r="C20" t="n">
        <v>52000</v>
      </c>
      <c s="6" r="D20" t="n">
        <v>34000</v>
      </c>
      <c s="6" r="E20" t="n">
        <v>86000</v>
      </c>
      <c s="7" r="F20" t="n">
        <v>19000</v>
      </c>
    </row>
    <row spans="1:7" r="21">
      <c s="4" r="A21" t="s">
        <v>410</v>
      </c>
      <c s="7" r="E21" t="n">
        <v>0</v>
      </c>
      <c s="6" r="F21" t="n">
        <v>0</v>
      </c>
    </row>
    <row spans="1:7" r="22">
      <c s="4" r="A22" t="s">
        <v>418</v>
      </c>
      <c s="4" r="E22" t="s">
        <v>419</v>
      </c>
    </row>
    <row spans="1:7" r="23">
      <c s="4" r="A23" t="s">
        <v>420</v>
      </c>
      <c s="7" r="E23" t="n">
        <v>15000000000</v>
      </c>
    </row>
    <row spans="1:7" r="24">
      <c s="4" r="A24" t="s">
        <v>400</v>
      </c>
      <c s="4" r="E24" t="s">
        <v>421</v>
      </c>
    </row>
    <row spans="1:7" r="25">
      <c s="4" r="A25" t="s">
        <v>422</v>
      </c>
      <c s="7" r="E25" t="n">
        <v>53000</v>
      </c>
      <c s="6" r="G25" t="n">
        <v>31000</v>
      </c>
    </row>
    <row spans="1:7" r="26">
      <c s="4" r="A26" t="s">
        <v>423</v>
      </c>
      <c s="6" r="C26" t="n">
        <v>4198000</v>
      </c>
      <c s="6" r="D26" t="n">
        <v>19200000</v>
      </c>
      <c s="6" r="E26" t="n">
        <v>28814000</v>
      </c>
      <c s="6" r="F26" t="n">
        <v>26795000</v>
      </c>
    </row>
    <row spans="1:7" r="27">
      <c s="4" r="A27" t="s">
        <v>424</v>
      </c>
      <c s="6" r="C27" t="n">
        <v>5000</v>
      </c>
      <c s="7" r="D27" t="n">
        <v>73000</v>
      </c>
      <c s="6" r="E27" t="n">
        <v>114000</v>
      </c>
      <c s="7" r="F27" t="n">
        <v>244000</v>
      </c>
    </row>
    <row spans="1:7" r="28">
      <c s="4" r="A28" t="s">
        <v>70</v>
      </c>
      <c s="6" r="C28" t="n">
        <v>339595000</v>
      </c>
      <c s="6" r="E28" t="n">
        <v>339595000</v>
      </c>
      <c s="6" r="G28" t="n">
        <v>362742000</v>
      </c>
    </row>
    <row spans="1:7" r="29">
      <c s="4" r="A29" t="s">
        <v>37</v>
      </c>
      <c s="7" r="C29" t="n">
        <v>344253000</v>
      </c>
      <c s="7" r="E29" t="n">
        <v>344253000</v>
      </c>
      <c s="7" r="G29" t="n">
        <v>361915000</v>
      </c>
    </row>
    <row spans="1:7" r="30">
      <c s="4" r="A30" t="s">
        <v>425</v>
      </c>
      <c s="4" r="C30" t="s">
        <v>426</v>
      </c>
      <c s="4" r="E30" t="s">
        <v>426</v>
      </c>
    </row>
    <row spans="1:7" r="31">
      <c s="4" r="A31" t="s">
        <v>427</v>
      </c>
      <c s="4" r="E31" t="s">
        <v>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29</v>
      </c>
      <c s="2" r="B1" t="s">
        <v>2</v>
      </c>
      <c s="2" r="C1" t="s">
        <v>30</v>
      </c>
    </row>
    <row spans="1:3" r="2">
      <c s="4" r="A2" t="s">
        <v>430</v>
      </c>
    </row>
    <row spans="1:3" r="3">
      <c s="4" r="A3" t="s">
        <v>36</v>
      </c>
      <c s="7" r="B3" t="n">
        <v>3459</v>
      </c>
      <c s="7" r="C3" t="n">
        <v>4189</v>
      </c>
    </row>
    <row spans="1:3" r="4">
      <c s="4" r="A4" t="s">
        <v>36</v>
      </c>
      <c s="7" r="B4" t="n">
        <v>3459</v>
      </c>
      <c s="7" r="C4" t="n">
        <v>41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0</v>
      </c>
    </row>
    <row spans="1:3" r="2">
      <c s="4" r="A2" t="s">
        <v>432</v>
      </c>
    </row>
    <row spans="1:3" r="3">
      <c s="4" r="A3" t="s">
        <v>433</v>
      </c>
      <c s="7" r="B3" t="n">
        <v>60510000</v>
      </c>
      <c s="7" r="C3" t="n">
        <v>61779000</v>
      </c>
    </row>
    <row spans="1:3" r="4">
      <c s="4" r="A4" t="s">
        <v>434</v>
      </c>
      <c s="6" r="B4" t="n">
        <v>297000</v>
      </c>
      <c s="6" r="C4" t="n">
        <v>88000</v>
      </c>
    </row>
    <row spans="1:3" r="5">
      <c s="4" r="A5" t="s">
        <v>435</v>
      </c>
      <c s="6" r="B5" t="n">
        <v>-1000</v>
      </c>
      <c s="6" r="C5" t="n">
        <v>-490000</v>
      </c>
    </row>
    <row spans="1:3" r="6">
      <c s="4" r="A6" t="s">
        <v>436</v>
      </c>
      <c s="6" r="B6" t="n">
        <v>60214000</v>
      </c>
      <c s="6" r="C6" t="n">
        <v>62181000</v>
      </c>
    </row>
    <row spans="1:3" r="7">
      <c s="4" r="A7" t="s">
        <v>430</v>
      </c>
    </row>
    <row spans="1:3" r="8">
      <c s="4" r="A8" t="s">
        <v>433</v>
      </c>
      <c s="6" r="B8" t="n">
        <v>73888000</v>
      </c>
      <c s="6" r="C8" t="n">
        <v>78954000</v>
      </c>
    </row>
    <row spans="1:3" r="9">
      <c s="4" r="A9" t="s">
        <v>434</v>
      </c>
      <c s="6" r="B9" t="n">
        <v>2072000</v>
      </c>
      <c s="6" r="C9" t="n">
        <v>1554000</v>
      </c>
    </row>
    <row spans="1:3" r="10">
      <c s="4" r="A10" t="s">
        <v>435</v>
      </c>
      <c s="6" r="B10" t="n">
        <v>-7000</v>
      </c>
      <c s="6" r="C10" t="n">
        <v>-31000</v>
      </c>
    </row>
    <row spans="1:3" r="11">
      <c s="4" r="A11" t="s">
        <v>436</v>
      </c>
      <c s="6" r="B11" t="n">
        <v>71823000</v>
      </c>
      <c s="6" r="C11" t="n">
        <v>77431000</v>
      </c>
    </row>
    <row spans="1:3" r="12">
      <c s="4" r="A12" t="s">
        <v>437</v>
      </c>
    </row>
    <row spans="1:3" r="13">
      <c s="4" r="A13" t="s">
        <v>433</v>
      </c>
      <c s="6" r="B13" t="n">
        <v>129027000</v>
      </c>
      <c s="6" r="C13" t="n">
        <v>136681000</v>
      </c>
    </row>
    <row spans="1:3" r="14">
      <c s="4" r="A14" t="s">
        <v>434</v>
      </c>
      <c s="6" r="B14" t="n">
        <v>2405000</v>
      </c>
      <c s="6" r="C14" t="n">
        <v>944000</v>
      </c>
    </row>
    <row spans="1:3" r="15">
      <c s="4" r="A15" t="s">
        <v>435</v>
      </c>
      <c s="4" r="B15" t="s">
        <v>96</v>
      </c>
      <c s="6" r="C15" t="n">
        <v>-920000</v>
      </c>
    </row>
    <row spans="1:3" r="16">
      <c s="4" r="A16" t="s">
        <v>436</v>
      </c>
      <c s="6" r="B16" t="n">
        <v>126622000</v>
      </c>
      <c s="6" r="C16" t="n">
        <v>136657000</v>
      </c>
    </row>
    <row spans="1:3" r="17">
      <c s="4" r="A17" t="s">
        <v>438</v>
      </c>
    </row>
    <row spans="1:3" r="18">
      <c s="4" r="A18" t="s">
        <v>433</v>
      </c>
      <c s="6" r="B18" t="n">
        <v>62545000</v>
      </c>
      <c s="6" r="C18" t="n">
        <v>65610000</v>
      </c>
    </row>
    <row spans="1:3" r="19">
      <c s="4" r="A19" t="s">
        <v>434</v>
      </c>
      <c s="6" r="B19" t="n">
        <v>654000</v>
      </c>
      <c s="6" r="C19" t="n">
        <v>178000</v>
      </c>
    </row>
    <row spans="1:3" r="20">
      <c s="4" r="A20" t="s">
        <v>435</v>
      </c>
      <c s="6" r="B20" t="n">
        <v>-166000</v>
      </c>
      <c s="6" r="C20" t="n">
        <v>-1178000</v>
      </c>
    </row>
    <row spans="1:3" r="21">
      <c s="4" r="A21" t="s">
        <v>436</v>
      </c>
      <c s="6" r="B21" t="n">
        <v>62057000</v>
      </c>
      <c s="6" r="C21" t="n">
        <v>66610000</v>
      </c>
    </row>
    <row spans="1:3" r="22">
      <c s="4" r="A22" t="s">
        <v>407</v>
      </c>
    </row>
    <row spans="1:3" r="23">
      <c s="4" r="A23" t="s">
        <v>433</v>
      </c>
      <c s="6" r="B23" t="n">
        <v>2400000</v>
      </c>
      <c s="6" r="C23" t="n">
        <v>2653000</v>
      </c>
    </row>
    <row spans="1:3" r="24">
      <c s="4" r="A24" t="s">
        <v>434</v>
      </c>
      <c s="6" r="B24" t="n">
        <v>248000</v>
      </c>
      <c s="6" r="C24" t="n">
        <v>259000</v>
      </c>
    </row>
    <row spans="1:3" r="25">
      <c s="4" r="A25" t="s">
        <v>435</v>
      </c>
      <c s="6" r="B25" t="n">
        <v>-942000</v>
      </c>
      <c s="6" r="C25" t="n">
        <v>-897000</v>
      </c>
    </row>
    <row spans="1:3" r="26">
      <c s="4" r="A26" t="s">
        <v>436</v>
      </c>
      <c s="6" r="B26" t="n">
        <v>3094000</v>
      </c>
      <c s="6" r="C26" t="n">
        <v>3291000</v>
      </c>
    </row>
    <row spans="1:3" r="27">
      <c s="4" r="A27" t="s">
        <v>439</v>
      </c>
    </row>
    <row spans="1:3" r="28">
      <c s="4" r="A28" t="s">
        <v>433</v>
      </c>
      <c s="6" r="B28" t="n">
        <v>8110000</v>
      </c>
      <c s="6" r="C28" t="n">
        <v>9004000</v>
      </c>
    </row>
    <row spans="1:3" r="29">
      <c s="4" r="A29" t="s">
        <v>434</v>
      </c>
      <c s="6" r="B29" t="n">
        <v>53000</v>
      </c>
      <c s="6" r="C29" t="n">
        <v>15000</v>
      </c>
    </row>
    <row spans="1:3" r="30">
      <c s="4" r="A30" t="s">
        <v>435</v>
      </c>
      <c s="6" r="B30" t="n">
        <v>-17000</v>
      </c>
      <c s="6" r="C30" t="n">
        <v>-95000</v>
      </c>
    </row>
    <row spans="1:3" r="31">
      <c s="4" r="A31" t="s">
        <v>436</v>
      </c>
      <c s="6" r="B31" t="n">
        <v>8074000</v>
      </c>
      <c s="6" r="C31" t="n">
        <v>9084000</v>
      </c>
    </row>
    <row spans="1:3" r="32">
      <c s="4" r="A32" t="s">
        <v>440</v>
      </c>
    </row>
    <row spans="1:3" r="33">
      <c s="4" r="A33" t="s">
        <v>433</v>
      </c>
      <c s="6" r="B33" t="n">
        <v>7773000</v>
      </c>
      <c s="6" r="C33" t="n">
        <v>7234000</v>
      </c>
    </row>
    <row spans="1:3" r="34">
      <c s="4" r="A34" t="s">
        <v>434</v>
      </c>
      <c s="6" r="B34" t="n">
        <v>371000</v>
      </c>
      <c s="6" r="C34" t="n">
        <v>516000</v>
      </c>
    </row>
    <row spans="1:3" r="35">
      <c s="4" r="A35" t="s">
        <v>435</v>
      </c>
      <c s="6" r="B35" t="n">
        <v>-309000</v>
      </c>
      <c s="6" r="C35" t="n">
        <v>-770000</v>
      </c>
    </row>
    <row spans="1:3" r="36">
      <c s="4" r="A36" t="s">
        <v>436</v>
      </c>
      <c s="6" r="B36" t="n">
        <v>7711000</v>
      </c>
      <c s="6" r="C36" t="n">
        <v>7488000</v>
      </c>
    </row>
    <row spans="1:3" r="37">
      <c s="4" r="A37" t="s">
        <v>433</v>
      </c>
      <c s="6" r="B37" t="n">
        <v>344253000</v>
      </c>
      <c s="6" r="C37" t="n">
        <v>361915000</v>
      </c>
    </row>
    <row spans="1:3" r="38">
      <c s="4" r="A38" t="s">
        <v>434</v>
      </c>
      <c s="6" r="B38" t="n">
        <v>6100000</v>
      </c>
      <c s="6" r="C38" t="n">
        <v>3554000</v>
      </c>
    </row>
    <row spans="1:3" r="39">
      <c s="4" r="A39" t="s">
        <v>435</v>
      </c>
      <c s="6" r="B39" t="n">
        <v>-1442000</v>
      </c>
      <c s="6" r="C39" t="n">
        <v>-4381000</v>
      </c>
    </row>
    <row spans="1:3" r="40">
      <c s="4" r="A40" t="s">
        <v>436</v>
      </c>
      <c s="7" r="B40" t="n">
        <v>339595000</v>
      </c>
      <c s="7" r="C40" t="n">
        <v>36274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6332000</v>
      </c>
      <c s="7" r="C4" t="n">
        <v>5965000</v>
      </c>
      <c s="7" r="D4" t="n">
        <v>12684000</v>
      </c>
      <c s="7" r="E4" t="n">
        <v>11846000</v>
      </c>
    </row>
    <row spans="1:5" r="5">
      <c s="3" r="A5" t="s">
        <v>82</v>
      </c>
    </row>
    <row spans="1:5" r="6">
      <c s="4" r="A6" t="s">
        <v>83</v>
      </c>
      <c s="6" r="B6" t="n">
        <v>1291000</v>
      </c>
      <c s="6" r="C6" t="n">
        <v>1256000</v>
      </c>
      <c s="6" r="D6" t="n">
        <v>2647000</v>
      </c>
      <c s="6" r="E6" t="n">
        <v>2598000</v>
      </c>
    </row>
    <row spans="1:5" r="7">
      <c s="4" r="A7" t="s">
        <v>84</v>
      </c>
      <c s="6" r="B7" t="n">
        <v>489000</v>
      </c>
      <c s="6" r="C7" t="n">
        <v>469000</v>
      </c>
      <c s="6" r="D7" t="n">
        <v>1005000</v>
      </c>
      <c s="6" r="E7" t="n">
        <v>955000</v>
      </c>
    </row>
    <row spans="1:5" r="8">
      <c s="4" r="A8" t="s">
        <v>85</v>
      </c>
      <c s="6" r="B8" t="n">
        <v>30000</v>
      </c>
      <c s="6" r="C8" t="n">
        <v>40000</v>
      </c>
      <c s="6" r="D8" t="n">
        <v>70000</v>
      </c>
      <c s="6" r="E8" t="n">
        <v>81000</v>
      </c>
    </row>
    <row spans="1:5" r="9">
      <c s="4" r="A9" t="s">
        <v>86</v>
      </c>
      <c s="6" r="B9" t="n">
        <v>42000</v>
      </c>
      <c s="6" r="C9" t="n">
        <v>16000</v>
      </c>
      <c s="6" r="D9" t="n">
        <v>58000</v>
      </c>
      <c s="6" r="E9" t="n">
        <v>73000</v>
      </c>
    </row>
    <row spans="1:5" r="10">
      <c s="4" r="A10" t="s">
        <v>87</v>
      </c>
      <c s="6" r="B10" t="n">
        <v>8184000</v>
      </c>
      <c s="6" r="C10" t="n">
        <v>7746000</v>
      </c>
      <c s="6" r="D10" t="n">
        <v>16464000</v>
      </c>
      <c s="6" r="E10" t="n">
        <v>15553000</v>
      </c>
    </row>
    <row spans="1:5" r="11">
      <c s="3" r="A11" t="s">
        <v>88</v>
      </c>
    </row>
    <row spans="1:5" r="12">
      <c s="4" r="A12" t="s">
        <v>51</v>
      </c>
      <c s="6" r="B12" t="n">
        <v>163000</v>
      </c>
      <c s="6" r="C12" t="n">
        <v>154000</v>
      </c>
      <c s="6" r="D12" t="n">
        <v>315000</v>
      </c>
      <c s="6" r="E12" t="n">
        <v>320000</v>
      </c>
    </row>
    <row spans="1:5" r="13">
      <c s="4" r="A13" t="s">
        <v>52</v>
      </c>
      <c s="6" r="B13" t="n">
        <v>47000</v>
      </c>
      <c s="6" r="C13" t="n">
        <v>38000</v>
      </c>
      <c s="6" r="D13" t="n">
        <v>94000</v>
      </c>
      <c s="6" r="E13" t="n">
        <v>74000</v>
      </c>
    </row>
    <row spans="1:5" r="14">
      <c s="4" r="A14" t="s">
        <v>53</v>
      </c>
      <c s="6" r="B14" t="n">
        <v>229000</v>
      </c>
      <c s="6" r="C14" t="n">
        <v>200000</v>
      </c>
      <c s="6" r="D14" t="n">
        <v>455000</v>
      </c>
      <c s="6" r="E14" t="n">
        <v>396000</v>
      </c>
    </row>
    <row spans="1:5" r="15">
      <c s="4" r="A15" t="s">
        <v>54</v>
      </c>
      <c s="6" r="B15" t="n">
        <v>371000</v>
      </c>
      <c s="6" r="C15" t="n">
        <v>389000</v>
      </c>
      <c s="6" r="D15" t="n">
        <v>744000</v>
      </c>
      <c s="6" r="E15" t="n">
        <v>785000</v>
      </c>
    </row>
    <row spans="1:5" r="16">
      <c s="4" r="A16" t="s">
        <v>55</v>
      </c>
      <c s="6" r="B16" t="n">
        <v>319000</v>
      </c>
      <c s="6" r="C16" t="n">
        <v>295000</v>
      </c>
      <c s="6" r="D16" t="n">
        <v>637000</v>
      </c>
      <c s="6" r="E16" t="n">
        <v>590000</v>
      </c>
    </row>
    <row spans="1:5" r="17">
      <c s="4" r="A17" t="s">
        <v>89</v>
      </c>
      <c s="6" r="B17" t="n">
        <v>36000</v>
      </c>
      <c s="6" r="C17" t="n">
        <v>28000</v>
      </c>
      <c s="6" r="D17" t="n">
        <v>79000</v>
      </c>
      <c s="6" r="E17" t="n">
        <v>59000</v>
      </c>
    </row>
    <row spans="1:5" r="18">
      <c s="4" r="A18" t="s">
        <v>90</v>
      </c>
      <c s="6" r="B18" t="n">
        <v>1165000</v>
      </c>
      <c s="6" r="C18" t="n">
        <v>1104000</v>
      </c>
      <c s="6" r="D18" t="n">
        <v>2324000</v>
      </c>
      <c s="6" r="E18" t="n">
        <v>2224000</v>
      </c>
    </row>
    <row spans="1:5" r="19">
      <c s="4" r="A19" t="s">
        <v>91</v>
      </c>
      <c s="6" r="B19" t="n">
        <v>7019000</v>
      </c>
      <c s="6" r="C19" t="n">
        <v>6642000</v>
      </c>
      <c s="6" r="D19" t="n">
        <v>14140000</v>
      </c>
      <c s="6" r="E19" t="n">
        <v>13329000</v>
      </c>
    </row>
    <row spans="1:5" r="20">
      <c s="4" r="A20" t="s">
        <v>92</v>
      </c>
      <c s="6" r="B20" t="n">
        <v>0</v>
      </c>
      <c s="6" r="C20" t="n">
        <v>60000</v>
      </c>
      <c s="6" r="D20" t="n">
        <v>125000</v>
      </c>
      <c s="6" r="E20" t="n">
        <v>60000</v>
      </c>
    </row>
    <row spans="1:5" r="21">
      <c s="4" r="A21" t="s">
        <v>93</v>
      </c>
      <c s="6" r="B21" t="n">
        <v>7019000</v>
      </c>
      <c s="6" r="C21" t="n">
        <v>6582000</v>
      </c>
      <c s="6" r="D21" t="n">
        <v>14015000</v>
      </c>
      <c s="6" r="E21" t="n">
        <v>13269000</v>
      </c>
    </row>
    <row spans="1:5" r="22">
      <c s="3" r="A22" t="s">
        <v>94</v>
      </c>
    </row>
    <row spans="1:5" r="23">
      <c s="4" r="A23" t="s">
        <v>95</v>
      </c>
      <c s="6" r="B23" t="n">
        <v>-122000</v>
      </c>
      <c s="6" r="C23" t="n">
        <v>0</v>
      </c>
      <c s="6" r="D23" t="n">
        <v>-192000</v>
      </c>
      <c s="4" r="E23" t="s">
        <v>96</v>
      </c>
    </row>
    <row spans="1:5" r="24">
      <c s="4" r="A24" t="s">
        <v>97</v>
      </c>
      <c s="6" r="B24" t="n">
        <v>137000</v>
      </c>
      <c s="6" r="C24" t="n">
        <v>214000</v>
      </c>
      <c s="6" r="D24" t="n">
        <v>526000</v>
      </c>
      <c s="6" r="E24" t="n">
        <v>717000</v>
      </c>
    </row>
    <row spans="1:5" r="25">
      <c s="4" r="A25" t="s">
        <v>98</v>
      </c>
      <c s="6" r="B25" t="n">
        <v>15000</v>
      </c>
      <c s="6" r="C25" t="n">
        <v>214000</v>
      </c>
      <c s="6" r="D25" t="n">
        <v>334000</v>
      </c>
      <c s="6" r="E25" t="n">
        <v>717000</v>
      </c>
    </row>
    <row spans="1:5" r="26">
      <c s="4" r="A26" t="s">
        <v>99</v>
      </c>
      <c s="6" r="B26" t="n">
        <v>52000</v>
      </c>
      <c s="6" r="C26" t="n">
        <v>-34000</v>
      </c>
      <c s="6" r="D26" t="n">
        <v>86000</v>
      </c>
      <c s="6" r="E26" t="n">
        <v>-19000</v>
      </c>
    </row>
    <row spans="1:5" r="27">
      <c s="4" r="A27" t="s">
        <v>100</v>
      </c>
      <c s="6" r="B27" t="n">
        <v>397000</v>
      </c>
      <c s="6" r="C27" t="n">
        <v>404000</v>
      </c>
      <c s="6" r="D27" t="n">
        <v>780000</v>
      </c>
      <c s="6" r="E27" t="n">
        <v>806000</v>
      </c>
    </row>
    <row spans="1:5" r="28">
      <c s="4" r="A28" t="s">
        <v>101</v>
      </c>
      <c s="6" r="B28" t="n">
        <v>422000</v>
      </c>
      <c s="6" r="C28" t="n">
        <v>394000</v>
      </c>
      <c s="6" r="D28" t="n">
        <v>810000</v>
      </c>
      <c s="6" r="E28" t="n">
        <v>756000</v>
      </c>
    </row>
    <row spans="1:5" r="29">
      <c s="4" r="A29" t="s">
        <v>102</v>
      </c>
      <c s="6" r="B29" t="n">
        <v>126000</v>
      </c>
      <c s="6" r="C29" t="n">
        <v>204000</v>
      </c>
      <c s="6" r="D29" t="n">
        <v>296000</v>
      </c>
      <c s="6" r="E29" t="n">
        <v>377000</v>
      </c>
    </row>
    <row spans="1:5" r="30">
      <c s="4" r="A30" t="s">
        <v>43</v>
      </c>
      <c s="6" r="B30" t="n">
        <v>73000</v>
      </c>
      <c s="6" r="C30" t="n">
        <v>72000</v>
      </c>
      <c s="6" r="D30" t="n">
        <v>144000</v>
      </c>
      <c s="6" r="E30" t="n">
        <v>142000</v>
      </c>
    </row>
    <row spans="1:5" r="31">
      <c s="4" r="A31" t="s">
        <v>103</v>
      </c>
      <c s="6" r="B31" t="n">
        <v>83000</v>
      </c>
      <c s="6" r="C31" t="n">
        <v>81000</v>
      </c>
      <c s="6" r="D31" t="n">
        <v>156000</v>
      </c>
      <c s="6" r="E31" t="n">
        <v>151000</v>
      </c>
    </row>
    <row spans="1:5" r="32">
      <c s="4" r="A32" t="s">
        <v>104</v>
      </c>
      <c s="6" r="B32" t="n">
        <v>71000</v>
      </c>
      <c s="6" r="C32" t="n">
        <v>119000</v>
      </c>
      <c s="6" r="D32" t="n">
        <v>120000</v>
      </c>
      <c s="6" r="E32" t="n">
        <v>182000</v>
      </c>
    </row>
    <row spans="1:5" r="33">
      <c s="4" r="A33" t="s">
        <v>105</v>
      </c>
      <c s="6" r="B33" t="n">
        <v>135000</v>
      </c>
      <c s="6" r="C33" t="n">
        <v>145000</v>
      </c>
      <c s="6" r="D33" t="n">
        <v>224000</v>
      </c>
      <c s="6" r="E33" t="n">
        <v>164000</v>
      </c>
    </row>
    <row spans="1:5" r="34">
      <c s="4" r="A34" t="s">
        <v>106</v>
      </c>
      <c s="6" r="B34" t="n">
        <v>1374000</v>
      </c>
      <c s="6" r="C34" t="n">
        <v>1599000</v>
      </c>
      <c s="6" r="D34" t="n">
        <v>2950000</v>
      </c>
      <c s="6" r="E34" t="n">
        <v>3276000</v>
      </c>
    </row>
    <row spans="1:5" r="35">
      <c s="3" r="A35" t="s">
        <v>107</v>
      </c>
    </row>
    <row spans="1:5" r="36">
      <c s="4" r="A36" t="s">
        <v>108</v>
      </c>
      <c s="6" r="B36" t="n">
        <v>2988000</v>
      </c>
      <c s="6" r="C36" t="n">
        <v>3053000</v>
      </c>
      <c s="6" r="D36" t="n">
        <v>6042000</v>
      </c>
      <c s="6" r="E36" t="n">
        <v>6049000</v>
      </c>
    </row>
    <row spans="1:5" r="37">
      <c s="4" r="A37" t="s">
        <v>109</v>
      </c>
      <c s="6" r="B37" t="n">
        <v>426000</v>
      </c>
      <c s="6" r="C37" t="n">
        <v>455000</v>
      </c>
      <c s="6" r="D37" t="n">
        <v>867000</v>
      </c>
      <c s="6" r="E37" t="n">
        <v>909000</v>
      </c>
    </row>
    <row spans="1:5" r="38">
      <c s="4" r="A38" t="s">
        <v>110</v>
      </c>
      <c s="6" r="B38" t="n">
        <v>440000</v>
      </c>
      <c s="6" r="C38" t="n">
        <v>432000</v>
      </c>
      <c s="6" r="D38" t="n">
        <v>865000</v>
      </c>
      <c s="6" r="E38" t="n">
        <v>861000</v>
      </c>
    </row>
    <row spans="1:5" r="39">
      <c s="4" r="A39" t="s">
        <v>111</v>
      </c>
      <c s="6" r="B39" t="n">
        <v>265000</v>
      </c>
      <c s="6" r="C39" t="n">
        <v>212000</v>
      </c>
      <c s="6" r="D39" t="n">
        <v>461000</v>
      </c>
      <c s="6" r="E39" t="n">
        <v>422000</v>
      </c>
    </row>
    <row spans="1:5" r="40">
      <c s="4" r="A40" t="s">
        <v>112</v>
      </c>
      <c s="6" r="B40" t="n">
        <v>403000</v>
      </c>
      <c s="6" r="C40" t="n">
        <v>445000</v>
      </c>
      <c s="6" r="D40" t="n">
        <v>806000</v>
      </c>
      <c s="6" r="E40" t="n">
        <v>846000</v>
      </c>
    </row>
    <row spans="1:5" r="41">
      <c s="4" r="A41" t="s">
        <v>113</v>
      </c>
      <c s="6" r="B41" t="n">
        <v>174000</v>
      </c>
      <c s="6" r="C41" t="n">
        <v>175000</v>
      </c>
      <c s="6" r="D41" t="n">
        <v>360000</v>
      </c>
      <c s="6" r="E41" t="n">
        <v>369000</v>
      </c>
    </row>
    <row spans="1:5" r="42">
      <c s="4" r="A42" t="s">
        <v>114</v>
      </c>
      <c s="6" r="B42" t="n">
        <v>141000</v>
      </c>
      <c s="6" r="C42" t="n">
        <v>173000</v>
      </c>
      <c s="6" r="D42" t="n">
        <v>321000</v>
      </c>
      <c s="6" r="E42" t="n">
        <v>347000</v>
      </c>
    </row>
    <row spans="1:5" r="43">
      <c s="4" r="A43" t="s">
        <v>115</v>
      </c>
      <c s="6" r="B43" t="n">
        <v>157000</v>
      </c>
      <c s="6" r="C43" t="n">
        <v>150000</v>
      </c>
      <c s="6" r="D43" t="n">
        <v>327000</v>
      </c>
      <c s="6" r="E43" t="n">
        <v>317000</v>
      </c>
    </row>
    <row spans="1:5" r="44">
      <c s="4" r="A44" t="s">
        <v>105</v>
      </c>
      <c s="6" r="B44" t="n">
        <v>599000</v>
      </c>
      <c s="6" r="C44" t="n">
        <v>569000</v>
      </c>
      <c s="6" r="D44" t="n">
        <v>1063000</v>
      </c>
      <c s="6" r="E44" t="n">
        <v>1071000</v>
      </c>
    </row>
    <row spans="1:5" r="45">
      <c s="4" r="A45" t="s">
        <v>116</v>
      </c>
      <c s="6" r="B45" t="n">
        <v>5593000</v>
      </c>
      <c s="6" r="C45" t="n">
        <v>5664000</v>
      </c>
      <c s="6" r="D45" t="n">
        <v>11112000</v>
      </c>
      <c s="6" r="E45" t="n">
        <v>11191000</v>
      </c>
    </row>
    <row spans="1:5" r="46">
      <c s="4" r="A46" t="s">
        <v>117</v>
      </c>
      <c s="6" r="B46" t="n">
        <v>2800000</v>
      </c>
      <c s="6" r="C46" t="n">
        <v>2517000</v>
      </c>
      <c s="6" r="D46" t="n">
        <v>5853000</v>
      </c>
      <c s="6" r="E46" t="n">
        <v>5354000</v>
      </c>
    </row>
    <row spans="1:5" r="47">
      <c s="4" r="A47" t="s">
        <v>118</v>
      </c>
      <c s="6" r="B47" t="n">
        <v>702000</v>
      </c>
      <c s="6" r="C47" t="n">
        <v>583000</v>
      </c>
      <c s="6" r="D47" t="n">
        <v>1490000</v>
      </c>
      <c s="6" r="E47" t="n">
        <v>1284000</v>
      </c>
    </row>
    <row spans="1:5" r="48">
      <c s="4" r="A48" t="s">
        <v>119</v>
      </c>
      <c s="7" r="B48" t="n">
        <v>2098000</v>
      </c>
      <c s="7" r="C48" t="n">
        <v>1934000</v>
      </c>
      <c s="7" r="D48" t="n">
        <v>4363000</v>
      </c>
      <c s="7" r="E48" t="n">
        <v>4070000</v>
      </c>
    </row>
    <row spans="1:5" r="49">
      <c s="4" r="A49" t="s">
        <v>120</v>
      </c>
      <c s="9" r="B49" t="n">
        <v>0.62</v>
      </c>
      <c s="9" r="C49" t="n">
        <v>0.58</v>
      </c>
      <c s="9" r="D49" t="n">
        <v>1.29</v>
      </c>
      <c s="9" r="E49" t="n">
        <v>1.22</v>
      </c>
    </row>
    <row spans="1:5" r="50">
      <c s="4" r="A50" t="s">
        <v>121</v>
      </c>
      <c s="10" r="B50" t="n">
        <v>0.62</v>
      </c>
      <c s="10" r="C50" t="n">
        <v>0.58</v>
      </c>
      <c s="10" r="D50" t="n">
        <v>1.29</v>
      </c>
      <c s="10" r="E50" t="n">
        <v>1.22</v>
      </c>
    </row>
    <row spans="1:5" r="51">
      <c s="4" r="A51" t="s">
        <v>122</v>
      </c>
      <c s="9" r="B51" t="n">
        <v>0.3</v>
      </c>
      <c s="9" r="C51" t="n">
        <v>0.29</v>
      </c>
      <c s="9" r="D51" t="n">
        <v>0.6</v>
      </c>
      <c s="9" r="E51"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41</v>
      </c>
      <c s="2" r="B1" t="s">
        <v>2</v>
      </c>
      <c s="2" r="C1" t="s">
        <v>30</v>
      </c>
    </row>
    <row spans="1:3" r="2">
      <c s="4" r="A2" t="s">
        <v>442</v>
      </c>
      <c s="7" r="B2" t="n">
        <v>5371000</v>
      </c>
    </row>
    <row spans="1:3" r="3">
      <c s="4" r="A3" t="s">
        <v>442</v>
      </c>
      <c s="6" r="B3" t="n">
        <v>5292000</v>
      </c>
    </row>
    <row spans="1:3" r="4">
      <c s="4" r="A4" t="s">
        <v>443</v>
      </c>
      <c s="6" r="B4" t="n">
        <v>220326000</v>
      </c>
    </row>
    <row spans="1:3" r="5">
      <c s="4" r="A5" t="s">
        <v>443</v>
      </c>
      <c s="6" r="B5" t="n">
        <v>217024000</v>
      </c>
    </row>
    <row spans="1:3" r="6">
      <c s="4" r="A6" t="s">
        <v>444</v>
      </c>
      <c s="6" r="B6" t="n">
        <v>97106000</v>
      </c>
    </row>
    <row spans="1:3" r="7">
      <c s="4" r="A7" t="s">
        <v>444</v>
      </c>
      <c s="6" r="B7" t="n">
        <v>95501000</v>
      </c>
    </row>
    <row spans="1:3" r="8">
      <c s="4" r="A8" t="s">
        <v>445</v>
      </c>
      <c s="6" r="B8" t="n">
        <v>13677000</v>
      </c>
    </row>
    <row spans="1:3" r="9">
      <c s="4" r="A9" t="s">
        <v>445</v>
      </c>
      <c s="6" r="B9" t="n">
        <v>14067000</v>
      </c>
    </row>
    <row spans="1:3" r="10">
      <c s="4" r="A10" t="s">
        <v>446</v>
      </c>
      <c s="6" r="B10" t="n">
        <v>7773000</v>
      </c>
    </row>
    <row spans="1:3" r="11">
      <c s="4" r="A11" t="s">
        <v>446</v>
      </c>
      <c s="6" r="B11" t="n">
        <v>7711000</v>
      </c>
    </row>
    <row spans="1:3" r="12">
      <c s="4" r="A12" t="s">
        <v>37</v>
      </c>
      <c s="6" r="B12" t="n">
        <v>344253000</v>
      </c>
      <c s="7" r="C12" t="n">
        <v>361915000</v>
      </c>
    </row>
    <row spans="1:3" r="13">
      <c s="4" r="A13" t="s">
        <v>70</v>
      </c>
      <c s="6" r="B13" t="n">
        <v>339595000</v>
      </c>
      <c s="6" r="C13" t="n">
        <v>362742000</v>
      </c>
    </row>
    <row spans="1:3" r="14">
      <c s="4" r="A14" t="s">
        <v>442</v>
      </c>
      <c s="6" r="B14" t="n">
        <v>149000</v>
      </c>
    </row>
    <row spans="1:3" r="15">
      <c s="4" r="A15" t="s">
        <v>442</v>
      </c>
      <c s="6" r="B15" t="n">
        <v>147000</v>
      </c>
    </row>
    <row spans="1:3" r="16">
      <c s="4" r="A16" t="s">
        <v>443</v>
      </c>
      <c s="6" r="B16" t="n">
        <v>0</v>
      </c>
    </row>
    <row spans="1:3" r="17">
      <c s="4" r="A17" t="s">
        <v>443</v>
      </c>
      <c s="6" r="B17" t="n">
        <v>0</v>
      </c>
    </row>
    <row spans="1:3" r="18">
      <c s="4" r="A18" t="s">
        <v>444</v>
      </c>
      <c s="6" r="B18" t="n">
        <v>0</v>
      </c>
    </row>
    <row spans="1:3" r="19">
      <c s="4" r="A19" t="s">
        <v>444</v>
      </c>
      <c s="6" r="B19" t="n">
        <v>0</v>
      </c>
    </row>
    <row spans="1:3" r="20">
      <c s="4" r="A20" t="s">
        <v>445</v>
      </c>
      <c s="6" r="B20" t="n">
        <v>0</v>
      </c>
    </row>
    <row spans="1:3" r="21">
      <c s="4" r="A21" t="s">
        <v>445</v>
      </c>
      <c s="6" r="B21" t="n">
        <v>0</v>
      </c>
    </row>
    <row spans="1:3" r="22">
      <c s="4" r="A22" t="s">
        <v>447</v>
      </c>
      <c s="6" r="B22" t="n">
        <v>149000</v>
      </c>
      <c s="6" r="C22" t="n">
        <v>151000</v>
      </c>
    </row>
    <row spans="1:3" r="23">
      <c s="4" r="A23" t="s">
        <v>447</v>
      </c>
      <c s="7" r="B23" t="n">
        <v>147000</v>
      </c>
      <c s="7" r="C23" t="n">
        <v>14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8</v>
      </c>
      <c s="2" r="B1" t="s">
        <v>78</v>
      </c>
      <c s="2" r="D1" t="s">
        <v>1</v>
      </c>
    </row>
    <row spans="1:5" r="2">
      <c s="2" r="B2" t="s">
        <v>2</v>
      </c>
      <c s="2" r="C2" t="s">
        <v>79</v>
      </c>
      <c s="2" r="D2" t="s">
        <v>2</v>
      </c>
      <c s="2" r="E2" t="s">
        <v>79</v>
      </c>
    </row>
    <row spans="1:5" r="3">
      <c s="4" r="A3" t="s">
        <v>440</v>
      </c>
    </row>
    <row spans="1:5" r="4">
      <c s="4" r="A4" t="s">
        <v>449</v>
      </c>
      <c s="7" r="B4" t="n">
        <v>36000</v>
      </c>
      <c s="7" r="C4" t="n">
        <v>204000</v>
      </c>
      <c s="7" r="D4" t="n">
        <v>417000</v>
      </c>
      <c s="7" r="E4" t="n">
        <v>630000</v>
      </c>
    </row>
    <row spans="1:5" r="5">
      <c s="4" r="A5" t="s">
        <v>450</v>
      </c>
      <c s="6" r="B5" t="n">
        <v>0</v>
      </c>
      <c s="6" r="C5" t="n">
        <v>-23000</v>
      </c>
      <c s="4" r="D5" t="s">
        <v>96</v>
      </c>
      <c s="6" r="E5" t="n">
        <v>-23000</v>
      </c>
    </row>
    <row spans="1:5" r="6">
      <c s="4" r="A6" t="s">
        <v>95</v>
      </c>
      <c s="6" r="B6" t="n">
        <v>-122000</v>
      </c>
      <c s="6" r="C6" t="n">
        <v>0</v>
      </c>
      <c s="6" r="D6" t="n">
        <v>-192000</v>
      </c>
      <c s="4" r="E6" t="s">
        <v>96</v>
      </c>
    </row>
    <row spans="1:5" r="7">
      <c s="4" r="A7" t="s">
        <v>451</v>
      </c>
      <c s="6" r="B7" t="n">
        <v>-86000</v>
      </c>
      <c s="6" r="C7" t="n">
        <v>181000</v>
      </c>
      <c s="6" r="D7" t="n">
        <v>225000</v>
      </c>
      <c s="6" r="E7" t="n">
        <v>607000</v>
      </c>
    </row>
    <row spans="1:5" r="8">
      <c s="4" r="A8" t="s">
        <v>452</v>
      </c>
      <c s="6" r="B8" t="n">
        <v>-122000</v>
      </c>
      <c s="6" r="C8" t="n">
        <v>0</v>
      </c>
      <c s="6" r="D8" t="n">
        <v>-192000</v>
      </c>
      <c s="4" r="E8" t="s">
        <v>96</v>
      </c>
    </row>
    <row spans="1:5" r="9">
      <c s="4" r="A9" t="s">
        <v>453</v>
      </c>
    </row>
    <row spans="1:5" r="10">
      <c s="4" r="A10" t="s">
        <v>449</v>
      </c>
      <c s="6" r="B10" t="n">
        <v>101000</v>
      </c>
      <c s="6" r="C10" t="n">
        <v>66000</v>
      </c>
      <c s="6" r="D10" t="n">
        <v>182000</v>
      </c>
      <c s="6" r="E10" t="n">
        <v>154000</v>
      </c>
    </row>
    <row spans="1:5" r="11">
      <c s="4" r="A11" t="s">
        <v>450</v>
      </c>
      <c s="4" r="B11" t="s">
        <v>96</v>
      </c>
      <c s="6" r="C11" t="n">
        <v>-33000</v>
      </c>
      <c s="6" r="D11" t="n">
        <v>-73000</v>
      </c>
      <c s="6" r="E11" t="n">
        <v>-44000</v>
      </c>
    </row>
    <row spans="1:5" r="12">
      <c s="4" r="A12" t="s">
        <v>95</v>
      </c>
      <c s="6" r="B12" t="n">
        <v>0</v>
      </c>
      <c s="6" r="C12" t="n">
        <v>0</v>
      </c>
      <c s="4" r="D12" t="s">
        <v>96</v>
      </c>
      <c s="4" r="E12" t="s">
        <v>96</v>
      </c>
    </row>
    <row spans="1:5" r="13">
      <c s="4" r="A13" t="s">
        <v>451</v>
      </c>
      <c s="6" r="B13" t="n">
        <v>101000</v>
      </c>
      <c s="6" r="C13" t="n">
        <v>33000</v>
      </c>
      <c s="6" r="D13" t="n">
        <v>109000</v>
      </c>
      <c s="6" r="E13" t="n">
        <v>110000</v>
      </c>
    </row>
    <row spans="1:5" r="14">
      <c s="4" r="A14" t="s">
        <v>452</v>
      </c>
      <c s="6" r="B14" t="n">
        <v>0</v>
      </c>
      <c s="6" r="C14" t="n">
        <v>0</v>
      </c>
      <c s="4" r="D14" t="s">
        <v>96</v>
      </c>
      <c s="4" r="E14" t="s">
        <v>96</v>
      </c>
    </row>
    <row spans="1:5" r="15">
      <c s="4" r="A15" t="s">
        <v>449</v>
      </c>
      <c s="6" r="B15" t="n">
        <v>137000</v>
      </c>
      <c s="6" r="C15" t="n">
        <v>270000</v>
      </c>
      <c s="6" r="D15" t="n">
        <v>599000</v>
      </c>
      <c s="6" r="E15" t="n">
        <v>784000</v>
      </c>
    </row>
    <row spans="1:5" r="16">
      <c s="4" r="A16" t="s">
        <v>450</v>
      </c>
      <c s="4" r="B16" t="s">
        <v>96</v>
      </c>
      <c s="6" r="C16" t="n">
        <v>-56000</v>
      </c>
      <c s="6" r="D16" t="n">
        <v>-73000</v>
      </c>
      <c s="6" r="E16" t="n">
        <v>-67000</v>
      </c>
    </row>
    <row spans="1:5" r="17">
      <c s="4" r="A17" t="s">
        <v>95</v>
      </c>
      <c s="6" r="B17" t="n">
        <v>-122000</v>
      </c>
      <c s="6" r="C17" t="n">
        <v>0</v>
      </c>
      <c s="6" r="D17" t="n">
        <v>-192000</v>
      </c>
      <c s="4" r="E17" t="s">
        <v>96</v>
      </c>
    </row>
    <row spans="1:5" r="18">
      <c s="4" r="A18" t="s">
        <v>451</v>
      </c>
      <c s="6" r="B18" t="n">
        <v>15000</v>
      </c>
      <c s="6" r="C18" t="n">
        <v>214000</v>
      </c>
      <c s="6" r="D18" t="n">
        <v>334000</v>
      </c>
      <c s="6" r="E18" t="n">
        <v>717000</v>
      </c>
    </row>
    <row spans="1:5" r="19">
      <c s="4" r="A19" t="s">
        <v>452</v>
      </c>
      <c s="7" r="B19" t="n">
        <v>-122000</v>
      </c>
      <c s="7" r="C19" t="n">
        <v>0</v>
      </c>
      <c s="7" r="D19" t="n">
        <v>-192000</v>
      </c>
      <c s="4" r="E19" t="s">
        <v>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54</v>
      </c>
      <c s="2" r="B1" t="s">
        <v>1</v>
      </c>
    </row>
    <row spans="1:3" r="2">
      <c s="2" r="B2" t="s">
        <v>2</v>
      </c>
      <c s="2" r="C2" t="s">
        <v>79</v>
      </c>
    </row>
    <row spans="1:3" r="3">
      <c s="4" r="A3" t="s">
        <v>455</v>
      </c>
      <c s="7" r="B3" t="n">
        <v>1153000</v>
      </c>
      <c s="7" r="C3" t="n">
        <v>1153000</v>
      </c>
    </row>
    <row spans="1:3" r="4">
      <c s="4" r="A4" t="s">
        <v>456</v>
      </c>
      <c s="6" r="B4" t="n">
        <v>0</v>
      </c>
      <c s="6" r="C4" t="n">
        <v>0</v>
      </c>
    </row>
    <row spans="1:3" r="5">
      <c s="4" r="A5" t="s">
        <v>457</v>
      </c>
      <c s="6" r="B5" t="n">
        <v>0</v>
      </c>
      <c s="6" r="C5" t="n">
        <v>0</v>
      </c>
    </row>
    <row spans="1:3" r="6">
      <c s="4" r="A6" t="s">
        <v>458</v>
      </c>
      <c s="6" r="B6" t="n">
        <v>0</v>
      </c>
      <c s="6" r="C6" t="n">
        <v>0</v>
      </c>
    </row>
    <row spans="1:3" r="7">
      <c s="4" r="A7" t="s">
        <v>459</v>
      </c>
      <c s="7" r="B7" t="n">
        <v>1153000</v>
      </c>
      <c s="7" r="C7" t="n">
        <v>115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60</v>
      </c>
      <c s="2" r="B1" t="s">
        <v>2</v>
      </c>
      <c s="2" r="C1" t="s">
        <v>30</v>
      </c>
    </row>
    <row spans="1:3" r="2">
      <c s="4" r="A2" t="s">
        <v>430</v>
      </c>
    </row>
    <row spans="1:3" r="3">
      <c s="4" r="A3" t="s">
        <v>36</v>
      </c>
      <c s="7" r="B3" t="n">
        <v>147000</v>
      </c>
      <c s="7" r="C3" t="n">
        <v>147000</v>
      </c>
    </row>
    <row spans="1:3" r="4">
      <c s="4" r="A4" t="s">
        <v>36</v>
      </c>
      <c s="6" r="B4" t="n">
        <v>2000</v>
      </c>
      <c s="6" r="C4" t="n">
        <v>4000</v>
      </c>
    </row>
    <row spans="1:3" r="5">
      <c s="4" r="A5" t="s">
        <v>36</v>
      </c>
      <c s="6" r="B5" t="n">
        <v>0</v>
      </c>
      <c s="6" r="C5" t="n">
        <v>0</v>
      </c>
    </row>
    <row spans="1:3" r="6">
      <c s="4" r="A6" t="s">
        <v>71</v>
      </c>
      <c s="6" r="B6" t="n">
        <v>149000</v>
      </c>
      <c s="6" r="C6" t="n">
        <v>151000</v>
      </c>
    </row>
    <row spans="1:3" r="7">
      <c s="4" r="A7" t="s">
        <v>36</v>
      </c>
      <c s="6" r="B7" t="n">
        <v>147000</v>
      </c>
      <c s="6" r="C7" t="n">
        <v>147000</v>
      </c>
    </row>
    <row spans="1:3" r="8">
      <c s="4" r="A8" t="s">
        <v>71</v>
      </c>
      <c s="7" r="B8" t="n">
        <v>149000</v>
      </c>
      <c s="7" r="C8" t="n">
        <v>15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61</v>
      </c>
      <c s="2" r="B1" t="s">
        <v>396</v>
      </c>
      <c s="2" r="C1" t="s">
        <v>398</v>
      </c>
    </row>
    <row spans="1:3" r="2">
      <c s="4" r="A2" t="s">
        <v>432</v>
      </c>
    </row>
    <row spans="1:3" r="3">
      <c s="4" r="A3" t="s">
        <v>462</v>
      </c>
      <c s="6" r="B3" t="n">
        <v>2</v>
      </c>
      <c s="6" r="C3" t="n">
        <v>32</v>
      </c>
    </row>
    <row spans="1:3" r="4">
      <c s="4" r="A4" t="s">
        <v>463</v>
      </c>
      <c s="7" r="B4" t="n">
        <v>2000000</v>
      </c>
      <c s="7" r="C4" t="n">
        <v>40949000</v>
      </c>
    </row>
    <row spans="1:3" r="5">
      <c s="4" r="A5" t="s">
        <v>464</v>
      </c>
      <c s="6" r="B5" t="n">
        <v>-1000</v>
      </c>
      <c s="6" r="C5" t="n">
        <v>-418000</v>
      </c>
    </row>
    <row spans="1:3" r="6">
      <c s="4" r="A6" t="s">
        <v>465</v>
      </c>
      <c s="6" r="B6" t="n">
        <v>0</v>
      </c>
      <c s="6" r="C6" t="n">
        <v>4426000</v>
      </c>
    </row>
    <row spans="1:3" r="7">
      <c s="4" r="A7" t="s">
        <v>466</v>
      </c>
      <c s="6" r="B7" t="n">
        <v>0</v>
      </c>
      <c s="6" r="C7" t="n">
        <v>-72000</v>
      </c>
    </row>
    <row spans="1:3" r="8">
      <c s="4" r="A8" t="s">
        <v>467</v>
      </c>
      <c s="6" r="B8" t="n">
        <v>2000000</v>
      </c>
      <c s="6" r="C8" t="n">
        <v>45375000</v>
      </c>
    </row>
    <row spans="1:3" r="9">
      <c s="4" r="A9" t="s">
        <v>468</v>
      </c>
      <c s="7" r="B9" t="n">
        <v>-1000</v>
      </c>
      <c s="7" r="C9" t="n">
        <v>-490000</v>
      </c>
    </row>
    <row spans="1:3" r="10">
      <c s="4" r="A10" t="s">
        <v>430</v>
      </c>
    </row>
    <row spans="1:3" r="11">
      <c s="4" r="A11" t="s">
        <v>462</v>
      </c>
      <c s="6" r="B11" t="n">
        <v>3</v>
      </c>
      <c s="6" r="C11" t="n">
        <v>20</v>
      </c>
    </row>
    <row spans="1:3" r="12">
      <c s="4" r="A12" t="s">
        <v>463</v>
      </c>
      <c s="7" r="B12" t="n">
        <v>893000</v>
      </c>
      <c s="7" r="C12" t="n">
        <v>6646000</v>
      </c>
    </row>
    <row spans="1:3" r="13">
      <c s="4" r="A13" t="s">
        <v>464</v>
      </c>
      <c s="6" r="B13" t="n">
        <v>-6000</v>
      </c>
      <c s="6" r="C13" t="n">
        <v>-19000</v>
      </c>
    </row>
    <row spans="1:3" r="14">
      <c s="4" r="A14" t="s">
        <v>465</v>
      </c>
      <c s="6" r="B14" t="n">
        <v>503000</v>
      </c>
      <c s="6" r="C14" t="n">
        <v>1555000</v>
      </c>
    </row>
    <row spans="1:3" r="15">
      <c s="4" r="A15" t="s">
        <v>466</v>
      </c>
      <c s="6" r="B15" t="n">
        <v>-1000</v>
      </c>
      <c s="6" r="C15" t="n">
        <v>-12000</v>
      </c>
    </row>
    <row spans="1:3" r="16">
      <c s="4" r="A16" t="s">
        <v>467</v>
      </c>
      <c s="6" r="B16" t="n">
        <v>1396000</v>
      </c>
      <c s="6" r="C16" t="n">
        <v>8201000</v>
      </c>
    </row>
    <row spans="1:3" r="17">
      <c s="4" r="A17" t="s">
        <v>468</v>
      </c>
      <c s="7" r="B17" t="n">
        <v>-7000</v>
      </c>
      <c s="7" r="C17" t="n">
        <v>-31000</v>
      </c>
    </row>
    <row spans="1:3" r="18">
      <c s="4" r="A18" t="s">
        <v>438</v>
      </c>
    </row>
    <row spans="1:3" r="19">
      <c s="4" r="A19" t="s">
        <v>462</v>
      </c>
      <c s="6" r="B19" t="n">
        <v>19</v>
      </c>
      <c s="6" r="C19" t="n">
        <v>49</v>
      </c>
    </row>
    <row spans="1:3" r="20">
      <c s="4" r="A20" t="s">
        <v>463</v>
      </c>
      <c s="7" r="B20" t="n">
        <v>1796000</v>
      </c>
      <c s="7" r="C20" t="n">
        <v>28372000</v>
      </c>
    </row>
    <row spans="1:3" r="21">
      <c s="4" r="A21" t="s">
        <v>464</v>
      </c>
      <c s="6" r="B21" t="n">
        <v>-16000</v>
      </c>
      <c s="6" r="C21" t="n">
        <v>-261000</v>
      </c>
    </row>
    <row spans="1:3" r="22">
      <c s="4" r="A22" t="s">
        <v>465</v>
      </c>
      <c s="6" r="B22" t="n">
        <v>17362000</v>
      </c>
      <c s="6" r="C22" t="n">
        <v>26354000</v>
      </c>
    </row>
    <row spans="1:3" r="23">
      <c s="4" r="A23" t="s">
        <v>466</v>
      </c>
      <c s="6" r="B23" t="n">
        <v>-150000</v>
      </c>
      <c s="6" r="C23" t="n">
        <v>-917000</v>
      </c>
    </row>
    <row spans="1:3" r="24">
      <c s="4" r="A24" t="s">
        <v>467</v>
      </c>
      <c s="6" r="B24" t="n">
        <v>19158000</v>
      </c>
      <c s="6" r="C24" t="n">
        <v>54726000</v>
      </c>
    </row>
    <row spans="1:3" r="25">
      <c s="4" r="A25" t="s">
        <v>468</v>
      </c>
      <c s="7" r="B25" t="n">
        <v>-166000</v>
      </c>
      <c s="7" r="C25" t="n">
        <v>-1178000</v>
      </c>
    </row>
    <row spans="1:3" r="26">
      <c s="4" r="A26" t="s">
        <v>437</v>
      </c>
    </row>
    <row spans="1:3" r="27">
      <c s="4" r="A27" t="s">
        <v>462</v>
      </c>
      <c s="6" r="C27" t="n">
        <v>62</v>
      </c>
    </row>
    <row spans="1:3" r="28">
      <c s="4" r="A28" t="s">
        <v>463</v>
      </c>
      <c s="7" r="C28" t="n">
        <v>90796000</v>
      </c>
    </row>
    <row spans="1:3" r="29">
      <c s="4" r="A29" t="s">
        <v>464</v>
      </c>
      <c s="6" r="C29" t="n">
        <v>-871000</v>
      </c>
    </row>
    <row spans="1:3" r="30">
      <c s="4" r="A30" t="s">
        <v>465</v>
      </c>
      <c s="6" r="C30" t="n">
        <v>1403000</v>
      </c>
    </row>
    <row spans="1:3" r="31">
      <c s="4" r="A31" t="s">
        <v>466</v>
      </c>
      <c s="6" r="C31" t="n">
        <v>-49000</v>
      </c>
    </row>
    <row spans="1:3" r="32">
      <c s="4" r="A32" t="s">
        <v>467</v>
      </c>
      <c s="6" r="C32" t="n">
        <v>92199000</v>
      </c>
    </row>
    <row spans="1:3" r="33">
      <c s="4" r="A33" t="s">
        <v>468</v>
      </c>
      <c s="7" r="C33" t="n">
        <v>-920000</v>
      </c>
    </row>
    <row spans="1:3" r="34">
      <c s="4" r="A34" t="s">
        <v>407</v>
      </c>
    </row>
    <row spans="1:3" r="35">
      <c s="4" r="A35" t="s">
        <v>462</v>
      </c>
      <c s="6" r="B35" t="n">
        <v>5</v>
      </c>
      <c s="6" r="C35" t="n">
        <v>5</v>
      </c>
    </row>
    <row spans="1:3" r="36">
      <c s="4" r="A36" t="s">
        <v>463</v>
      </c>
      <c s="7" r="B36" t="n">
        <v>0</v>
      </c>
      <c s="7" r="C36" t="n">
        <v>0</v>
      </c>
    </row>
    <row spans="1:3" r="37">
      <c s="4" r="A37" t="s">
        <v>464</v>
      </c>
      <c s="6" r="B37" t="n">
        <v>0</v>
      </c>
      <c s="6" r="C37" t="n">
        <v>0</v>
      </c>
    </row>
    <row spans="1:3" r="38">
      <c s="4" r="A38" t="s">
        <v>465</v>
      </c>
      <c s="6" r="B38" t="n">
        <v>2024000</v>
      </c>
      <c s="6" r="C38" t="n">
        <v>2193000</v>
      </c>
    </row>
    <row spans="1:3" r="39">
      <c s="4" r="A39" t="s">
        <v>466</v>
      </c>
      <c s="6" r="B39" t="n">
        <v>-942000</v>
      </c>
      <c s="6" r="C39" t="n">
        <v>-897000</v>
      </c>
    </row>
    <row spans="1:3" r="40">
      <c s="4" r="A40" t="s">
        <v>467</v>
      </c>
      <c s="6" r="B40" t="n">
        <v>2024000</v>
      </c>
      <c s="6" r="C40" t="n">
        <v>2193000</v>
      </c>
    </row>
    <row spans="1:3" r="41">
      <c s="4" r="A41" t="s">
        <v>468</v>
      </c>
      <c s="7" r="B41" t="n">
        <v>-942000</v>
      </c>
      <c s="7" r="C41" t="n">
        <v>-897000</v>
      </c>
    </row>
    <row spans="1:3" r="42">
      <c s="4" r="A42" t="s">
        <v>439</v>
      </c>
    </row>
    <row spans="1:3" r="43">
      <c s="4" r="A43" t="s">
        <v>462</v>
      </c>
      <c s="6" r="B43" t="n">
        <v>1</v>
      </c>
      <c s="6" r="C43" t="n">
        <v>6</v>
      </c>
    </row>
    <row spans="1:3" r="44">
      <c s="4" r="A44" t="s">
        <v>463</v>
      </c>
      <c s="4" r="B44" t="s">
        <v>96</v>
      </c>
      <c s="7" r="C44" t="n">
        <v>5988</v>
      </c>
    </row>
    <row spans="1:3" r="45">
      <c s="4" r="A45" t="s">
        <v>464</v>
      </c>
      <c s="4" r="B45" t="s">
        <v>96</v>
      </c>
      <c s="6" r="C45" t="n">
        <v>-95</v>
      </c>
    </row>
    <row spans="1:3" r="46">
      <c s="4" r="A46" t="s">
        <v>465</v>
      </c>
      <c s="6" r="B46" t="n">
        <v>994000</v>
      </c>
      <c s="6" r="C46" t="n">
        <v>0</v>
      </c>
    </row>
    <row spans="1:3" r="47">
      <c s="4" r="A47" t="s">
        <v>466</v>
      </c>
      <c s="6" r="B47" t="n">
        <v>-17000</v>
      </c>
      <c s="6" r="C47" t="n">
        <v>0</v>
      </c>
    </row>
    <row spans="1:3" r="48">
      <c s="4" r="A48" t="s">
        <v>467</v>
      </c>
      <c s="6" r="B48" t="n">
        <v>994000</v>
      </c>
      <c s="6" r="C48" t="n">
        <v>5988</v>
      </c>
    </row>
    <row spans="1:3" r="49">
      <c s="4" r="A49" t="s">
        <v>468</v>
      </c>
      <c s="7" r="B49" t="n">
        <v>-17000</v>
      </c>
      <c s="7" r="C49" t="n">
        <v>-95</v>
      </c>
    </row>
    <row spans="1:3" r="50">
      <c s="4" r="A50" t="s">
        <v>440</v>
      </c>
    </row>
    <row spans="1:3" r="51">
      <c s="4" r="A51" t="s">
        <v>462</v>
      </c>
      <c s="6" r="B51" t="n">
        <v>15</v>
      </c>
      <c s="6" r="C51" t="n">
        <v>19</v>
      </c>
    </row>
    <row spans="1:3" r="52">
      <c s="4" r="A52" t="s">
        <v>463</v>
      </c>
      <c s="7" r="B52" t="n">
        <v>2408000</v>
      </c>
      <c s="7" r="C52" t="n">
        <v>4035000</v>
      </c>
    </row>
    <row spans="1:3" r="53">
      <c s="4" r="A53" t="s">
        <v>464</v>
      </c>
      <c s="6" r="B53" t="n">
        <v>-135000</v>
      </c>
      <c s="6" r="C53" t="n">
        <v>-695000</v>
      </c>
    </row>
    <row spans="1:3" r="54">
      <c s="4" r="A54" t="s">
        <v>465</v>
      </c>
      <c s="6" r="B54" t="n">
        <v>1014000</v>
      </c>
      <c s="6" r="C54" t="n">
        <v>193000</v>
      </c>
    </row>
    <row spans="1:3" r="55">
      <c s="4" r="A55" t="s">
        <v>466</v>
      </c>
      <c s="6" r="B55" t="n">
        <v>-174000</v>
      </c>
      <c s="6" r="C55" t="n">
        <v>-75000</v>
      </c>
    </row>
    <row spans="1:3" r="56">
      <c s="4" r="A56" t="s">
        <v>467</v>
      </c>
      <c s="6" r="B56" t="n">
        <v>3422000</v>
      </c>
      <c s="6" r="C56" t="n">
        <v>4228000</v>
      </c>
    </row>
    <row spans="1:3" r="57">
      <c s="4" r="A57" t="s">
        <v>468</v>
      </c>
      <c s="7" r="B57" t="n">
        <v>-309000</v>
      </c>
      <c s="7" r="C57" t="n">
        <v>-770000</v>
      </c>
    </row>
    <row spans="1:3" r="58">
      <c s="4" r="A58" t="s">
        <v>462</v>
      </c>
      <c s="6" r="B58" t="n">
        <v>45</v>
      </c>
      <c s="6" r="C58" t="n">
        <v>193</v>
      </c>
    </row>
    <row spans="1:3" r="59">
      <c s="4" r="A59" t="s">
        <v>463</v>
      </c>
      <c s="7" r="B59" t="n">
        <v>7097000</v>
      </c>
      <c s="7" r="C59" t="n">
        <v>176786000</v>
      </c>
    </row>
    <row spans="1:3" r="60">
      <c s="4" r="A60" t="s">
        <v>464</v>
      </c>
      <c s="6" r="B60" t="n">
        <v>-158000</v>
      </c>
      <c s="6" r="C60" t="n">
        <v>-2359000</v>
      </c>
    </row>
    <row spans="1:3" r="61">
      <c s="4" r="A61" t="s">
        <v>465</v>
      </c>
      <c s="6" r="B61" t="n">
        <v>21897000</v>
      </c>
      <c s="6" r="C61" t="n">
        <v>36124000</v>
      </c>
    </row>
    <row spans="1:3" r="62">
      <c s="4" r="A62" t="s">
        <v>466</v>
      </c>
      <c s="6" r="B62" t="n">
        <v>-1284000</v>
      </c>
      <c s="6" r="C62" t="n">
        <v>-2022000</v>
      </c>
    </row>
    <row spans="1:3" r="63">
      <c s="4" r="A63" t="s">
        <v>467</v>
      </c>
      <c s="6" r="B63" t="n">
        <v>28994000</v>
      </c>
      <c s="6" r="C63" t="n">
        <v>212910000</v>
      </c>
    </row>
    <row spans="1:3" r="64">
      <c s="4" r="A64" t="s">
        <v>468</v>
      </c>
      <c s="7" r="B64" t="n">
        <v>-1442000</v>
      </c>
      <c s="7" r="C64" t="n">
        <v>-438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1"/>
    <col customWidth="1" max="6" min="6" width="21"/>
    <col customWidth="1" max="7" min="7" width="21"/>
  </cols>
  <sheetData>
    <row spans="1:7" r="1">
      <c s="1" r="A1" t="s">
        <v>469</v>
      </c>
      <c s="2" r="C1" t="s">
        <v>78</v>
      </c>
      <c s="2" r="E1" t="s">
        <v>1</v>
      </c>
    </row>
    <row spans="1:7" r="2">
      <c s="2" r="C2" t="s">
        <v>396</v>
      </c>
      <c s="2" r="D2" t="s">
        <v>397</v>
      </c>
      <c s="2" r="E2" t="s">
        <v>396</v>
      </c>
      <c s="2" r="F2" t="s">
        <v>397</v>
      </c>
      <c s="2" r="G2" t="s">
        <v>398</v>
      </c>
    </row>
    <row spans="1:7" r="3">
      <c s="4" r="A3" t="s">
        <v>470</v>
      </c>
    </row>
    <row spans="1:7" r="4">
      <c s="4" r="A4" t="s">
        <v>471</v>
      </c>
      <c s="4" r="B4" t="s">
        <v>472</v>
      </c>
      <c s="4" r="E4" t="s">
        <v>473</v>
      </c>
    </row>
    <row spans="1:7" r="5">
      <c s="4" r="A5" t="s">
        <v>436</v>
      </c>
      <c s="7" r="C5" t="n">
        <v>243000</v>
      </c>
      <c s="7" r="E5" t="n">
        <v>243000</v>
      </c>
    </row>
    <row spans="1:7" r="6">
      <c s="4" r="A6" t="s">
        <v>433</v>
      </c>
      <c s="7" r="C6" t="n">
        <v>190000</v>
      </c>
      <c s="6" r="E6" t="n">
        <v>190000</v>
      </c>
    </row>
    <row spans="1:7" r="7">
      <c s="4" r="A7" t="s">
        <v>474</v>
      </c>
      <c s="6" r="E7" t="n">
        <v>-53000</v>
      </c>
    </row>
    <row spans="1:7" r="8">
      <c s="4" r="A8" t="s">
        <v>475</v>
      </c>
      <c s="6" r="E8" t="n">
        <v>0</v>
      </c>
    </row>
    <row spans="1:7" r="9">
      <c s="4" r="A9" t="s">
        <v>452</v>
      </c>
      <c s="7" r="E9" t="n">
        <v>-1000</v>
      </c>
    </row>
    <row spans="1:7" r="10">
      <c s="4" r="A10" t="s">
        <v>476</v>
      </c>
      <c s="4" r="E10" t="s">
        <v>477</v>
      </c>
    </row>
    <row spans="1:7" r="11">
      <c s="4" r="A11" t="s">
        <v>478</v>
      </c>
      <c s="6" r="C11" t="n">
        <v>5</v>
      </c>
      <c s="6" r="E11" t="n">
        <v>5</v>
      </c>
    </row>
    <row spans="1:7" r="12">
      <c s="4" r="A12" t="s">
        <v>479</v>
      </c>
      <c s="6" r="C12" t="n">
        <v>0</v>
      </c>
      <c s="6" r="E12" t="n">
        <v>0</v>
      </c>
    </row>
    <row spans="1:7" r="13">
      <c s="4" r="A13" t="s">
        <v>480</v>
      </c>
      <c s="4" r="E13" t="s">
        <v>481</v>
      </c>
    </row>
    <row spans="1:7" r="14">
      <c s="4" r="A14" t="s">
        <v>482</v>
      </c>
      <c s="4" r="E14" t="s">
        <v>483</v>
      </c>
    </row>
    <row spans="1:7" r="15">
      <c s="4" r="A15" t="s">
        <v>484</v>
      </c>
    </row>
    <row spans="1:7" r="16">
      <c s="4" r="A16" t="s">
        <v>471</v>
      </c>
      <c s="4" r="E16" t="s">
        <v>485</v>
      </c>
    </row>
    <row spans="1:7" r="17">
      <c s="4" r="A17" t="s">
        <v>436</v>
      </c>
      <c s="7" r="C17" t="n">
        <v>614000</v>
      </c>
      <c s="7" r="E17" t="n">
        <v>614000</v>
      </c>
    </row>
    <row spans="1:7" r="18">
      <c s="4" r="A18" t="s">
        <v>433</v>
      </c>
      <c s="7" r="C18" t="n">
        <v>467000</v>
      </c>
      <c s="6" r="E18" t="n">
        <v>467000</v>
      </c>
    </row>
    <row spans="1:7" r="19">
      <c s="4" r="A19" t="s">
        <v>474</v>
      </c>
      <c s="6" r="E19" t="n">
        <v>-147000</v>
      </c>
    </row>
    <row spans="1:7" r="20">
      <c s="4" r="A20" t="s">
        <v>475</v>
      </c>
      <c s="6" r="E20" t="n">
        <v>0</v>
      </c>
    </row>
    <row spans="1:7" r="21">
      <c s="4" r="A21" t="s">
        <v>452</v>
      </c>
      <c s="7" r="E21" t="n">
        <v>-222000</v>
      </c>
    </row>
    <row spans="1:7" r="22">
      <c s="4" r="A22" t="s">
        <v>476</v>
      </c>
      <c s="4" r="E22" t="s">
        <v>486</v>
      </c>
    </row>
    <row spans="1:7" r="23">
      <c s="4" r="A23" t="s">
        <v>478</v>
      </c>
      <c s="6" r="C23" t="n">
        <v>34</v>
      </c>
      <c s="6" r="E23" t="n">
        <v>34</v>
      </c>
    </row>
    <row spans="1:7" r="24">
      <c s="4" r="A24" t="s">
        <v>479</v>
      </c>
      <c s="6" r="C24" t="n">
        <v>5</v>
      </c>
      <c s="6" r="E24" t="n">
        <v>5</v>
      </c>
    </row>
    <row spans="1:7" r="25">
      <c s="4" r="A25" t="s">
        <v>480</v>
      </c>
      <c s="4" r="E25" t="s">
        <v>487</v>
      </c>
    </row>
    <row spans="1:7" r="26">
      <c s="4" r="A26" t="s">
        <v>482</v>
      </c>
      <c s="4" r="E26" t="s">
        <v>488</v>
      </c>
    </row>
    <row spans="1:7" r="27">
      <c s="4" r="A27" t="s">
        <v>489</v>
      </c>
    </row>
    <row spans="1:7" r="28">
      <c s="4" r="A28" t="s">
        <v>471</v>
      </c>
      <c s="4" r="E28" t="s">
        <v>485</v>
      </c>
    </row>
    <row spans="1:7" r="29">
      <c s="4" r="A29" t="s">
        <v>436</v>
      </c>
      <c s="7" r="C29" t="n">
        <v>932000</v>
      </c>
      <c s="7" r="E29" t="n">
        <v>932000</v>
      </c>
    </row>
    <row spans="1:7" r="30">
      <c s="4" r="A30" t="s">
        <v>433</v>
      </c>
      <c s="7" r="C30" t="n">
        <v>545000</v>
      </c>
      <c s="6" r="E30" t="n">
        <v>545000</v>
      </c>
    </row>
    <row spans="1:7" r="31">
      <c s="4" r="A31" t="s">
        <v>474</v>
      </c>
      <c s="6" r="E31" t="n">
        <v>-387000</v>
      </c>
    </row>
    <row spans="1:7" r="32">
      <c s="4" r="A32" t="s">
        <v>475</v>
      </c>
      <c s="6" r="E32" t="n">
        <v>0</v>
      </c>
    </row>
    <row spans="1:7" r="33">
      <c s="4" r="A33" t="s">
        <v>452</v>
      </c>
      <c s="7" r="E33" t="n">
        <v>0</v>
      </c>
    </row>
    <row spans="1:7" r="34">
      <c s="4" r="A34" t="s">
        <v>476</v>
      </c>
      <c s="4" r="E34" t="s">
        <v>490</v>
      </c>
    </row>
    <row spans="1:7" r="35">
      <c s="4" r="A35" t="s">
        <v>478</v>
      </c>
      <c s="6" r="C35" t="n">
        <v>40</v>
      </c>
      <c s="6" r="E35" t="n">
        <v>40</v>
      </c>
    </row>
    <row spans="1:7" r="36">
      <c s="4" r="A36" t="s">
        <v>479</v>
      </c>
      <c s="6" r="C36" t="n">
        <v>12</v>
      </c>
      <c s="6" r="E36" t="n">
        <v>12</v>
      </c>
    </row>
    <row spans="1:7" r="37">
      <c s="4" r="A37" t="s">
        <v>480</v>
      </c>
      <c s="4" r="E37" t="s">
        <v>491</v>
      </c>
    </row>
    <row spans="1:7" r="38">
      <c s="4" r="A38" t="s">
        <v>482</v>
      </c>
      <c s="4" r="E38" t="s">
        <v>492</v>
      </c>
    </row>
    <row spans="1:7" r="39">
      <c s="4" r="A39" t="s">
        <v>493</v>
      </c>
    </row>
    <row spans="1:7" r="40">
      <c s="4" r="A40" t="s">
        <v>471</v>
      </c>
      <c s="4" r="E40" t="s">
        <v>485</v>
      </c>
    </row>
    <row spans="1:7" r="41">
      <c s="4" r="A41" t="s">
        <v>436</v>
      </c>
      <c s="7" r="C41" t="n">
        <v>766000</v>
      </c>
      <c s="7" r="E41" t="n">
        <v>766000</v>
      </c>
    </row>
    <row spans="1:7" r="42">
      <c s="4" r="A42" t="s">
        <v>433</v>
      </c>
      <c s="7" r="C42" t="n">
        <v>485000</v>
      </c>
      <c s="6" r="E42" t="n">
        <v>485000</v>
      </c>
    </row>
    <row spans="1:7" r="43">
      <c s="4" r="A43" t="s">
        <v>474</v>
      </c>
      <c s="6" r="E43" t="n">
        <v>-281000</v>
      </c>
    </row>
    <row spans="1:7" r="44">
      <c s="4" r="A44" t="s">
        <v>475</v>
      </c>
      <c s="6" r="E44" t="n">
        <v>0</v>
      </c>
    </row>
    <row spans="1:7" r="45">
      <c s="4" r="A45" t="s">
        <v>452</v>
      </c>
      <c s="7" r="E45" t="n">
        <v>-222000</v>
      </c>
    </row>
    <row spans="1:7" r="46">
      <c s="4" r="A46" t="s">
        <v>476</v>
      </c>
      <c s="4" r="E46" t="s">
        <v>494</v>
      </c>
    </row>
    <row spans="1:7" r="47">
      <c s="4" r="A47" t="s">
        <v>478</v>
      </c>
      <c s="6" r="C47" t="n">
        <v>45</v>
      </c>
      <c s="6" r="E47" t="n">
        <v>45</v>
      </c>
    </row>
    <row spans="1:7" r="48">
      <c s="4" r="A48" t="s">
        <v>479</v>
      </c>
      <c s="6" r="C48" t="n">
        <v>5</v>
      </c>
      <c s="6" r="E48" t="n">
        <v>5</v>
      </c>
    </row>
    <row spans="1:7" r="49">
      <c s="4" r="A49" t="s">
        <v>480</v>
      </c>
      <c s="4" r="E49" t="s">
        <v>495</v>
      </c>
    </row>
    <row spans="1:7" r="50">
      <c s="4" r="A50" t="s">
        <v>482</v>
      </c>
      <c s="4" r="E50" t="s">
        <v>496</v>
      </c>
    </row>
    <row spans="1:7" r="51">
      <c s="4" r="A51" t="s">
        <v>497</v>
      </c>
    </row>
    <row spans="1:7" r="52">
      <c s="4" r="A52" t="s">
        <v>471</v>
      </c>
      <c s="4" r="E52" t="s">
        <v>485</v>
      </c>
    </row>
    <row spans="1:7" r="53">
      <c s="4" r="A53" t="s">
        <v>436</v>
      </c>
      <c s="7" r="C53" t="n">
        <v>412000</v>
      </c>
      <c s="7" r="E53" t="n">
        <v>412000</v>
      </c>
    </row>
    <row spans="1:7" r="54">
      <c s="4" r="A54" t="s">
        <v>433</v>
      </c>
      <c s="7" r="C54" t="n">
        <v>337000</v>
      </c>
      <c s="6" r="E54" t="n">
        <v>337000</v>
      </c>
    </row>
    <row spans="1:7" r="55">
      <c s="4" r="A55" t="s">
        <v>474</v>
      </c>
      <c s="6" r="E55" t="n">
        <v>-75000</v>
      </c>
    </row>
    <row spans="1:7" r="56">
      <c s="4" r="A56" t="s">
        <v>475</v>
      </c>
      <c s="6" r="E56" t="n">
        <v>0</v>
      </c>
    </row>
    <row spans="1:7" r="57">
      <c s="4" r="A57" t="s">
        <v>452</v>
      </c>
      <c s="7" r="E57" t="n">
        <v>-270000</v>
      </c>
    </row>
    <row spans="1:7" r="58">
      <c s="4" r="A58" t="s">
        <v>476</v>
      </c>
      <c s="4" r="E58" t="s">
        <v>498</v>
      </c>
    </row>
    <row spans="1:7" r="59">
      <c s="4" r="A59" t="s">
        <v>478</v>
      </c>
      <c s="6" r="C59" t="n">
        <v>43</v>
      </c>
      <c s="6" r="E59" t="n">
        <v>43</v>
      </c>
    </row>
    <row spans="1:7" r="60">
      <c s="4" r="A60" t="s">
        <v>479</v>
      </c>
      <c s="6" r="C60" t="n">
        <v>7</v>
      </c>
      <c s="6" r="E60" t="n">
        <v>7</v>
      </c>
    </row>
    <row spans="1:7" r="61">
      <c s="4" r="A61" t="s">
        <v>480</v>
      </c>
      <c s="4" r="E61" t="s">
        <v>499</v>
      </c>
    </row>
    <row spans="1:7" r="62">
      <c s="4" r="A62" t="s">
        <v>482</v>
      </c>
      <c s="4" r="E62" t="s">
        <v>500</v>
      </c>
    </row>
    <row spans="1:7" r="63">
      <c s="4" r="A63" t="s">
        <v>501</v>
      </c>
    </row>
    <row spans="1:7" r="64">
      <c s="4" r="A64" t="s">
        <v>471</v>
      </c>
      <c s="4" r="E64" t="s">
        <v>485</v>
      </c>
    </row>
    <row spans="1:7" r="65">
      <c s="4" r="A65" t="s">
        <v>436</v>
      </c>
      <c s="7" r="C65" t="n">
        <v>127000</v>
      </c>
      <c s="7" r="E65" t="n">
        <v>127000</v>
      </c>
    </row>
    <row spans="1:7" r="66">
      <c s="4" r="A66" t="s">
        <v>433</v>
      </c>
      <c s="7" r="C66" t="n">
        <v>376000</v>
      </c>
      <c s="6" r="E66" t="n">
        <v>376000</v>
      </c>
    </row>
    <row spans="1:7" r="67">
      <c s="4" r="A67" t="s">
        <v>474</v>
      </c>
      <c s="6" r="E67" t="n">
        <v>249000</v>
      </c>
    </row>
    <row spans="1:7" r="68">
      <c s="4" r="A68" t="s">
        <v>475</v>
      </c>
      <c s="6" r="E68" t="n">
        <v>0</v>
      </c>
    </row>
    <row spans="1:7" r="69">
      <c s="4" r="A69" t="s">
        <v>452</v>
      </c>
      <c s="7" r="E69" t="n">
        <v>-438000</v>
      </c>
    </row>
    <row spans="1:7" r="70">
      <c s="4" r="A70" t="s">
        <v>476</v>
      </c>
      <c s="4" r="E70" t="s">
        <v>498</v>
      </c>
    </row>
    <row spans="1:7" r="71">
      <c s="4" r="A71" t="s">
        <v>478</v>
      </c>
      <c s="6" r="C71" t="n">
        <v>43</v>
      </c>
      <c s="6" r="E71" t="n">
        <v>43</v>
      </c>
    </row>
    <row spans="1:7" r="72">
      <c s="4" r="A72" t="s">
        <v>479</v>
      </c>
      <c s="6" r="C72" t="n">
        <v>7</v>
      </c>
      <c s="6" r="E72" t="n">
        <v>7</v>
      </c>
    </row>
    <row spans="1:7" r="73">
      <c s="4" r="A73" t="s">
        <v>480</v>
      </c>
      <c s="4" r="E73" t="s">
        <v>499</v>
      </c>
    </row>
    <row spans="1:7" r="74">
      <c s="4" r="A74" t="s">
        <v>482</v>
      </c>
      <c s="4" r="E74" t="s">
        <v>500</v>
      </c>
    </row>
    <row spans="1:7" r="75">
      <c s="4" r="A75" t="s">
        <v>407</v>
      </c>
    </row>
    <row spans="1:7" r="76">
      <c s="4" r="A76" t="s">
        <v>436</v>
      </c>
      <c s="7" r="C76" t="n">
        <v>3094000</v>
      </c>
      <c s="7" r="E76" t="n">
        <v>3094000</v>
      </c>
      <c s="7" r="G76" t="n">
        <v>3291000</v>
      </c>
    </row>
    <row spans="1:7" r="77">
      <c s="4" r="A77" t="s">
        <v>433</v>
      </c>
      <c s="6" r="C77" t="n">
        <v>2400000</v>
      </c>
      <c s="6" r="E77" t="n">
        <v>2400000</v>
      </c>
      <c s="6" r="G77" t="n">
        <v>2653000</v>
      </c>
    </row>
    <row spans="1:7" r="78">
      <c s="4" r="A78" t="s">
        <v>474</v>
      </c>
      <c s="6" r="E78" t="n">
        <v>-694000</v>
      </c>
    </row>
    <row spans="1:7" r="79">
      <c s="4" r="A79" t="s">
        <v>475</v>
      </c>
      <c s="6" r="E79" t="n">
        <v>0</v>
      </c>
    </row>
    <row spans="1:7" r="80">
      <c s="4" r="A80" t="s">
        <v>452</v>
      </c>
      <c s="6" r="E80" t="n">
        <v>-1153000</v>
      </c>
    </row>
    <row spans="1:7" r="81">
      <c s="4" r="A81" t="s">
        <v>436</v>
      </c>
      <c s="6" r="C81" t="n">
        <v>339595000</v>
      </c>
      <c s="6" r="E81" t="n">
        <v>339595000</v>
      </c>
      <c s="6" r="G81" t="n">
        <v>362742000</v>
      </c>
    </row>
    <row spans="1:7" r="82">
      <c s="4" r="A82" t="s">
        <v>433</v>
      </c>
      <c s="6" r="C82" t="n">
        <v>344253000</v>
      </c>
      <c s="6" r="E82" t="n">
        <v>344253000</v>
      </c>
      <c s="7" r="G82" t="n">
        <v>361915000</v>
      </c>
    </row>
    <row spans="1:7" r="83">
      <c s="4" r="A83" t="s">
        <v>452</v>
      </c>
      <c s="7" r="C83" t="n">
        <v>-122000</v>
      </c>
      <c s="7" r="D83" t="n">
        <v>0</v>
      </c>
      <c s="7" r="E83" t="n">
        <v>-192000</v>
      </c>
      <c s="4" r="F83" t="s">
        <v>96</v>
      </c>
    </row>
    <row spans="1:7" r="84">
      <c r="A84" t="n"/>
    </row>
    <row spans="1:7" r="85">
      <c s="4" r="A85" t="s">
        <v>472</v>
      </c>
      <c s="4" r="B85" t="s">
        <v>502</v>
      </c>
    </row>
  </sheetData>
  <mergeCells count="5">
    <mergeCell ref="A1:B2"/>
    <mergeCell ref="C1:D1"/>
    <mergeCell ref="E1:F1"/>
    <mergeCell ref="A84:F84"/>
    <mergeCell ref="B85:F8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503</v>
      </c>
      <c s="2" r="B1" t="s">
        <v>1</v>
      </c>
    </row>
    <row spans="1:4" r="2">
      <c s="2" r="B2" t="s">
        <v>396</v>
      </c>
      <c s="2" r="C2" t="s">
        <v>397</v>
      </c>
      <c s="2" r="D2" t="s">
        <v>398</v>
      </c>
    </row>
    <row spans="1:4" r="3">
      <c s="4" r="A3" t="s">
        <v>504</v>
      </c>
    </row>
    <row spans="1:4" r="4">
      <c s="4" r="A4" t="s">
        <v>505</v>
      </c>
      <c s="4" r="B4" t="s">
        <v>506</v>
      </c>
    </row>
    <row spans="1:4" r="5">
      <c s="4" r="A5" t="s">
        <v>507</v>
      </c>
    </row>
    <row spans="1:4" r="6">
      <c s="4" r="A6" t="s">
        <v>508</v>
      </c>
      <c s="7" r="B6" t="n">
        <v>136000</v>
      </c>
    </row>
    <row spans="1:4" r="7">
      <c s="4" r="A7" t="s">
        <v>509</v>
      </c>
    </row>
    <row spans="1:4" r="8">
      <c s="4" r="A8" t="s">
        <v>510</v>
      </c>
      <c s="6" r="B8" t="n">
        <v>1433000</v>
      </c>
      <c s="7" r="D8" t="n">
        <v>1288000</v>
      </c>
    </row>
    <row spans="1:4" r="9">
      <c s="4" r="A9" t="s">
        <v>511</v>
      </c>
    </row>
    <row spans="1:4" r="10">
      <c s="4" r="A10" t="s">
        <v>510</v>
      </c>
      <c s="6" r="B10" t="n">
        <v>2279000</v>
      </c>
      <c s="6" r="D10" t="n">
        <v>990000</v>
      </c>
    </row>
    <row spans="1:4" r="11">
      <c s="4" r="A11" t="s">
        <v>512</v>
      </c>
      <c s="7" r="B11" t="n">
        <v>0</v>
      </c>
      <c s="7" r="C11" t="n">
        <v>0</v>
      </c>
    </row>
    <row spans="1:4" r="12">
      <c s="4" r="A12" t="s">
        <v>513</v>
      </c>
      <c s="6" r="B12" t="n">
        <v>0</v>
      </c>
      <c s="6" r="C12" t="n">
        <v>0</v>
      </c>
    </row>
    <row spans="1:4" r="13">
      <c s="4" r="A13" t="s">
        <v>514</v>
      </c>
      <c s="6" r="B13" t="n">
        <v>5</v>
      </c>
    </row>
    <row spans="1:4" r="14">
      <c s="4" r="A14" t="s">
        <v>515</v>
      </c>
      <c s="7" r="B14" t="n">
        <v>202000</v>
      </c>
      <c s="6" r="D14" t="n">
        <v>203000</v>
      </c>
    </row>
    <row spans="1:4" r="15">
      <c s="4" r="A15" t="s">
        <v>510</v>
      </c>
      <c s="6" r="B15" t="n">
        <v>3712000</v>
      </c>
      <c s="6" r="D15" t="n">
        <v>2278000</v>
      </c>
    </row>
    <row spans="1:4" r="16">
      <c s="4" r="A16" t="s">
        <v>516</v>
      </c>
      <c s="7" r="B16" t="n">
        <v>1751000</v>
      </c>
      <c s="7" r="D16" t="n">
        <v>191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0</v>
      </c>
    </row>
    <row spans="1:3" r="2">
      <c s="4" r="A2" t="s">
        <v>518</v>
      </c>
    </row>
    <row spans="1:3" r="3">
      <c s="4" r="A3" t="s">
        <v>519</v>
      </c>
      <c s="7" r="B3" t="n">
        <v>114894</v>
      </c>
      <c s="7" r="C3" t="n">
        <v>124397</v>
      </c>
    </row>
    <row spans="1:3" r="4">
      <c s="4" r="A4" t="s">
        <v>520</v>
      </c>
    </row>
    <row spans="1:3" r="5">
      <c s="4" r="A5" t="s">
        <v>519</v>
      </c>
      <c s="6" r="B5" t="n">
        <v>33527</v>
      </c>
      <c s="6" r="C5" t="n">
        <v>27372</v>
      </c>
    </row>
    <row spans="1:3" r="6">
      <c s="4" r="A6" t="s">
        <v>521</v>
      </c>
    </row>
    <row spans="1:3" r="7">
      <c s="4" r="A7" t="s">
        <v>519</v>
      </c>
      <c s="6" r="B7" t="n">
        <v>225154</v>
      </c>
      <c s="6" r="C7" t="n">
        <v>235171</v>
      </c>
    </row>
    <row spans="1:3" r="8">
      <c s="4" r="A8" t="s">
        <v>522</v>
      </c>
    </row>
    <row spans="1:3" r="9">
      <c s="4" r="A9" t="s">
        <v>519</v>
      </c>
      <c s="6" r="B9" t="n">
        <v>63489</v>
      </c>
      <c s="6" r="C9" t="n">
        <v>63164</v>
      </c>
    </row>
    <row spans="1:3" r="10">
      <c s="4" r="A10" t="s">
        <v>523</v>
      </c>
    </row>
    <row spans="1:3" r="11">
      <c s="4" r="A11" t="s">
        <v>519</v>
      </c>
      <c s="6" r="B11" t="n">
        <v>40844</v>
      </c>
      <c s="6" r="C11" t="n">
        <v>40285</v>
      </c>
    </row>
    <row spans="1:3" r="12">
      <c s="4" r="A12" t="s">
        <v>524</v>
      </c>
    </row>
    <row spans="1:3" r="13">
      <c s="4" r="A13" t="s">
        <v>519</v>
      </c>
      <c s="6" r="B13" t="n">
        <v>9567</v>
      </c>
      <c s="6" r="C13" t="n">
        <v>10371</v>
      </c>
    </row>
    <row spans="1:3" r="14">
      <c s="4" r="A14" t="s">
        <v>525</v>
      </c>
    </row>
    <row spans="1:3" r="15">
      <c s="4" r="A15" t="s">
        <v>519</v>
      </c>
      <c s="6" r="B15" t="n">
        <v>44611</v>
      </c>
      <c s="6" r="C15" t="n">
        <v>42833</v>
      </c>
    </row>
    <row spans="1:3" r="16">
      <c s="4" r="A16" t="s">
        <v>526</v>
      </c>
    </row>
    <row spans="1:3" r="17">
      <c s="4" r="A17" t="s">
        <v>519</v>
      </c>
      <c s="6" r="B17" t="n">
        <v>67910</v>
      </c>
      <c s="6" r="C17" t="n">
        <v>67384</v>
      </c>
    </row>
    <row spans="1:3" r="18">
      <c s="4" r="A18" t="s">
        <v>527</v>
      </c>
    </row>
    <row spans="1:3" r="19">
      <c s="4" r="A19" t="s">
        <v>519</v>
      </c>
      <c s="6" r="B19" t="n">
        <v>4413</v>
      </c>
      <c s="6" r="C19" t="n">
        <v>4286</v>
      </c>
    </row>
    <row spans="1:3" r="20">
      <c s="4" r="A20" t="s">
        <v>519</v>
      </c>
      <c s="6" r="B20" t="n">
        <v>604409</v>
      </c>
      <c s="6" r="C20" t="n">
        <v>615263</v>
      </c>
    </row>
    <row spans="1:3" r="21">
      <c s="4" r="A21" t="s">
        <v>528</v>
      </c>
      <c s="6" r="B21" t="n">
        <v>69</v>
      </c>
      <c s="6" r="C21" t="n">
        <v>7</v>
      </c>
    </row>
    <row spans="1:3" r="22">
      <c s="4" r="A22" t="s">
        <v>40</v>
      </c>
      <c s="7" r="B22" t="n">
        <v>604478</v>
      </c>
      <c s="7" r="C22" t="n">
        <v>6152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30</v>
      </c>
    </row>
    <row spans="1:3" r="2">
      <c s="4" r="A2" t="s">
        <v>530</v>
      </c>
    </row>
    <row spans="1:3" r="3">
      <c s="4" r="A3" t="s">
        <v>519</v>
      </c>
      <c s="7" r="B3" t="n">
        <v>107242000</v>
      </c>
      <c s="7" r="C3" t="n">
        <v>117246000</v>
      </c>
    </row>
    <row spans="1:3" r="4">
      <c s="4" r="A4" t="s">
        <v>531</v>
      </c>
    </row>
    <row spans="1:3" r="5">
      <c s="4" r="A5" t="s">
        <v>519</v>
      </c>
      <c s="6" r="B5" t="n">
        <v>4000</v>
      </c>
      <c s="6" r="C5" t="n">
        <v>0</v>
      </c>
    </row>
    <row spans="1:3" r="6">
      <c s="4" r="A6" t="s">
        <v>532</v>
      </c>
    </row>
    <row spans="1:3" r="7">
      <c s="4" r="A7" t="s">
        <v>519</v>
      </c>
      <c s="6" r="B7" t="n">
        <v>7648000</v>
      </c>
      <c s="6" r="C7" t="n">
        <v>7151000</v>
      </c>
    </row>
    <row spans="1:3" r="8">
      <c s="4" r="A8" t="s">
        <v>533</v>
      </c>
    </row>
    <row spans="1:3" r="9">
      <c s="4" r="A9" t="s">
        <v>519</v>
      </c>
      <c s="6" r="B9" t="n">
        <v>0</v>
      </c>
      <c s="6" r="C9" t="n">
        <v>0</v>
      </c>
    </row>
    <row spans="1:3" r="10">
      <c s="4" r="A10" t="s">
        <v>518</v>
      </c>
    </row>
    <row spans="1:3" r="11">
      <c s="4" r="A11" t="s">
        <v>519</v>
      </c>
      <c s="6" r="B11" t="n">
        <v>114894000</v>
      </c>
      <c s="6" r="C11" t="n">
        <v>124397000</v>
      </c>
    </row>
    <row spans="1:3" r="12">
      <c s="4" r="A12" t="s">
        <v>534</v>
      </c>
    </row>
    <row spans="1:3" r="13">
      <c s="4" r="A13" t="s">
        <v>519</v>
      </c>
      <c s="6" r="B13" t="n">
        <v>33514000</v>
      </c>
      <c s="6" r="C13" t="n">
        <v>27355000</v>
      </c>
    </row>
    <row spans="1:3" r="14">
      <c s="4" r="A14" t="s">
        <v>535</v>
      </c>
    </row>
    <row spans="1:3" r="15">
      <c s="4" r="A15" t="s">
        <v>519</v>
      </c>
      <c s="6" r="B15" t="n">
        <v>0</v>
      </c>
      <c s="6" r="C15" t="n">
        <v>0</v>
      </c>
    </row>
    <row spans="1:3" r="16">
      <c s="4" r="A16" t="s">
        <v>536</v>
      </c>
    </row>
    <row spans="1:3" r="17">
      <c s="4" r="A17" t="s">
        <v>519</v>
      </c>
      <c s="6" r="B17" t="n">
        <v>13000</v>
      </c>
      <c s="6" r="C17" t="n">
        <v>17000</v>
      </c>
    </row>
    <row spans="1:3" r="18">
      <c s="4" r="A18" t="s">
        <v>537</v>
      </c>
    </row>
    <row spans="1:3" r="19">
      <c s="4" r="A19" t="s">
        <v>519</v>
      </c>
      <c s="6" r="B19" t="n">
        <v>0</v>
      </c>
      <c s="6" r="C19" t="n">
        <v>0</v>
      </c>
    </row>
    <row spans="1:3" r="20">
      <c s="4" r="A20" t="s">
        <v>520</v>
      </c>
    </row>
    <row spans="1:3" r="21">
      <c s="4" r="A21" t="s">
        <v>519</v>
      </c>
      <c s="6" r="B21" t="n">
        <v>33527000</v>
      </c>
      <c s="6" r="C21" t="n">
        <v>27372000</v>
      </c>
    </row>
    <row spans="1:3" r="22">
      <c s="4" r="A22" t="s">
        <v>538</v>
      </c>
    </row>
    <row spans="1:3" r="23">
      <c s="4" r="A23" t="s">
        <v>519</v>
      </c>
      <c s="6" r="B23" t="n">
        <v>212632000</v>
      </c>
      <c s="6" r="C23" t="n">
        <v>218958000</v>
      </c>
    </row>
    <row spans="1:3" r="24">
      <c s="4" r="A24" t="s">
        <v>539</v>
      </c>
    </row>
    <row spans="1:3" r="25">
      <c s="4" r="A25" t="s">
        <v>519</v>
      </c>
      <c s="6" r="B25" t="n">
        <v>808000</v>
      </c>
      <c s="6" r="C25" t="n">
        <v>361000</v>
      </c>
    </row>
    <row spans="1:3" r="26">
      <c s="4" r="A26" t="s">
        <v>540</v>
      </c>
    </row>
    <row spans="1:3" r="27">
      <c s="4" r="A27" t="s">
        <v>519</v>
      </c>
      <c s="6" r="B27" t="n">
        <v>11714000</v>
      </c>
      <c s="6" r="C27" t="n">
        <v>15852000</v>
      </c>
    </row>
    <row spans="1:3" r="28">
      <c s="4" r="A28" t="s">
        <v>541</v>
      </c>
    </row>
    <row spans="1:3" r="29">
      <c s="4" r="A29" t="s">
        <v>519</v>
      </c>
      <c s="6" r="B29" t="n">
        <v>0</v>
      </c>
      <c s="6" r="C29" t="n">
        <v>0</v>
      </c>
    </row>
    <row spans="1:3" r="30">
      <c s="4" r="A30" t="s">
        <v>521</v>
      </c>
    </row>
    <row spans="1:3" r="31">
      <c s="4" r="A31" t="s">
        <v>519</v>
      </c>
      <c s="6" r="B31" t="n">
        <v>225154000</v>
      </c>
      <c s="6" r="C31" t="n">
        <v>235171000</v>
      </c>
    </row>
    <row spans="1:3" r="32">
      <c s="4" r="A32" t="s">
        <v>542</v>
      </c>
    </row>
    <row spans="1:3" r="33">
      <c s="4" r="A33" t="s">
        <v>519</v>
      </c>
      <c s="6" r="B33" t="n">
        <v>60725000</v>
      </c>
      <c s="6" r="C33" t="n">
        <v>60286000</v>
      </c>
    </row>
    <row spans="1:3" r="34">
      <c s="4" r="A34" t="s">
        <v>543</v>
      </c>
    </row>
    <row spans="1:3" r="35">
      <c s="4" r="A35" t="s">
        <v>519</v>
      </c>
      <c s="6" r="B35" t="n">
        <v>0</v>
      </c>
      <c s="6" r="C35" t="n">
        <v>34000</v>
      </c>
    </row>
    <row spans="1:3" r="36">
      <c s="4" r="A36" t="s">
        <v>544</v>
      </c>
    </row>
    <row spans="1:3" r="37">
      <c s="4" r="A37" t="s">
        <v>519</v>
      </c>
      <c s="6" r="B37" t="n">
        <v>2764000</v>
      </c>
      <c s="6" r="C37" t="n">
        <v>2844000</v>
      </c>
    </row>
    <row spans="1:3" r="38">
      <c s="4" r="A38" t="s">
        <v>545</v>
      </c>
    </row>
    <row spans="1:3" r="39">
      <c s="4" r="A39" t="s">
        <v>519</v>
      </c>
      <c s="6" r="B39" t="n">
        <v>0</v>
      </c>
      <c s="6" r="C39" t="n">
        <v>0</v>
      </c>
    </row>
    <row spans="1:3" r="40">
      <c s="4" r="A40" t="s">
        <v>522</v>
      </c>
    </row>
    <row spans="1:3" r="41">
      <c s="4" r="A41" t="s">
        <v>519</v>
      </c>
      <c s="6" r="B41" t="n">
        <v>63489000</v>
      </c>
      <c s="6" r="C41" t="n">
        <v>63164000</v>
      </c>
    </row>
    <row spans="1:3" r="42">
      <c s="4" r="A42" t="s">
        <v>546</v>
      </c>
    </row>
    <row spans="1:3" r="43">
      <c s="4" r="A43" t="s">
        <v>519</v>
      </c>
      <c s="6" r="B43" t="n">
        <v>39624000</v>
      </c>
      <c s="6" r="C43" t="n">
        <v>39027000</v>
      </c>
    </row>
    <row spans="1:3" r="44">
      <c s="4" r="A44" t="s">
        <v>547</v>
      </c>
    </row>
    <row spans="1:3" r="45">
      <c s="4" r="A45" t="s">
        <v>519</v>
      </c>
      <c s="6" r="B45" t="n">
        <v>0</v>
      </c>
      <c s="6" r="C45" t="n">
        <v>0</v>
      </c>
    </row>
    <row spans="1:3" r="46">
      <c s="4" r="A46" t="s">
        <v>548</v>
      </c>
    </row>
    <row spans="1:3" r="47">
      <c s="4" r="A47" t="s">
        <v>519</v>
      </c>
      <c s="6" r="B47" t="n">
        <v>1220000</v>
      </c>
      <c s="6" r="C47" t="n">
        <v>1258000</v>
      </c>
    </row>
    <row spans="1:3" r="48">
      <c s="4" r="A48" t="s">
        <v>549</v>
      </c>
    </row>
    <row spans="1:3" r="49">
      <c s="4" r="A49" t="s">
        <v>519</v>
      </c>
      <c s="6" r="B49" t="n">
        <v>0</v>
      </c>
      <c s="6" r="C49" t="n">
        <v>0</v>
      </c>
    </row>
    <row spans="1:3" r="50">
      <c s="4" r="A50" t="s">
        <v>523</v>
      </c>
    </row>
    <row spans="1:3" r="51">
      <c s="4" r="A51" t="s">
        <v>519</v>
      </c>
      <c s="6" r="B51" t="n">
        <v>40844000</v>
      </c>
      <c s="6" r="C51" t="n">
        <v>40285000</v>
      </c>
    </row>
    <row spans="1:3" r="52">
      <c s="4" r="A52" t="s">
        <v>550</v>
      </c>
    </row>
    <row spans="1:3" r="53">
      <c s="4" r="A53" t="s">
        <v>519</v>
      </c>
      <c s="6" r="B53" t="n">
        <v>9450000</v>
      </c>
      <c s="6" r="C53" t="n">
        <v>10168000</v>
      </c>
    </row>
    <row spans="1:3" r="54">
      <c s="4" r="A54" t="s">
        <v>551</v>
      </c>
    </row>
    <row spans="1:3" r="55">
      <c s="4" r="A55" t="s">
        <v>519</v>
      </c>
      <c s="6" r="B55" t="n">
        <v>0</v>
      </c>
      <c s="6" r="C55" t="n">
        <v>0</v>
      </c>
    </row>
    <row spans="1:3" r="56">
      <c s="4" r="A56" t="s">
        <v>552</v>
      </c>
    </row>
    <row spans="1:3" r="57">
      <c s="4" r="A57" t="s">
        <v>519</v>
      </c>
      <c s="6" r="B57" t="n">
        <v>117000</v>
      </c>
      <c s="6" r="C57" t="n">
        <v>203000</v>
      </c>
    </row>
    <row spans="1:3" r="58">
      <c s="4" r="A58" t="s">
        <v>553</v>
      </c>
    </row>
    <row spans="1:3" r="59">
      <c s="4" r="A59" t="s">
        <v>519</v>
      </c>
      <c s="6" r="B59" t="n">
        <v>0</v>
      </c>
      <c s="6" r="C59" t="n">
        <v>0</v>
      </c>
    </row>
    <row spans="1:3" r="60">
      <c s="4" r="A60" t="s">
        <v>524</v>
      </c>
    </row>
    <row spans="1:3" r="61">
      <c s="4" r="A61" t="s">
        <v>519</v>
      </c>
      <c s="6" r="B61" t="n">
        <v>9567000</v>
      </c>
      <c s="6" r="C61" t="n">
        <v>10371000</v>
      </c>
    </row>
    <row spans="1:3" r="62">
      <c s="4" r="A62" t="s">
        <v>554</v>
      </c>
    </row>
    <row spans="1:3" r="63">
      <c s="4" r="A63" t="s">
        <v>519</v>
      </c>
      <c s="6" r="B63" t="n">
        <v>463187000</v>
      </c>
      <c s="6" r="C63" t="n">
        <v>473040000</v>
      </c>
    </row>
    <row spans="1:3" r="64">
      <c s="4" r="A64" t="s">
        <v>555</v>
      </c>
    </row>
    <row spans="1:3" r="65">
      <c s="4" r="A65" t="s">
        <v>519</v>
      </c>
      <c s="6" r="B65" t="n">
        <v>812000</v>
      </c>
      <c s="6" r="C65" t="n">
        <v>395000</v>
      </c>
    </row>
    <row spans="1:3" r="66">
      <c s="4" r="A66" t="s">
        <v>556</v>
      </c>
    </row>
    <row spans="1:3" r="67">
      <c s="4" r="A67" t="s">
        <v>519</v>
      </c>
      <c s="6" r="B67" t="n">
        <v>23476000</v>
      </c>
      <c s="6" r="C67" t="n">
        <v>27325000</v>
      </c>
    </row>
    <row spans="1:3" r="68">
      <c s="4" r="A68" t="s">
        <v>557</v>
      </c>
    </row>
    <row spans="1:3" r="69">
      <c s="4" r="A69" t="s">
        <v>519</v>
      </c>
      <c s="6" r="B69" t="n">
        <v>0</v>
      </c>
      <c s="6" r="C69" t="n">
        <v>0</v>
      </c>
    </row>
    <row spans="1:3" r="70">
      <c s="4" r="A70" t="s">
        <v>558</v>
      </c>
    </row>
    <row spans="1:3" r="71">
      <c s="4" r="A71" t="s">
        <v>519</v>
      </c>
      <c s="6" r="B71" t="n">
        <v>487475000</v>
      </c>
      <c s="6" r="C71" t="n">
        <v>500760000</v>
      </c>
    </row>
    <row spans="1:3" r="72">
      <c s="4" r="A72" t="s">
        <v>519</v>
      </c>
      <c s="7" r="B72" t="n">
        <v>604409000</v>
      </c>
      <c s="7" r="C72" t="n">
        <v>61526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9</v>
      </c>
      <c s="2" r="B1" t="s">
        <v>2</v>
      </c>
      <c s="2" r="C1" t="s">
        <v>30</v>
      </c>
    </row>
    <row spans="1:3" r="2">
      <c s="4" r="A2" t="s">
        <v>560</v>
      </c>
    </row>
    <row spans="1:3" r="3">
      <c s="4" r="A3" t="s">
        <v>519</v>
      </c>
      <c s="7" r="B3" t="n">
        <v>44335000</v>
      </c>
      <c s="7" r="C3" t="n">
        <v>42546000</v>
      </c>
    </row>
    <row spans="1:3" r="4">
      <c s="4" r="A4" t="s">
        <v>561</v>
      </c>
    </row>
    <row spans="1:3" r="5">
      <c s="4" r="A5" t="s">
        <v>519</v>
      </c>
      <c s="6" r="B5" t="n">
        <v>276000</v>
      </c>
      <c s="6" r="C5" t="n">
        <v>287000</v>
      </c>
    </row>
    <row spans="1:3" r="6">
      <c s="4" r="A6" t="s">
        <v>525</v>
      </c>
    </row>
    <row spans="1:3" r="7">
      <c s="4" r="A7" t="s">
        <v>519</v>
      </c>
      <c s="6" r="B7" t="n">
        <v>44611000</v>
      </c>
      <c s="6" r="C7" t="n">
        <v>42833000</v>
      </c>
    </row>
    <row spans="1:3" r="8">
      <c s="4" r="A8" t="s">
        <v>562</v>
      </c>
    </row>
    <row spans="1:3" r="9">
      <c s="4" r="A9" t="s">
        <v>519</v>
      </c>
      <c s="6" r="B9" t="n">
        <v>67805000</v>
      </c>
      <c s="6" r="C9" t="n">
        <v>67257000</v>
      </c>
    </row>
    <row spans="1:3" r="10">
      <c s="4" r="A10" t="s">
        <v>563</v>
      </c>
    </row>
    <row spans="1:3" r="11">
      <c s="4" r="A11" t="s">
        <v>519</v>
      </c>
      <c s="6" r="B11" t="n">
        <v>105000</v>
      </c>
      <c s="6" r="C11" t="n">
        <v>127000</v>
      </c>
    </row>
    <row spans="1:3" r="12">
      <c s="4" r="A12" t="s">
        <v>526</v>
      </c>
    </row>
    <row spans="1:3" r="13">
      <c s="4" r="A13" t="s">
        <v>519</v>
      </c>
      <c s="6" r="B13" t="n">
        <v>67910000</v>
      </c>
      <c s="6" r="C13" t="n">
        <v>67384000</v>
      </c>
    </row>
    <row spans="1:3" r="14">
      <c s="4" r="A14" t="s">
        <v>564</v>
      </c>
    </row>
    <row spans="1:3" r="15">
      <c s="4" r="A15" t="s">
        <v>519</v>
      </c>
      <c s="6" r="B15" t="n">
        <v>4413000</v>
      </c>
      <c s="6" r="C15" t="n">
        <v>4286000</v>
      </c>
    </row>
    <row spans="1:3" r="16">
      <c s="4" r="A16" t="s">
        <v>565</v>
      </c>
    </row>
    <row spans="1:3" r="17">
      <c s="4" r="A17" t="s">
        <v>519</v>
      </c>
      <c s="6" r="B17" t="n">
        <v>0</v>
      </c>
      <c s="6" r="C17" t="n">
        <v>0</v>
      </c>
    </row>
    <row spans="1:3" r="18">
      <c s="4" r="A18" t="s">
        <v>527</v>
      </c>
    </row>
    <row spans="1:3" r="19">
      <c s="4" r="A19" t="s">
        <v>519</v>
      </c>
      <c s="6" r="B19" t="n">
        <v>4413000</v>
      </c>
      <c s="6" r="C19" t="n">
        <v>4286000</v>
      </c>
    </row>
    <row spans="1:3" r="20">
      <c s="4" r="A20" t="s">
        <v>566</v>
      </c>
    </row>
    <row spans="1:3" r="21">
      <c s="4" r="A21" t="s">
        <v>519</v>
      </c>
      <c s="6" r="B21" t="n">
        <v>116553000</v>
      </c>
      <c s="6" r="C21" t="n">
        <v>114089000</v>
      </c>
    </row>
    <row spans="1:3" r="22">
      <c s="4" r="A22" t="s">
        <v>567</v>
      </c>
    </row>
    <row spans="1:3" r="23">
      <c s="4" r="A23" t="s">
        <v>519</v>
      </c>
      <c s="6" r="B23" t="n">
        <v>381000</v>
      </c>
      <c s="6" r="C23" t="n">
        <v>414000</v>
      </c>
    </row>
    <row spans="1:3" r="24">
      <c s="4" r="A24" t="s">
        <v>278</v>
      </c>
    </row>
    <row spans="1:3" r="25">
      <c s="4" r="A25" t="s">
        <v>519</v>
      </c>
      <c s="6" r="B25" t="n">
        <v>116934000</v>
      </c>
      <c s="6" r="C25" t="n">
        <v>114503000</v>
      </c>
    </row>
    <row spans="1:3" r="26">
      <c s="4" r="A26" t="s">
        <v>519</v>
      </c>
      <c s="7" r="B26" t="n">
        <v>604409000</v>
      </c>
      <c s="7" r="C26" t="n">
        <v>61526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123</v>
      </c>
      <c s="2" r="B1" t="s">
        <v>78</v>
      </c>
      <c s="2" r="D1" t="s">
        <v>1</v>
      </c>
    </row>
    <row spans="1:5" r="2">
      <c s="2" r="B2" t="s">
        <v>2</v>
      </c>
      <c s="2" r="C2" t="s">
        <v>79</v>
      </c>
      <c s="2" r="D2" t="s">
        <v>2</v>
      </c>
      <c s="2" r="E2" t="s">
        <v>79</v>
      </c>
    </row>
    <row spans="1:5" r="3">
      <c s="4" r="A3" t="s">
        <v>119</v>
      </c>
      <c s="7" r="B3" t="n">
        <v>2800000</v>
      </c>
      <c s="7" r="C3" t="n">
        <v>2517000</v>
      </c>
      <c s="7" r="D3" t="n">
        <v>5853000</v>
      </c>
      <c s="7" r="E3" t="n">
        <v>5354000</v>
      </c>
    </row>
    <row spans="1:5" r="4">
      <c s="4" r="A4" t="s">
        <v>119</v>
      </c>
      <c s="6" r="B4" t="n">
        <v>702000</v>
      </c>
      <c s="6" r="C4" t="n">
        <v>583000</v>
      </c>
      <c s="6" r="D4" t="n">
        <v>1490000</v>
      </c>
      <c s="6" r="E4" t="n">
        <v>1284000</v>
      </c>
    </row>
    <row spans="1:5" r="5">
      <c s="4" r="A5" t="s">
        <v>119</v>
      </c>
      <c s="6" r="B5" t="n">
        <v>2098000</v>
      </c>
      <c s="6" r="C5" t="n">
        <v>1934000</v>
      </c>
      <c s="6" r="D5" t="n">
        <v>4363000</v>
      </c>
      <c s="6" r="E5" t="n">
        <v>4070000</v>
      </c>
    </row>
    <row spans="1:5" r="6">
      <c s="3" r="A6" t="s">
        <v>124</v>
      </c>
    </row>
    <row spans="1:5" r="7">
      <c s="4" r="A7" t="s">
        <v>125</v>
      </c>
      <c s="6" r="B7" t="n">
        <v>1333000</v>
      </c>
      <c s="6" r="C7" t="n">
        <v>-2674000</v>
      </c>
      <c s="6" r="D7" t="n">
        <v>5819000</v>
      </c>
      <c s="6" r="E7" t="n">
        <v>-214000</v>
      </c>
    </row>
    <row spans="1:5" r="8">
      <c s="4" r="A8" t="s">
        <v>125</v>
      </c>
      <c s="6" r="B8" t="n">
        <v>453000</v>
      </c>
      <c s="6" r="C8" t="n">
        <v>-909000</v>
      </c>
      <c s="6" r="D8" t="n">
        <v>1979000</v>
      </c>
      <c s="6" r="E8" t="n">
        <v>-73000</v>
      </c>
    </row>
    <row spans="1:5" r="9">
      <c s="4" r="A9" t="s">
        <v>125</v>
      </c>
      <c s="6" r="B9" t="n">
        <v>880000</v>
      </c>
      <c s="6" r="C9" t="n">
        <v>-1765000</v>
      </c>
      <c s="6" r="D9" t="n">
        <v>3840000</v>
      </c>
      <c s="6" r="E9" t="n">
        <v>-141000</v>
      </c>
    </row>
    <row spans="1:5" r="10">
      <c s="4" r="A10" t="s">
        <v>126</v>
      </c>
      <c s="6" r="B10" t="n">
        <v>-15000</v>
      </c>
      <c s="6" r="C10" t="n">
        <v>-214000</v>
      </c>
      <c s="6" r="D10" t="n">
        <v>-334000</v>
      </c>
      <c s="6" r="E10" t="n">
        <v>-717000</v>
      </c>
    </row>
    <row spans="1:5" r="11">
      <c s="4" r="A11" t="s">
        <v>126</v>
      </c>
      <c s="6" r="B11" t="n">
        <v>-5000</v>
      </c>
      <c s="6" r="C11" t="n">
        <v>-73000</v>
      </c>
      <c s="6" r="D11" t="n">
        <v>-114000</v>
      </c>
      <c s="6" r="E11" t="n">
        <v>-244000</v>
      </c>
    </row>
    <row spans="1:5" r="12">
      <c s="4" r="A12" t="s">
        <v>126</v>
      </c>
      <c s="6" r="B12" t="n">
        <v>-10000</v>
      </c>
      <c s="6" r="C12" t="n">
        <v>-141000</v>
      </c>
      <c s="6" r="D12" t="n">
        <v>-220000</v>
      </c>
      <c s="6" r="E12" t="n">
        <v>-473000</v>
      </c>
    </row>
    <row spans="1:5" r="13">
      <c s="4" r="A13" t="s">
        <v>127</v>
      </c>
      <c s="6" r="B13" t="n">
        <v>1318000</v>
      </c>
      <c s="6" r="C13" t="n">
        <v>-2888000</v>
      </c>
      <c s="6" r="D13" t="n">
        <v>5485000</v>
      </c>
      <c s="6" r="E13" t="n">
        <v>-931000</v>
      </c>
    </row>
    <row spans="1:5" r="14">
      <c s="4" r="A14" t="s">
        <v>127</v>
      </c>
      <c s="6" r="B14" t="n">
        <v>448000</v>
      </c>
      <c s="6" r="C14" t="n">
        <v>-982000</v>
      </c>
      <c s="6" r="D14" t="n">
        <v>1865000</v>
      </c>
      <c s="6" r="E14" t="n">
        <v>-317000</v>
      </c>
    </row>
    <row spans="1:5" r="15">
      <c s="4" r="A15" t="s">
        <v>127</v>
      </c>
      <c s="6" r="B15" t="n">
        <v>870000</v>
      </c>
      <c s="6" r="C15" t="n">
        <v>-1906000</v>
      </c>
      <c s="6" r="D15" t="n">
        <v>3620000</v>
      </c>
      <c s="6" r="E15" t="n">
        <v>-614000</v>
      </c>
    </row>
    <row spans="1:5" r="16">
      <c s="4" r="A16" t="s">
        <v>128</v>
      </c>
      <c s="6" r="B16" t="n">
        <v>4118000</v>
      </c>
      <c s="6" r="C16" t="n">
        <v>-371000</v>
      </c>
      <c s="6" r="D16" t="n">
        <v>11338000</v>
      </c>
      <c s="6" r="E16" t="n">
        <v>4423000</v>
      </c>
    </row>
    <row spans="1:5" r="17">
      <c s="4" r="A17" t="s">
        <v>128</v>
      </c>
      <c s="6" r="B17" t="n">
        <v>1150000</v>
      </c>
      <c s="6" r="C17" t="n">
        <v>-399000</v>
      </c>
      <c s="6" r="D17" t="n">
        <v>3355000</v>
      </c>
      <c s="6" r="E17" t="n">
        <v>967000</v>
      </c>
    </row>
    <row spans="1:5" r="18">
      <c s="4" r="A18" t="s">
        <v>128</v>
      </c>
      <c s="6" r="B18" t="n">
        <v>2968000</v>
      </c>
      <c s="6" r="C18" t="n">
        <v>28000</v>
      </c>
      <c s="6" r="D18" t="n">
        <v>7983000</v>
      </c>
      <c s="6" r="E18" t="n">
        <v>3456000</v>
      </c>
    </row>
    <row spans="1:5" r="19">
      <c s="4" r="A19" t="s">
        <v>119</v>
      </c>
      <c s="6" r="B19" t="n">
        <v>2800000</v>
      </c>
      <c s="6" r="C19" t="n">
        <v>2517000</v>
      </c>
      <c s="6" r="D19" t="n">
        <v>5853000</v>
      </c>
      <c s="6" r="E19" t="n">
        <v>5354000</v>
      </c>
    </row>
    <row spans="1:5" r="20">
      <c s="4" r="A20" t="s">
        <v>119</v>
      </c>
      <c s="6" r="B20" t="n">
        <v>702000</v>
      </c>
      <c s="6" r="C20" t="n">
        <v>583000</v>
      </c>
      <c s="6" r="D20" t="n">
        <v>1490000</v>
      </c>
      <c s="6" r="E20" t="n">
        <v>1284000</v>
      </c>
    </row>
    <row spans="1:5" r="21">
      <c s="4" r="A21" t="s">
        <v>129</v>
      </c>
      <c s="7" r="B21" t="n">
        <v>2098000</v>
      </c>
      <c s="7" r="C21" t="n">
        <v>1934000</v>
      </c>
      <c s="7" r="D21" t="n">
        <v>4363000</v>
      </c>
      <c s="7" r="E21" t="n">
        <v>407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0</v>
      </c>
    </row>
    <row spans="1:3" r="2">
      <c s="4" r="A2" t="s">
        <v>569</v>
      </c>
    </row>
    <row spans="1:3" r="3">
      <c s="4" r="A3" t="s">
        <v>570</v>
      </c>
      <c s="7" r="B3" t="n">
        <v>75000</v>
      </c>
      <c s="7" r="C3" t="n">
        <v>95000</v>
      </c>
    </row>
    <row spans="1:3" r="4">
      <c s="4" r="A4" t="s">
        <v>571</v>
      </c>
    </row>
    <row spans="1:3" r="5">
      <c s="4" r="A5" t="s">
        <v>570</v>
      </c>
      <c s="6" r="B5" t="n">
        <v>0</v>
      </c>
      <c s="6" r="C5" t="n">
        <v>0</v>
      </c>
    </row>
    <row spans="1:3" r="6">
      <c s="4" r="A6" t="s">
        <v>572</v>
      </c>
    </row>
    <row spans="1:3" r="7">
      <c s="4" r="A7" t="s">
        <v>570</v>
      </c>
      <c s="6" r="B7" t="n">
        <v>0</v>
      </c>
      <c s="6" r="C7" t="n">
        <v>0</v>
      </c>
    </row>
    <row spans="1:3" r="8">
      <c s="4" r="A8" t="s">
        <v>518</v>
      </c>
    </row>
    <row spans="1:3" r="9">
      <c s="4" r="A9" t="s">
        <v>570</v>
      </c>
      <c s="6" r="B9" t="n">
        <v>75000</v>
      </c>
      <c s="6" r="C9" t="n">
        <v>95000</v>
      </c>
    </row>
    <row spans="1:3" r="10">
      <c s="4" r="A10" t="s">
        <v>573</v>
      </c>
      <c s="6" r="B10" t="n">
        <v>114819000</v>
      </c>
      <c s="6" r="C10" t="n">
        <v>124302000</v>
      </c>
    </row>
    <row spans="1:3" r="11">
      <c s="4" r="A11" t="s">
        <v>519</v>
      </c>
      <c s="6" r="B11" t="n">
        <v>114894000</v>
      </c>
      <c s="6" r="C11" t="n">
        <v>124397000</v>
      </c>
    </row>
    <row spans="1:3" r="12">
      <c s="4" r="A12" t="s">
        <v>574</v>
      </c>
    </row>
    <row spans="1:3" r="13">
      <c s="4" r="A13" t="s">
        <v>570</v>
      </c>
      <c s="6" r="B13" t="n">
        <v>0</v>
      </c>
      <c s="6" r="C13" t="n">
        <v>63000</v>
      </c>
    </row>
    <row spans="1:3" r="14">
      <c s="4" r="A14" t="s">
        <v>575</v>
      </c>
    </row>
    <row spans="1:3" r="15">
      <c s="4" r="A15" t="s">
        <v>570</v>
      </c>
      <c s="6" r="B15" t="n">
        <v>0</v>
      </c>
      <c s="6" r="C15" t="n">
        <v>0</v>
      </c>
    </row>
    <row spans="1:3" r="16">
      <c s="4" r="A16" t="s">
        <v>576</v>
      </c>
    </row>
    <row spans="1:3" r="17">
      <c s="4" r="A17" t="s">
        <v>570</v>
      </c>
      <c s="6" r="B17" t="n">
        <v>0</v>
      </c>
      <c s="6" r="C17" t="n">
        <v>0</v>
      </c>
    </row>
    <row spans="1:3" r="18">
      <c s="4" r="A18" t="s">
        <v>520</v>
      </c>
    </row>
    <row spans="1:3" r="19">
      <c s="4" r="A19" t="s">
        <v>570</v>
      </c>
      <c s="6" r="B19" t="n">
        <v>0</v>
      </c>
      <c s="6" r="C19" t="n">
        <v>63000</v>
      </c>
    </row>
    <row spans="1:3" r="20">
      <c s="4" r="A20" t="s">
        <v>573</v>
      </c>
      <c s="6" r="B20" t="n">
        <v>33527000</v>
      </c>
      <c s="6" r="C20" t="n">
        <v>27309000</v>
      </c>
    </row>
    <row spans="1:3" r="21">
      <c s="4" r="A21" t="s">
        <v>519</v>
      </c>
      <c s="6" r="B21" t="n">
        <v>33527000</v>
      </c>
      <c s="6" r="C21" t="n">
        <v>27372000</v>
      </c>
    </row>
    <row spans="1:3" r="22">
      <c s="4" r="A22" t="s">
        <v>577</v>
      </c>
    </row>
    <row spans="1:3" r="23">
      <c s="4" r="A23" t="s">
        <v>570</v>
      </c>
      <c s="6" r="B23" t="n">
        <v>1703000</v>
      </c>
      <c s="6" r="C23" t="n">
        <v>443000</v>
      </c>
    </row>
    <row spans="1:3" r="24">
      <c s="4" r="A24" t="s">
        <v>578</v>
      </c>
    </row>
    <row spans="1:3" r="25">
      <c s="4" r="A25" t="s">
        <v>570</v>
      </c>
      <c s="6" r="B25" t="n">
        <v>56000</v>
      </c>
      <c s="6" r="C25" t="n">
        <v>0</v>
      </c>
    </row>
    <row spans="1:3" r="26">
      <c s="4" r="A26" t="s">
        <v>579</v>
      </c>
    </row>
    <row spans="1:3" r="27">
      <c s="4" r="A27" t="s">
        <v>570</v>
      </c>
      <c s="6" r="B27" t="n">
        <v>863000</v>
      </c>
      <c s="6" r="C27" t="n">
        <v>935000</v>
      </c>
    </row>
    <row spans="1:3" r="28">
      <c s="4" r="A28" t="s">
        <v>521</v>
      </c>
    </row>
    <row spans="1:3" r="29">
      <c s="4" r="A29" t="s">
        <v>570</v>
      </c>
      <c s="6" r="B29" t="n">
        <v>2622000</v>
      </c>
      <c s="6" r="C29" t="n">
        <v>1378000</v>
      </c>
    </row>
    <row spans="1:3" r="30">
      <c s="4" r="A30" t="s">
        <v>573</v>
      </c>
      <c s="6" r="B30" t="n">
        <v>222532000</v>
      </c>
      <c s="6" r="C30" t="n">
        <v>233793000</v>
      </c>
    </row>
    <row spans="1:3" r="31">
      <c s="4" r="A31" t="s">
        <v>519</v>
      </c>
      <c s="6" r="B31" t="n">
        <v>225154000</v>
      </c>
      <c s="6" r="C31" t="n">
        <v>235171000</v>
      </c>
    </row>
    <row spans="1:3" r="32">
      <c s="4" r="A32" t="s">
        <v>580</v>
      </c>
    </row>
    <row spans="1:3" r="33">
      <c s="4" r="A33" t="s">
        <v>570</v>
      </c>
      <c s="6" r="B33" t="n">
        <v>37000</v>
      </c>
      <c s="6" r="C33" t="n">
        <v>0</v>
      </c>
    </row>
    <row spans="1:3" r="34">
      <c s="4" r="A34" t="s">
        <v>581</v>
      </c>
    </row>
    <row spans="1:3" r="35">
      <c s="4" r="A35" t="s">
        <v>570</v>
      </c>
      <c s="6" r="B35" t="n">
        <v>58000</v>
      </c>
      <c s="6" r="C35" t="n">
        <v>97000</v>
      </c>
    </row>
    <row spans="1:3" r="36">
      <c s="4" r="A36" t="s">
        <v>582</v>
      </c>
    </row>
    <row spans="1:3" r="37">
      <c s="4" r="A37" t="s">
        <v>570</v>
      </c>
      <c s="6" r="B37" t="n">
        <v>371000</v>
      </c>
      <c s="6" r="C37" t="n">
        <v>369000</v>
      </c>
    </row>
    <row spans="1:3" r="38">
      <c s="4" r="A38" t="s">
        <v>522</v>
      </c>
    </row>
    <row spans="1:3" r="39">
      <c s="4" r="A39" t="s">
        <v>570</v>
      </c>
      <c s="6" r="B39" t="n">
        <v>466000</v>
      </c>
      <c s="6" r="C39" t="n">
        <v>466000</v>
      </c>
    </row>
    <row spans="1:3" r="40">
      <c s="4" r="A40" t="s">
        <v>573</v>
      </c>
      <c s="6" r="B40" t="n">
        <v>63023000</v>
      </c>
      <c s="6" r="C40" t="n">
        <v>62698000</v>
      </c>
    </row>
    <row spans="1:3" r="41">
      <c s="4" r="A41" t="s">
        <v>519</v>
      </c>
      <c s="6" r="B41" t="n">
        <v>63489000</v>
      </c>
      <c s="6" r="C41" t="n">
        <v>63164000</v>
      </c>
    </row>
    <row spans="1:3" r="42">
      <c s="4" r="A42" t="s">
        <v>583</v>
      </c>
    </row>
    <row spans="1:3" r="43">
      <c s="4" r="A43" t="s">
        <v>570</v>
      </c>
      <c s="6" r="B43" t="n">
        <v>0</v>
      </c>
      <c s="6" r="C43" t="n">
        <v>0</v>
      </c>
    </row>
    <row spans="1:3" r="44">
      <c s="4" r="A44" t="s">
        <v>584</v>
      </c>
    </row>
    <row spans="1:3" r="45">
      <c s="4" r="A45" t="s">
        <v>570</v>
      </c>
      <c s="6" r="B45" t="n">
        <v>0</v>
      </c>
      <c s="6" r="C45" t="n">
        <v>0</v>
      </c>
    </row>
    <row spans="1:3" r="46">
      <c s="4" r="A46" t="s">
        <v>585</v>
      </c>
    </row>
    <row spans="1:3" r="47">
      <c s="4" r="A47" t="s">
        <v>570</v>
      </c>
      <c s="6" r="B47" t="n">
        <v>0</v>
      </c>
      <c s="6" r="C47" t="n">
        <v>0</v>
      </c>
    </row>
    <row spans="1:3" r="48">
      <c s="4" r="A48" t="s">
        <v>523</v>
      </c>
    </row>
    <row spans="1:3" r="49">
      <c s="4" r="A49" t="s">
        <v>570</v>
      </c>
      <c s="6" r="B49" t="n">
        <v>0</v>
      </c>
      <c s="6" r="C49" t="n">
        <v>0</v>
      </c>
    </row>
    <row spans="1:3" r="50">
      <c s="4" r="A50" t="s">
        <v>573</v>
      </c>
      <c s="6" r="B50" t="n">
        <v>40844000</v>
      </c>
      <c s="6" r="C50" t="n">
        <v>40285000</v>
      </c>
    </row>
    <row spans="1:3" r="51">
      <c s="4" r="A51" t="s">
        <v>519</v>
      </c>
      <c s="6" r="B51" t="n">
        <v>40844000</v>
      </c>
      <c s="6" r="C51" t="n">
        <v>40285000</v>
      </c>
    </row>
    <row spans="1:3" r="52">
      <c s="4" r="A52" t="s">
        <v>586</v>
      </c>
    </row>
    <row spans="1:3" r="53">
      <c s="4" r="A53" t="s">
        <v>570</v>
      </c>
      <c s="6" r="B53" t="n">
        <v>29000</v>
      </c>
      <c s="6" r="C53" t="n">
        <v>320000</v>
      </c>
    </row>
    <row spans="1:3" r="54">
      <c s="4" r="A54" t="s">
        <v>587</v>
      </c>
    </row>
    <row spans="1:3" r="55">
      <c s="4" r="A55" t="s">
        <v>570</v>
      </c>
      <c s="6" r="B55" t="n">
        <v>159000</v>
      </c>
      <c s="6" r="C55" t="n">
        <v>53000</v>
      </c>
    </row>
    <row spans="1:3" r="56">
      <c s="4" r="A56" t="s">
        <v>588</v>
      </c>
    </row>
    <row spans="1:3" r="57">
      <c s="4" r="A57" t="s">
        <v>570</v>
      </c>
      <c s="6" r="B57" t="n">
        <v>162000</v>
      </c>
      <c s="6" r="C57" t="n">
        <v>130000</v>
      </c>
    </row>
    <row spans="1:3" r="58">
      <c s="4" r="A58" t="s">
        <v>524</v>
      </c>
    </row>
    <row spans="1:3" r="59">
      <c s="4" r="A59" t="s">
        <v>570</v>
      </c>
      <c s="6" r="B59" t="n">
        <v>350000</v>
      </c>
      <c s="6" r="C59" t="n">
        <v>503000</v>
      </c>
    </row>
    <row spans="1:3" r="60">
      <c s="4" r="A60" t="s">
        <v>573</v>
      </c>
      <c s="6" r="B60" t="n">
        <v>9217000</v>
      </c>
      <c s="6" r="C60" t="n">
        <v>9868000</v>
      </c>
    </row>
    <row spans="1:3" r="61">
      <c s="4" r="A61" t="s">
        <v>519</v>
      </c>
      <c s="6" r="B61" t="n">
        <v>9567000</v>
      </c>
      <c s="6" r="C61" t="n">
        <v>10371000</v>
      </c>
    </row>
    <row spans="1:3" r="62">
      <c s="4" r="A62" t="s">
        <v>589</v>
      </c>
    </row>
    <row spans="1:3" r="63">
      <c s="4" r="A63" t="s">
        <v>570</v>
      </c>
      <c s="4" r="B63" t="s">
        <v>96</v>
      </c>
      <c s="6" r="C63" t="n">
        <v>641000</v>
      </c>
    </row>
    <row spans="1:3" r="64">
      <c s="4" r="A64" t="s">
        <v>590</v>
      </c>
    </row>
    <row spans="1:3" r="65">
      <c s="4" r="A65" t="s">
        <v>570</v>
      </c>
      <c s="6" r="B65" t="n">
        <v>0</v>
      </c>
      <c s="6" r="C65" t="n">
        <v>234000</v>
      </c>
    </row>
    <row spans="1:3" r="66">
      <c s="4" r="A66" t="s">
        <v>591</v>
      </c>
    </row>
    <row spans="1:3" r="67">
      <c s="4" r="A67" t="s">
        <v>570</v>
      </c>
      <c s="6" r="B67" t="n">
        <v>0</v>
      </c>
      <c s="6" r="C67" t="n">
        <v>0</v>
      </c>
    </row>
    <row spans="1:3" r="68">
      <c s="4" r="A68" t="s">
        <v>525</v>
      </c>
    </row>
    <row spans="1:3" r="69">
      <c s="4" r="A69" t="s">
        <v>570</v>
      </c>
      <c s="4" r="B69" t="s">
        <v>96</v>
      </c>
      <c s="6" r="C69" t="n">
        <v>875000</v>
      </c>
    </row>
    <row spans="1:3" r="70">
      <c s="4" r="A70" t="s">
        <v>573</v>
      </c>
      <c s="6" r="B70" t="n">
        <v>44611000</v>
      </c>
      <c s="6" r="C70" t="n">
        <v>41958000</v>
      </c>
    </row>
    <row spans="1:3" r="71">
      <c s="4" r="A71" t="s">
        <v>519</v>
      </c>
      <c s="6" r="B71" t="n">
        <v>44611000</v>
      </c>
      <c s="6" r="C71" t="n">
        <v>42833000</v>
      </c>
    </row>
    <row spans="1:3" r="72">
      <c s="4" r="A72" t="s">
        <v>592</v>
      </c>
    </row>
    <row spans="1:3" r="73">
      <c s="4" r="A73" t="s">
        <v>570</v>
      </c>
      <c s="6" r="B73" t="n">
        <v>328000</v>
      </c>
      <c s="6" r="C73" t="n">
        <v>272000</v>
      </c>
    </row>
    <row spans="1:3" r="74">
      <c s="4" r="A74" t="s">
        <v>593</v>
      </c>
    </row>
    <row spans="1:3" r="75">
      <c s="4" r="A75" t="s">
        <v>570</v>
      </c>
      <c s="6" r="B75" t="n">
        <v>53000</v>
      </c>
      <c s="6" r="C75" t="n">
        <v>0</v>
      </c>
    </row>
    <row spans="1:3" r="76">
      <c s="4" r="A76" t="s">
        <v>594</v>
      </c>
    </row>
    <row spans="1:3" r="77">
      <c s="4" r="A77" t="s">
        <v>570</v>
      </c>
      <c s="6" r="B77" t="n">
        <v>0</v>
      </c>
      <c s="6" r="C77" t="n">
        <v>45000</v>
      </c>
    </row>
    <row spans="1:3" r="78">
      <c s="4" r="A78" t="s">
        <v>526</v>
      </c>
    </row>
    <row spans="1:3" r="79">
      <c s="4" r="A79" t="s">
        <v>570</v>
      </c>
      <c s="6" r="B79" t="n">
        <v>381000</v>
      </c>
      <c s="6" r="C79" t="n">
        <v>317000</v>
      </c>
    </row>
    <row spans="1:3" r="80">
      <c s="4" r="A80" t="s">
        <v>573</v>
      </c>
      <c s="6" r="B80" t="n">
        <v>67529000</v>
      </c>
      <c s="6" r="C80" t="n">
        <v>67067000</v>
      </c>
    </row>
    <row spans="1:3" r="81">
      <c s="4" r="A81" t="s">
        <v>519</v>
      </c>
      <c s="6" r="B81" t="n">
        <v>67910000</v>
      </c>
      <c s="6" r="C81" t="n">
        <v>67384000</v>
      </c>
    </row>
    <row spans="1:3" r="82">
      <c s="4" r="A82" t="s">
        <v>595</v>
      </c>
    </row>
    <row spans="1:3" r="83">
      <c s="4" r="A83" t="s">
        <v>570</v>
      </c>
      <c s="6" r="B83" t="n">
        <v>25000</v>
      </c>
      <c s="6" r="C83" t="n">
        <v>12000</v>
      </c>
    </row>
    <row spans="1:3" r="84">
      <c s="4" r="A84" t="s">
        <v>596</v>
      </c>
    </row>
    <row spans="1:3" r="85">
      <c s="4" r="A85" t="s">
        <v>570</v>
      </c>
      <c s="6" r="B85" t="n">
        <v>4000</v>
      </c>
      <c s="6" r="C85" t="n">
        <v>10000</v>
      </c>
    </row>
    <row spans="1:3" r="86">
      <c s="4" r="A86" t="s">
        <v>597</v>
      </c>
    </row>
    <row spans="1:3" r="87">
      <c s="4" r="A87" t="s">
        <v>570</v>
      </c>
      <c s="6" r="B87" t="n">
        <v>0</v>
      </c>
      <c s="6" r="C87" t="n">
        <v>0</v>
      </c>
    </row>
    <row spans="1:3" r="88">
      <c s="4" r="A88" t="s">
        <v>527</v>
      </c>
    </row>
    <row spans="1:3" r="89">
      <c s="4" r="A89" t="s">
        <v>570</v>
      </c>
      <c s="6" r="B89" t="n">
        <v>29000</v>
      </c>
      <c s="6" r="C89" t="n">
        <v>22000</v>
      </c>
    </row>
    <row spans="1:3" r="90">
      <c s="4" r="A90" t="s">
        <v>573</v>
      </c>
      <c s="6" r="B90" t="n">
        <v>4384000</v>
      </c>
      <c s="6" r="C90" t="n">
        <v>4264000</v>
      </c>
    </row>
    <row spans="1:3" r="91">
      <c s="4" r="A91" t="s">
        <v>519</v>
      </c>
      <c s="6" r="B91" t="n">
        <v>4413000</v>
      </c>
      <c s="6" r="C91" t="n">
        <v>4286000</v>
      </c>
    </row>
    <row spans="1:3" r="92">
      <c s="4" r="A92" t="s">
        <v>598</v>
      </c>
    </row>
    <row spans="1:3" r="93">
      <c s="4" r="A93" t="s">
        <v>570</v>
      </c>
      <c s="6" r="B93" t="n">
        <v>2197000</v>
      </c>
      <c s="6" r="C93" t="n">
        <v>1846000</v>
      </c>
    </row>
    <row spans="1:3" r="94">
      <c s="4" r="A94" t="s">
        <v>599</v>
      </c>
    </row>
    <row spans="1:3" r="95">
      <c s="4" r="A95" t="s">
        <v>570</v>
      </c>
      <c s="6" r="B95" t="n">
        <v>330000</v>
      </c>
      <c s="6" r="C95" t="n">
        <v>394000</v>
      </c>
    </row>
    <row spans="1:3" r="96">
      <c s="4" r="A96" t="s">
        <v>600</v>
      </c>
    </row>
    <row spans="1:3" r="97">
      <c s="4" r="A97" t="s">
        <v>570</v>
      </c>
      <c s="6" r="B97" t="n">
        <v>1396000</v>
      </c>
      <c s="6" r="C97" t="n">
        <v>1479000</v>
      </c>
    </row>
    <row spans="1:3" r="98">
      <c s="4" r="A98" t="s">
        <v>570</v>
      </c>
      <c s="6" r="B98" t="n">
        <v>3923000</v>
      </c>
      <c s="6" r="C98" t="n">
        <v>3719000</v>
      </c>
    </row>
    <row spans="1:3" r="99">
      <c s="4" r="A99" t="s">
        <v>573</v>
      </c>
      <c s="6" r="B99" t="n">
        <v>600486000</v>
      </c>
      <c s="6" r="C99" t="n">
        <v>611544000</v>
      </c>
    </row>
    <row spans="1:3" r="100">
      <c s="4" r="A100" t="s">
        <v>519</v>
      </c>
      <c s="7" r="B100" t="n">
        <v>604409000</v>
      </c>
      <c s="7" r="C100" t="n">
        <v>61526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1</v>
      </c>
      <c s="2" r="B1" t="s">
        <v>2</v>
      </c>
      <c s="2" r="C1" t="s">
        <v>30</v>
      </c>
    </row>
    <row spans="1:3" r="2">
      <c s="4" r="A2" t="s">
        <v>518</v>
      </c>
    </row>
    <row spans="1:3" r="3">
      <c s="4" r="A3" t="s">
        <v>40</v>
      </c>
      <c s="7" r="B3" t="n">
        <v>0</v>
      </c>
      <c s="7" r="C3" t="n">
        <v>0</v>
      </c>
    </row>
    <row spans="1:3" r="4">
      <c s="4" r="A4" t="s">
        <v>40</v>
      </c>
      <c s="6" r="B4" t="n">
        <v>3060000</v>
      </c>
      <c s="6" r="C4" t="n">
        <v>3433000</v>
      </c>
    </row>
    <row spans="1:3" r="5">
      <c s="4" r="A5" t="s">
        <v>520</v>
      </c>
    </row>
    <row spans="1:3" r="6">
      <c s="4" r="A6" t="s">
        <v>40</v>
      </c>
      <c s="6" r="B6" t="n">
        <v>0</v>
      </c>
      <c s="6" r="C6" t="n">
        <v>0</v>
      </c>
    </row>
    <row spans="1:3" r="7">
      <c s="4" r="A7" t="s">
        <v>40</v>
      </c>
      <c s="6" r="B7" t="n">
        <v>0</v>
      </c>
      <c s="6" r="C7" t="n">
        <v>0</v>
      </c>
    </row>
    <row spans="1:3" r="8">
      <c s="4" r="A8" t="s">
        <v>521</v>
      </c>
    </row>
    <row spans="1:3" r="9">
      <c s="4" r="A9" t="s">
        <v>40</v>
      </c>
      <c s="6" r="B9" t="n">
        <v>0</v>
      </c>
      <c s="6" r="C9" t="n">
        <v>0</v>
      </c>
    </row>
    <row spans="1:3" r="10">
      <c s="4" r="A10" t="s">
        <v>40</v>
      </c>
      <c s="6" r="B10" t="n">
        <v>3399000</v>
      </c>
      <c s="6" r="C10" t="n">
        <v>3627000</v>
      </c>
    </row>
    <row spans="1:3" r="11">
      <c s="4" r="A11" t="s">
        <v>522</v>
      </c>
    </row>
    <row spans="1:3" r="12">
      <c s="4" r="A12" t="s">
        <v>40</v>
      </c>
      <c s="6" r="B12" t="n">
        <v>0</v>
      </c>
      <c s="6" r="C12" t="n">
        <v>0</v>
      </c>
    </row>
    <row spans="1:3" r="13">
      <c s="4" r="A13" t="s">
        <v>40</v>
      </c>
      <c s="6" r="B13" t="n">
        <v>1735000</v>
      </c>
      <c s="6" r="C13" t="n">
        <v>1803000</v>
      </c>
    </row>
    <row spans="1:3" r="14">
      <c s="4" r="A14" t="s">
        <v>523</v>
      </c>
    </row>
    <row spans="1:3" r="15">
      <c s="4" r="A15" t="s">
        <v>40</v>
      </c>
      <c s="6" r="B15" t="n">
        <v>0</v>
      </c>
      <c s="6" r="C15" t="n">
        <v>0</v>
      </c>
    </row>
    <row spans="1:3" r="16">
      <c s="4" r="A16" t="s">
        <v>40</v>
      </c>
      <c s="6" r="B16" t="n">
        <v>0</v>
      </c>
      <c s="6" r="C16" t="n">
        <v>0</v>
      </c>
    </row>
    <row spans="1:3" r="17">
      <c s="4" r="A17" t="s">
        <v>524</v>
      </c>
    </row>
    <row spans="1:3" r="18">
      <c s="4" r="A18" t="s">
        <v>40</v>
      </c>
      <c s="6" r="B18" t="n">
        <v>65000</v>
      </c>
      <c s="6" r="C18" t="n">
        <v>11000</v>
      </c>
    </row>
    <row spans="1:3" r="19">
      <c s="4" r="A19" t="s">
        <v>40</v>
      </c>
      <c s="6" r="B19" t="n">
        <v>110000</v>
      </c>
      <c s="6" r="C19" t="n">
        <v>143000</v>
      </c>
    </row>
    <row spans="1:3" r="20">
      <c s="4" r="A20" t="s">
        <v>525</v>
      </c>
    </row>
    <row spans="1:3" r="21">
      <c s="4" r="A21" t="s">
        <v>40</v>
      </c>
      <c s="6" r="B21" t="n">
        <v>0</v>
      </c>
      <c s="6" r="C21" t="n">
        <v>0</v>
      </c>
    </row>
    <row spans="1:3" r="22">
      <c s="4" r="A22" t="s">
        <v>40</v>
      </c>
      <c s="6" r="B22" t="n">
        <v>276000</v>
      </c>
      <c s="6" r="C22" t="n">
        <v>287000</v>
      </c>
    </row>
    <row spans="1:3" r="23">
      <c s="4" r="A23" t="s">
        <v>526</v>
      </c>
    </row>
    <row spans="1:3" r="24">
      <c s="4" r="A24" t="s">
        <v>40</v>
      </c>
      <c s="6" r="B24" t="n">
        <v>0</v>
      </c>
      <c s="6" r="C24" t="n">
        <v>0</v>
      </c>
    </row>
    <row spans="1:3" r="25">
      <c s="4" r="A25" t="s">
        <v>40</v>
      </c>
      <c s="6" r="B25" t="n">
        <v>105000</v>
      </c>
      <c s="6" r="C25" t="n">
        <v>127000</v>
      </c>
    </row>
    <row spans="1:3" r="26">
      <c s="4" r="A26" t="s">
        <v>527</v>
      </c>
    </row>
    <row spans="1:3" r="27">
      <c s="4" r="A27" t="s">
        <v>40</v>
      </c>
      <c s="6" r="B27" t="n">
        <v>0</v>
      </c>
      <c s="6" r="C27" t="n">
        <v>0</v>
      </c>
    </row>
    <row spans="1:3" r="28">
      <c s="4" r="A28" t="s">
        <v>40</v>
      </c>
      <c s="6" r="B28" t="n">
        <v>0</v>
      </c>
      <c s="6" r="C28" t="n">
        <v>0</v>
      </c>
    </row>
    <row spans="1:3" r="29">
      <c s="4" r="A29" t="s">
        <v>40</v>
      </c>
      <c s="6" r="B29" t="n">
        <v>65000</v>
      </c>
      <c s="6" r="C29" t="n">
        <v>11000</v>
      </c>
    </row>
    <row spans="1:3" r="30">
      <c s="4" r="A30" t="s">
        <v>40</v>
      </c>
      <c s="7" r="B30" t="n">
        <v>8685000</v>
      </c>
      <c s="7" r="C30" t="n">
        <v>94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2</v>
      </c>
      <c s="2" r="B1" t="s">
        <v>78</v>
      </c>
      <c s="2" r="D1" t="s">
        <v>1</v>
      </c>
    </row>
    <row spans="1:5" r="2">
      <c s="2" r="B2" t="s">
        <v>2</v>
      </c>
      <c s="2" r="C2" t="s">
        <v>79</v>
      </c>
      <c s="2" r="D2" t="s">
        <v>2</v>
      </c>
      <c s="2" r="E2" t="s">
        <v>79</v>
      </c>
    </row>
    <row spans="1:5" r="3">
      <c s="4" r="A3" t="s">
        <v>518</v>
      </c>
    </row>
    <row spans="1:5" r="4">
      <c s="4" r="A4" t="s">
        <v>603</v>
      </c>
      <c s="7" r="B4" t="n">
        <v>1334000</v>
      </c>
      <c s="7" r="C4" t="n">
        <v>1875000</v>
      </c>
      <c s="7" r="D4" t="n">
        <v>1521000</v>
      </c>
      <c s="7" r="E4" t="n">
        <v>1892000</v>
      </c>
    </row>
    <row spans="1:5" r="5">
      <c s="4" r="A5" t="s">
        <v>92</v>
      </c>
      <c s="6" r="B5" t="n">
        <v>6000</v>
      </c>
      <c s="6" r="C5" t="n">
        <v>-251000</v>
      </c>
      <c s="6" r="D5" t="n">
        <v>-50000</v>
      </c>
      <c s="6" r="E5" t="n">
        <v>-278000</v>
      </c>
    </row>
    <row spans="1:5" r="6">
      <c s="4" r="A6" t="s">
        <v>604</v>
      </c>
      <c s="6" r="B6" t="n">
        <v>0</v>
      </c>
      <c s="6" r="C6" t="n">
        <v>-30000</v>
      </c>
      <c s="6" r="D6" t="n">
        <v>-140000</v>
      </c>
      <c s="6" r="E6" t="n">
        <v>-30000</v>
      </c>
    </row>
    <row spans="1:5" r="7">
      <c s="4" r="A7" t="s">
        <v>605</v>
      </c>
      <c s="6" r="B7" t="n">
        <v>10000</v>
      </c>
      <c s="6" r="C7" t="n">
        <v>9000</v>
      </c>
      <c s="6" r="D7" t="n">
        <v>19000</v>
      </c>
      <c s="6" r="E7" t="n">
        <v>19000</v>
      </c>
    </row>
    <row spans="1:5" r="8">
      <c s="4" r="A8" t="s">
        <v>606</v>
      </c>
      <c s="6" r="B8" t="n">
        <v>1350000</v>
      </c>
      <c s="6" r="C8" t="n">
        <v>1603000</v>
      </c>
      <c s="6" r="D8" t="n">
        <v>1350000</v>
      </c>
      <c s="6" r="E8" t="n">
        <v>1603000</v>
      </c>
    </row>
    <row spans="1:5" r="9">
      <c s="4" r="A9" t="s">
        <v>604</v>
      </c>
      <c s="6" r="B9" t="n">
        <v>0</v>
      </c>
      <c s="6" r="C9" t="n">
        <v>30000</v>
      </c>
      <c s="6" r="D9" t="n">
        <v>140000</v>
      </c>
      <c s="6" r="E9" t="n">
        <v>30000</v>
      </c>
    </row>
    <row spans="1:5" r="10">
      <c s="4" r="A10" t="s">
        <v>520</v>
      </c>
    </row>
    <row spans="1:5" r="11">
      <c s="4" r="A11" t="s">
        <v>603</v>
      </c>
      <c s="6" r="B11" t="n">
        <v>352000</v>
      </c>
      <c s="6" r="C11" t="n">
        <v>285000</v>
      </c>
      <c s="6" r="D11" t="n">
        <v>286000</v>
      </c>
      <c s="6" r="E11" t="n">
        <v>297000</v>
      </c>
    </row>
    <row spans="1:5" r="12">
      <c s="4" r="A12" t="s">
        <v>92</v>
      </c>
      <c s="6" r="B12" t="n">
        <v>77000</v>
      </c>
      <c s="6" r="C12" t="n">
        <v>-136000</v>
      </c>
      <c s="6" r="D12" t="n">
        <v>143000</v>
      </c>
      <c s="6" r="E12" t="n">
        <v>-148000</v>
      </c>
    </row>
    <row spans="1:5" r="13">
      <c s="4" r="A13" t="s">
        <v>604</v>
      </c>
      <c s="6" r="B13" t="n">
        <v>0</v>
      </c>
      <c s="6" r="C13" t="n">
        <v>0</v>
      </c>
      <c s="6" r="D13" t="n">
        <v>0</v>
      </c>
      <c s="6" r="E13" t="n">
        <v>0</v>
      </c>
    </row>
    <row spans="1:5" r="14">
      <c s="4" r="A14" t="s">
        <v>605</v>
      </c>
      <c s="6" r="B14" t="n">
        <v>0</v>
      </c>
      <c s="6" r="C14" t="n">
        <v>0</v>
      </c>
      <c s="6" r="D14" t="n">
        <v>0</v>
      </c>
      <c s="6" r="E14" t="n">
        <v>0</v>
      </c>
    </row>
    <row spans="1:5" r="15">
      <c s="4" r="A15" t="s">
        <v>606</v>
      </c>
      <c s="6" r="B15" t="n">
        <v>429000</v>
      </c>
      <c s="6" r="C15" t="n">
        <v>149000</v>
      </c>
      <c s="6" r="D15" t="n">
        <v>429000</v>
      </c>
      <c s="6" r="E15" t="n">
        <v>149000</v>
      </c>
    </row>
    <row spans="1:5" r="16">
      <c s="4" r="A16" t="s">
        <v>604</v>
      </c>
      <c s="6" r="B16" t="n">
        <v>0</v>
      </c>
      <c s="6" r="C16" t="n">
        <v>0</v>
      </c>
      <c s="6" r="D16" t="n">
        <v>0</v>
      </c>
      <c s="6" r="E16" t="n">
        <v>0</v>
      </c>
    </row>
    <row spans="1:5" r="17">
      <c s="4" r="A17" t="s">
        <v>521</v>
      </c>
    </row>
    <row spans="1:5" r="18">
      <c s="4" r="A18" t="s">
        <v>603</v>
      </c>
      <c s="6" r="B18" t="n">
        <v>2292000</v>
      </c>
      <c s="6" r="C18" t="n">
        <v>2569000</v>
      </c>
      <c s="6" r="D18" t="n">
        <v>2411000</v>
      </c>
      <c s="6" r="E18" t="n">
        <v>2700000</v>
      </c>
    </row>
    <row spans="1:5" r="19">
      <c s="4" r="A19" t="s">
        <v>92</v>
      </c>
      <c s="6" r="B19" t="n">
        <v>-63000</v>
      </c>
      <c s="6" r="C19" t="n">
        <v>141000</v>
      </c>
      <c s="6" r="D19" t="n">
        <v>-184000</v>
      </c>
      <c s="6" r="E19" t="n">
        <v>36000</v>
      </c>
    </row>
    <row spans="1:5" r="20">
      <c s="4" r="A20" t="s">
        <v>604</v>
      </c>
      <c s="6" r="B20" t="n">
        <v>0</v>
      </c>
      <c s="6" r="C20" t="n">
        <v>-57000</v>
      </c>
      <c s="6" r="D20" t="n">
        <v>0</v>
      </c>
      <c s="6" r="E20" t="n">
        <v>-85000</v>
      </c>
    </row>
    <row spans="1:5" r="21">
      <c s="4" r="A21" t="s">
        <v>605</v>
      </c>
      <c s="6" r="B21" t="n">
        <v>2000</v>
      </c>
      <c s="6" r="C21" t="n">
        <v>2000</v>
      </c>
      <c s="6" r="D21" t="n">
        <v>4000</v>
      </c>
      <c s="6" r="E21" t="n">
        <v>4000</v>
      </c>
    </row>
    <row spans="1:5" r="22">
      <c s="4" r="A22" t="s">
        <v>606</v>
      </c>
      <c s="6" r="B22" t="n">
        <v>2231000</v>
      </c>
      <c s="6" r="C22" t="n">
        <v>2655000</v>
      </c>
      <c s="6" r="D22" t="n">
        <v>2231000</v>
      </c>
      <c s="6" r="E22" t="n">
        <v>2655000</v>
      </c>
    </row>
    <row spans="1:5" r="23">
      <c s="4" r="A23" t="s">
        <v>604</v>
      </c>
      <c s="6" r="B23" t="n">
        <v>0</v>
      </c>
      <c s="6" r="C23" t="n">
        <v>57000</v>
      </c>
      <c s="6" r="D23" t="n">
        <v>0</v>
      </c>
      <c s="6" r="E23" t="n">
        <v>85000</v>
      </c>
    </row>
    <row spans="1:5" r="24">
      <c s="4" r="A24" t="s">
        <v>522</v>
      </c>
    </row>
    <row spans="1:5" r="25">
      <c s="4" r="A25" t="s">
        <v>603</v>
      </c>
      <c s="6" r="B25" t="n">
        <v>1690000</v>
      </c>
      <c s="6" r="C25" t="n">
        <v>1666000</v>
      </c>
      <c s="6" r="D25" t="n">
        <v>1812000</v>
      </c>
      <c s="6" r="E25" t="n">
        <v>1630000</v>
      </c>
    </row>
    <row spans="1:5" r="26">
      <c s="4" r="A26" t="s">
        <v>92</v>
      </c>
      <c s="6" r="B26" t="n">
        <v>-162000</v>
      </c>
      <c s="6" r="C26" t="n">
        <v>266000</v>
      </c>
      <c s="6" r="D26" t="n">
        <v>-302000</v>
      </c>
      <c s="6" r="E26" t="n">
        <v>304000</v>
      </c>
    </row>
    <row spans="1:5" r="27">
      <c s="4" r="A27" t="s">
        <v>604</v>
      </c>
      <c s="6" r="B27" t="n">
        <v>-20000</v>
      </c>
      <c s="6" r="C27" t="n">
        <v>-313000</v>
      </c>
      <c s="6" r="D27" t="n">
        <v>-20000</v>
      </c>
      <c s="6" r="E27" t="n">
        <v>-317000</v>
      </c>
    </row>
    <row spans="1:5" r="28">
      <c s="4" r="A28" t="s">
        <v>605</v>
      </c>
      <c s="6" r="B28" t="n">
        <v>42000</v>
      </c>
      <c s="6" r="C28" t="n">
        <v>16000</v>
      </c>
      <c s="6" r="D28" t="n">
        <v>60000</v>
      </c>
      <c s="6" r="E28" t="n">
        <v>18000</v>
      </c>
    </row>
    <row spans="1:5" r="29">
      <c s="4" r="A29" t="s">
        <v>606</v>
      </c>
      <c s="6" r="B29" t="n">
        <v>1550000</v>
      </c>
      <c s="6" r="C29" t="n">
        <v>1635000</v>
      </c>
      <c s="6" r="D29" t="n">
        <v>1550000</v>
      </c>
      <c s="6" r="E29" t="n">
        <v>1635000</v>
      </c>
    </row>
    <row spans="1:5" r="30">
      <c s="4" r="A30" t="s">
        <v>604</v>
      </c>
      <c s="6" r="B30" t="n">
        <v>20000</v>
      </c>
      <c s="6" r="C30" t="n">
        <v>313000</v>
      </c>
      <c s="6" r="D30" t="n">
        <v>20000</v>
      </c>
      <c s="6" r="E30" t="n">
        <v>317000</v>
      </c>
    </row>
    <row spans="1:5" r="31">
      <c s="4" r="A31" t="s">
        <v>523</v>
      </c>
    </row>
    <row spans="1:5" r="32">
      <c s="4" r="A32" t="s">
        <v>603</v>
      </c>
      <c s="6" r="B32" t="n">
        <v>196000</v>
      </c>
      <c s="6" r="C32" t="n">
        <v>253000</v>
      </c>
      <c s="6" r="D32" t="n">
        <v>222000</v>
      </c>
      <c s="6" r="E32" t="n">
        <v>221000</v>
      </c>
    </row>
    <row spans="1:5" r="33">
      <c s="4" r="A33" t="s">
        <v>92</v>
      </c>
      <c s="6" r="B33" t="n">
        <v>8000</v>
      </c>
      <c s="6" r="C33" t="n">
        <v>-21000</v>
      </c>
      <c s="6" r="D33" t="n">
        <v>-18000</v>
      </c>
      <c s="6" r="E33" t="n">
        <v>11000</v>
      </c>
    </row>
    <row spans="1:5" r="34">
      <c s="4" r="A34" t="s">
        <v>604</v>
      </c>
      <c s="6" r="B34" t="n">
        <v>0</v>
      </c>
      <c s="6" r="C34" t="n">
        <v>0</v>
      </c>
      <c s="6" r="D34" t="n">
        <v>0</v>
      </c>
      <c s="6" r="E34" t="n">
        <v>0</v>
      </c>
    </row>
    <row spans="1:5" r="35">
      <c s="4" r="A35" t="s">
        <v>605</v>
      </c>
      <c s="6" r="B35" t="n">
        <v>0</v>
      </c>
      <c s="6" r="C35" t="n">
        <v>0</v>
      </c>
      <c s="6" r="D35" t="n">
        <v>0</v>
      </c>
      <c s="6" r="E35" t="n">
        <v>0</v>
      </c>
    </row>
    <row spans="1:5" r="36">
      <c s="4" r="A36" t="s">
        <v>606</v>
      </c>
      <c s="6" r="B36" t="n">
        <v>204000</v>
      </c>
      <c s="6" r="C36" t="n">
        <v>232000</v>
      </c>
      <c s="6" r="D36" t="n">
        <v>204000</v>
      </c>
      <c s="6" r="E36" t="n">
        <v>232000</v>
      </c>
    </row>
    <row spans="1:5" r="37">
      <c s="4" r="A37" t="s">
        <v>604</v>
      </c>
      <c s="6" r="B37" t="n">
        <v>0</v>
      </c>
      <c s="6" r="C37" t="n">
        <v>0</v>
      </c>
      <c s="6" r="D37" t="n">
        <v>0</v>
      </c>
      <c s="6" r="E37" t="n">
        <v>0</v>
      </c>
    </row>
    <row spans="1:5" r="38">
      <c s="4" r="A38" t="s">
        <v>524</v>
      </c>
    </row>
    <row spans="1:5" r="39">
      <c s="4" r="A39" t="s">
        <v>603</v>
      </c>
      <c s="6" r="B39" t="n">
        <v>208000</v>
      </c>
      <c s="6" r="C39" t="n">
        <v>95000</v>
      </c>
      <c s="6" r="D39" t="n">
        <v>164000</v>
      </c>
      <c s="6" r="E39" t="n">
        <v>93000</v>
      </c>
    </row>
    <row spans="1:5" r="40">
      <c s="4" r="A40" t="s">
        <v>92</v>
      </c>
      <c s="6" r="B40" t="n">
        <v>52000</v>
      </c>
      <c s="6" r="C40" t="n">
        <v>25000</v>
      </c>
      <c s="6" r="D40" t="n">
        <v>105000</v>
      </c>
      <c s="6" r="E40" t="n">
        <v>26000</v>
      </c>
    </row>
    <row spans="1:5" r="41">
      <c s="4" r="A41" t="s">
        <v>604</v>
      </c>
      <c s="6" r="B41" t="n">
        <v>-43000</v>
      </c>
      <c s="6" r="C41" t="n">
        <v>0</v>
      </c>
      <c s="6" r="D41" t="n">
        <v>-52000</v>
      </c>
      <c s="6" r="E41" t="n">
        <v>-8000</v>
      </c>
    </row>
    <row spans="1:5" r="42">
      <c s="4" r="A42" t="s">
        <v>605</v>
      </c>
      <c s="6" r="B42" t="n">
        <v>9000</v>
      </c>
      <c s="6" r="C42" t="n">
        <v>1000</v>
      </c>
      <c s="6" r="D42" t="n">
        <v>9000</v>
      </c>
      <c s="6" r="E42" t="n">
        <v>10000</v>
      </c>
    </row>
    <row spans="1:5" r="43">
      <c s="4" r="A43" t="s">
        <v>606</v>
      </c>
      <c s="6" r="B43" t="n">
        <v>226000</v>
      </c>
      <c s="6" r="C43" t="n">
        <v>121000</v>
      </c>
      <c s="6" r="D43" t="n">
        <v>226000</v>
      </c>
      <c s="6" r="E43" t="n">
        <v>121000</v>
      </c>
    </row>
    <row spans="1:5" r="44">
      <c s="4" r="A44" t="s">
        <v>604</v>
      </c>
      <c s="6" r="B44" t="n">
        <v>43000</v>
      </c>
      <c s="6" r="C44" t="n">
        <v>0</v>
      </c>
      <c s="6" r="D44" t="n">
        <v>52000</v>
      </c>
      <c s="6" r="E44" t="n">
        <v>8000</v>
      </c>
    </row>
    <row spans="1:5" r="45">
      <c s="4" r="A45" t="s">
        <v>525</v>
      </c>
    </row>
    <row spans="1:5" r="46">
      <c s="4" r="A46" t="s">
        <v>603</v>
      </c>
      <c s="6" r="B46" t="n">
        <v>352000</v>
      </c>
      <c s="6" r="C46" t="n">
        <v>308000</v>
      </c>
      <c s="6" r="D46" t="n">
        <v>350000</v>
      </c>
      <c s="6" r="E46" t="n">
        <v>312000</v>
      </c>
    </row>
    <row spans="1:5" r="47">
      <c s="4" r="A47" t="s">
        <v>92</v>
      </c>
      <c s="6" r="B47" t="n">
        <v>-54000</v>
      </c>
      <c s="6" r="C47" t="n">
        <v>5000</v>
      </c>
      <c s="6" r="D47" t="n">
        <v>-52000</v>
      </c>
      <c s="6" r="E47" t="n">
        <v>1000</v>
      </c>
    </row>
    <row spans="1:5" r="48">
      <c s="4" r="A48" t="s">
        <v>604</v>
      </c>
      <c s="6" r="B48" t="n">
        <v>0</v>
      </c>
      <c s="6" r="C48" t="n">
        <v>0</v>
      </c>
      <c s="6" r="D48" t="n">
        <v>0</v>
      </c>
      <c s="6" r="E48" t="n">
        <v>0</v>
      </c>
    </row>
    <row spans="1:5" r="49">
      <c s="4" r="A49" t="s">
        <v>605</v>
      </c>
      <c s="6" r="B49" t="n">
        <v>0</v>
      </c>
      <c s="6" r="C49" t="n">
        <v>0</v>
      </c>
      <c s="6" r="D49" t="n">
        <v>0</v>
      </c>
      <c s="6" r="E49" t="n">
        <v>0</v>
      </c>
    </row>
    <row spans="1:5" r="50">
      <c s="4" r="A50" t="s">
        <v>606</v>
      </c>
      <c s="6" r="B50" t="n">
        <v>298000</v>
      </c>
      <c s="6" r="C50" t="n">
        <v>313000</v>
      </c>
      <c s="6" r="D50" t="n">
        <v>298000</v>
      </c>
      <c s="6" r="E50" t="n">
        <v>313000</v>
      </c>
    </row>
    <row spans="1:5" r="51">
      <c s="4" r="A51" t="s">
        <v>604</v>
      </c>
      <c s="6" r="B51" t="n">
        <v>0</v>
      </c>
      <c s="6" r="C51" t="n">
        <v>0</v>
      </c>
      <c s="6" r="D51" t="n">
        <v>0</v>
      </c>
      <c s="6" r="E51" t="n">
        <v>0</v>
      </c>
    </row>
    <row spans="1:5" r="52">
      <c s="4" r="A52" t="s">
        <v>526</v>
      </c>
    </row>
    <row spans="1:5" r="53">
      <c s="4" r="A53" t="s">
        <v>603</v>
      </c>
      <c s="6" r="B53" t="n">
        <v>352000</v>
      </c>
      <c s="6" r="C53" t="n">
        <v>479000</v>
      </c>
      <c s="6" r="D53" t="n">
        <v>428000</v>
      </c>
      <c s="6" r="E53" t="n">
        <v>453000</v>
      </c>
    </row>
    <row spans="1:5" r="54">
      <c s="4" r="A54" t="s">
        <v>92</v>
      </c>
      <c s="6" r="B54" t="n">
        <v>-14000</v>
      </c>
      <c s="6" r="C54" t="n">
        <v>-12000</v>
      </c>
      <c s="6" r="D54" t="n">
        <v>-95000</v>
      </c>
      <c s="6" r="E54" t="n">
        <v>9000</v>
      </c>
    </row>
    <row spans="1:5" r="55">
      <c s="4" r="A55" t="s">
        <v>604</v>
      </c>
      <c s="6" r="B55" t="n">
        <v>0</v>
      </c>
      <c s="6" r="C55" t="n">
        <v>0</v>
      </c>
      <c s="6" r="D55" t="n">
        <v>0</v>
      </c>
      <c s="6" r="E55" t="n">
        <v>0</v>
      </c>
    </row>
    <row spans="1:5" r="56">
      <c s="4" r="A56" t="s">
        <v>605</v>
      </c>
      <c s="6" r="B56" t="n">
        <v>5000</v>
      </c>
      <c s="6" r="C56" t="n">
        <v>7000</v>
      </c>
      <c s="6" r="D56" t="n">
        <v>10000</v>
      </c>
      <c s="6" r="E56" t="n">
        <v>12000</v>
      </c>
    </row>
    <row spans="1:5" r="57">
      <c s="4" r="A57" t="s">
        <v>606</v>
      </c>
      <c s="6" r="B57" t="n">
        <v>343000</v>
      </c>
      <c s="6" r="C57" t="n">
        <v>474000</v>
      </c>
      <c s="6" r="D57" t="n">
        <v>343000</v>
      </c>
      <c s="6" r="E57" t="n">
        <v>474000</v>
      </c>
    </row>
    <row spans="1:5" r="58">
      <c s="4" r="A58" t="s">
        <v>604</v>
      </c>
      <c s="6" r="B58" t="n">
        <v>0</v>
      </c>
      <c s="6" r="C58" t="n">
        <v>0</v>
      </c>
      <c s="6" r="D58" t="n">
        <v>0</v>
      </c>
      <c s="6" r="E58" t="n">
        <v>0</v>
      </c>
    </row>
    <row spans="1:5" r="59">
      <c s="4" r="A59" t="s">
        <v>527</v>
      </c>
    </row>
    <row spans="1:5" r="60">
      <c s="4" r="A60" t="s">
        <v>603</v>
      </c>
      <c s="6" r="B60" t="n">
        <v>69000</v>
      </c>
      <c s="6" r="C60" t="n">
        <v>85000</v>
      </c>
      <c s="6" r="D60" t="n">
        <v>76000</v>
      </c>
      <c s="6" r="E60" t="n">
        <v>85000</v>
      </c>
    </row>
    <row spans="1:5" r="61">
      <c s="4" r="A61" t="s">
        <v>92</v>
      </c>
      <c s="6" r="B61" t="n">
        <v>15000</v>
      </c>
      <c s="6" r="C61" t="n">
        <v>4000</v>
      </c>
      <c s="6" r="D61" t="n">
        <v>16000</v>
      </c>
      <c s="6" r="E61" t="n">
        <v>15000</v>
      </c>
    </row>
    <row spans="1:5" r="62">
      <c s="4" r="A62" t="s">
        <v>604</v>
      </c>
      <c s="6" r="B62" t="n">
        <v>-16000</v>
      </c>
      <c s="6" r="C62" t="n">
        <v>-23000</v>
      </c>
      <c s="6" r="D62" t="n">
        <v>-33000</v>
      </c>
      <c s="6" r="E62" t="n">
        <v>-41000</v>
      </c>
    </row>
    <row spans="1:5" r="63">
      <c s="4" r="A63" t="s">
        <v>605</v>
      </c>
      <c s="6" r="B63" t="n">
        <v>5000</v>
      </c>
      <c s="6" r="C63" t="n">
        <v>5000</v>
      </c>
      <c s="6" r="D63" t="n">
        <v>14000</v>
      </c>
      <c s="6" r="E63" t="n">
        <v>12000</v>
      </c>
    </row>
    <row spans="1:5" r="64">
      <c s="4" r="A64" t="s">
        <v>606</v>
      </c>
      <c s="6" r="B64" t="n">
        <v>73000</v>
      </c>
      <c s="6" r="C64" t="n">
        <v>71000</v>
      </c>
      <c s="6" r="D64" t="n">
        <v>73000</v>
      </c>
      <c s="6" r="E64" t="n">
        <v>71000</v>
      </c>
    </row>
    <row spans="1:5" r="65">
      <c s="4" r="A65" t="s">
        <v>604</v>
      </c>
      <c s="6" r="B65" t="n">
        <v>16000</v>
      </c>
      <c s="6" r="C65" t="n">
        <v>23000</v>
      </c>
      <c s="6" r="D65" t="n">
        <v>33000</v>
      </c>
      <c s="6" r="E65" t="n">
        <v>41000</v>
      </c>
    </row>
    <row spans="1:5" r="66">
      <c s="4" r="A66" t="s">
        <v>607</v>
      </c>
    </row>
    <row spans="1:5" r="67">
      <c s="4" r="A67" t="s">
        <v>603</v>
      </c>
      <c s="6" r="B67" t="n">
        <v>711000</v>
      </c>
      <c s="6" r="C67" t="n">
        <v>363000</v>
      </c>
      <c s="6" r="D67" t="n">
        <v>284000</v>
      </c>
      <c s="6" r="E67" t="n">
        <v>318000</v>
      </c>
    </row>
    <row spans="1:5" r="68">
      <c s="4" r="A68" t="s">
        <v>92</v>
      </c>
      <c s="6" r="B68" t="n">
        <v>135000</v>
      </c>
      <c s="6" r="C68" t="n">
        <v>39000</v>
      </c>
      <c s="6" r="D68" t="n">
        <v>562000</v>
      </c>
      <c s="6" r="E68" t="n">
        <v>84000</v>
      </c>
    </row>
    <row spans="1:5" r="69">
      <c s="4" r="A69" t="s">
        <v>604</v>
      </c>
      <c s="6" r="B69" t="n">
        <v>0</v>
      </c>
      <c s="6" r="C69" t="n">
        <v>0</v>
      </c>
      <c s="6" r="D69" t="n">
        <v>0</v>
      </c>
      <c s="6" r="E69" t="n">
        <v>0</v>
      </c>
    </row>
    <row spans="1:5" r="70">
      <c s="4" r="A70" t="s">
        <v>605</v>
      </c>
      <c s="6" r="B70" t="n">
        <v>0</v>
      </c>
      <c s="6" r="C70" t="n">
        <v>0</v>
      </c>
      <c s="6" r="D70" t="n">
        <v>0</v>
      </c>
      <c s="6" r="E70" t="n">
        <v>0</v>
      </c>
    </row>
    <row spans="1:5" r="71">
      <c s="4" r="A71" t="s">
        <v>606</v>
      </c>
      <c s="6" r="B71" t="n">
        <v>846000</v>
      </c>
      <c s="6" r="C71" t="n">
        <v>402000</v>
      </c>
      <c s="6" r="D71" t="n">
        <v>846000</v>
      </c>
      <c s="6" r="E71" t="n">
        <v>402000</v>
      </c>
    </row>
    <row spans="1:5" r="72">
      <c s="4" r="A72" t="s">
        <v>604</v>
      </c>
      <c s="6" r="B72" t="n">
        <v>0</v>
      </c>
      <c s="6" r="C72" t="n">
        <v>0</v>
      </c>
      <c s="6" r="D72" t="n">
        <v>0</v>
      </c>
      <c s="6" r="E72" t="n">
        <v>0</v>
      </c>
    </row>
    <row spans="1:5" r="73">
      <c s="4" r="A73" t="s">
        <v>603</v>
      </c>
      <c s="6" r="B73" t="n">
        <v>7556000</v>
      </c>
      <c s="6" r="C73" t="n">
        <v>7978000</v>
      </c>
      <c s="6" r="D73" t="n">
        <v>7554000</v>
      </c>
      <c s="6" r="E73" t="n">
        <v>8001000</v>
      </c>
    </row>
    <row spans="1:5" r="74">
      <c s="4" r="A74" t="s">
        <v>92</v>
      </c>
      <c s="6" r="B74" t="n">
        <v>0</v>
      </c>
      <c s="6" r="C74" t="n">
        <v>60000</v>
      </c>
      <c s="6" r="D74" t="n">
        <v>125000</v>
      </c>
      <c s="6" r="E74" t="n">
        <v>60000</v>
      </c>
    </row>
    <row spans="1:5" r="75">
      <c s="4" r="A75" t="s">
        <v>604</v>
      </c>
      <c s="6" r="B75" t="n">
        <v>-79000</v>
      </c>
      <c s="6" r="C75" t="n">
        <v>-423000</v>
      </c>
      <c s="6" r="D75" t="n">
        <v>-245000</v>
      </c>
      <c s="6" r="E75" t="n">
        <v>-481000</v>
      </c>
    </row>
    <row spans="1:5" r="76">
      <c s="4" r="A76" t="s">
        <v>605</v>
      </c>
      <c s="6" r="B76" t="n">
        <v>73000</v>
      </c>
      <c s="6" r="C76" t="n">
        <v>40000</v>
      </c>
      <c s="6" r="D76" t="n">
        <v>116000</v>
      </c>
      <c s="6" r="E76" t="n">
        <v>75000</v>
      </c>
    </row>
    <row spans="1:5" r="77">
      <c s="4" r="A77" t="s">
        <v>606</v>
      </c>
      <c s="6" r="B77" t="n">
        <v>7550000</v>
      </c>
      <c s="6" r="C77" t="n">
        <v>7655000</v>
      </c>
      <c s="6" r="D77" t="n">
        <v>7550000</v>
      </c>
      <c s="6" r="E77" t="n">
        <v>7655000</v>
      </c>
    </row>
    <row spans="1:5" r="78">
      <c s="4" r="A78" t="s">
        <v>604</v>
      </c>
      <c s="7" r="B78" t="n">
        <v>79000</v>
      </c>
      <c s="7" r="C78" t="n">
        <v>423000</v>
      </c>
      <c s="7" r="D78" t="n">
        <v>245000</v>
      </c>
      <c s="7" r="E78" t="n">
        <v>48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0</v>
      </c>
    </row>
    <row spans="1:3" r="2">
      <c s="4" r="A2" t="s">
        <v>609</v>
      </c>
      <c s="7" r="B2" t="n">
        <v>2924</v>
      </c>
      <c s="7" r="C2" t="n">
        <v>1787</v>
      </c>
    </row>
    <row spans="1:3" r="3">
      <c s="4" r="A3" t="s">
        <v>610</v>
      </c>
      <c s="6" r="B3" t="n">
        <v>788</v>
      </c>
      <c s="6" r="C3" t="n">
        <v>491</v>
      </c>
    </row>
    <row spans="1:3" r="4">
      <c s="4" r="A4" t="s">
        <v>611</v>
      </c>
      <c s="6" r="B4" t="n">
        <v>428</v>
      </c>
      <c s="6" r="C4" t="n">
        <v>491</v>
      </c>
    </row>
    <row spans="1:3" r="5">
      <c s="4" r="A5" t="s">
        <v>612</v>
      </c>
      <c s="7" r="B5" t="n">
        <v>3712</v>
      </c>
      <c s="7" r="C5" t="n">
        <v>22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13</v>
      </c>
      <c s="2" r="B1" t="s">
        <v>78</v>
      </c>
      <c s="2" r="D1" t="s">
        <v>1</v>
      </c>
    </row>
    <row spans="1:5" r="2">
      <c s="2" r="B2" t="s">
        <v>396</v>
      </c>
      <c s="2" r="C2" t="s">
        <v>397</v>
      </c>
      <c s="2" r="D2" t="s">
        <v>396</v>
      </c>
      <c s="2" r="E2" t="s">
        <v>397</v>
      </c>
    </row>
    <row spans="1:5" r="3">
      <c s="4" r="A3" t="s">
        <v>522</v>
      </c>
    </row>
    <row spans="1:5" r="4">
      <c s="4" r="A4" t="s">
        <v>614</v>
      </c>
      <c s="6" r="B4" t="n">
        <v>1</v>
      </c>
      <c s="4" r="C4" t="s">
        <v>96</v>
      </c>
      <c s="6" r="D4" t="n">
        <v>4</v>
      </c>
      <c s="4" r="E4" t="s">
        <v>96</v>
      </c>
    </row>
    <row spans="1:5" r="5">
      <c s="4" r="A5" t="s">
        <v>615</v>
      </c>
      <c s="7" r="B5" t="n">
        <v>41</v>
      </c>
      <c s="4" r="C5" t="s">
        <v>96</v>
      </c>
      <c s="7" r="D5" t="n">
        <v>524</v>
      </c>
      <c s="4" r="E5" t="s">
        <v>96</v>
      </c>
    </row>
    <row spans="1:5" r="6">
      <c s="4" r="A6" t="s">
        <v>616</v>
      </c>
      <c s="7" r="B6" t="n">
        <v>41</v>
      </c>
      <c s="4" r="C6" t="s">
        <v>96</v>
      </c>
      <c s="7" r="D6" t="n">
        <v>512</v>
      </c>
      <c s="4" r="E6" t="s">
        <v>96</v>
      </c>
    </row>
    <row spans="1:5" r="7">
      <c s="4" r="A7" t="s">
        <v>518</v>
      </c>
    </row>
    <row spans="1:5" r="8">
      <c s="4" r="A8" t="s">
        <v>614</v>
      </c>
      <c s="6" r="D8" t="n">
        <v>6</v>
      </c>
      <c s="4" r="E8" t="s">
        <v>96</v>
      </c>
    </row>
    <row spans="1:5" r="9">
      <c s="4" r="A9" t="s">
        <v>615</v>
      </c>
      <c s="7" r="D9" t="n">
        <v>1074</v>
      </c>
      <c s="4" r="E9" t="s">
        <v>96</v>
      </c>
    </row>
    <row spans="1:5" r="10">
      <c s="4" r="A10" t="s">
        <v>616</v>
      </c>
      <c s="7" r="D10" t="n">
        <v>1069</v>
      </c>
      <c s="4" r="E10" t="s">
        <v>96</v>
      </c>
    </row>
    <row spans="1:5" r="11">
      <c s="4" r="A11" t="s">
        <v>614</v>
      </c>
      <c s="6" r="B11" t="n">
        <v>1</v>
      </c>
      <c s="4" r="C11" t="s">
        <v>96</v>
      </c>
      <c s="6" r="D11" t="n">
        <v>10</v>
      </c>
      <c s="4" r="E11" t="s">
        <v>96</v>
      </c>
    </row>
    <row spans="1:5" r="12">
      <c s="4" r="A12" t="s">
        <v>615</v>
      </c>
      <c s="7" r="B12" t="n">
        <v>41</v>
      </c>
      <c s="4" r="C12" t="s">
        <v>96</v>
      </c>
      <c s="7" r="D12" t="n">
        <v>1598</v>
      </c>
      <c s="4" r="E12" t="s">
        <v>96</v>
      </c>
    </row>
    <row spans="1:5" r="13">
      <c s="4" r="A13" t="s">
        <v>616</v>
      </c>
      <c s="7" r="B13" t="n">
        <v>41</v>
      </c>
      <c s="4" r="C13" t="s">
        <v>96</v>
      </c>
      <c s="7" r="D13" t="n">
        <v>1581</v>
      </c>
      <c s="4" r="E13" t="s">
        <v>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17</v>
      </c>
      <c s="2" r="B1" t="s">
        <v>2</v>
      </c>
      <c s="2" r="C1" t="s">
        <v>618</v>
      </c>
      <c s="2" r="D1" t="s">
        <v>30</v>
      </c>
      <c s="2" r="E1" t="s">
        <v>79</v>
      </c>
      <c s="2" r="F1" t="s">
        <v>619</v>
      </c>
      <c s="2" r="G1" t="s">
        <v>314</v>
      </c>
    </row>
    <row spans="1:7" r="2">
      <c s="4" r="A2" t="s">
        <v>518</v>
      </c>
    </row>
    <row spans="1:7" r="3">
      <c s="4" r="A3" t="s">
        <v>41</v>
      </c>
      <c s="7" r="B3" t="n">
        <v>1350000</v>
      </c>
      <c s="7" r="C3" t="n">
        <v>1334000</v>
      </c>
      <c s="7" r="D3" t="n">
        <v>1521000</v>
      </c>
      <c s="7" r="E3" t="n">
        <v>1603000</v>
      </c>
      <c s="7" r="F3" t="n">
        <v>1875000</v>
      </c>
      <c s="7" r="G3" t="n">
        <v>1892000</v>
      </c>
    </row>
    <row spans="1:7" r="4">
      <c s="4" r="A4" t="s">
        <v>620</v>
      </c>
      <c s="6" r="B4" t="n">
        <v>518000</v>
      </c>
      <c s="6" r="D4" t="n">
        <v>712000</v>
      </c>
    </row>
    <row spans="1:7" r="5">
      <c s="4" r="A5" t="s">
        <v>621</v>
      </c>
      <c s="6" r="B5" t="n">
        <v>832000</v>
      </c>
      <c s="6" r="D5" t="n">
        <v>809000</v>
      </c>
    </row>
    <row spans="1:7" r="6">
      <c s="4" r="A6" t="s">
        <v>519</v>
      </c>
      <c s="6" r="B6" t="n">
        <v>114894000</v>
      </c>
      <c s="6" r="D6" t="n">
        <v>124397000</v>
      </c>
    </row>
    <row spans="1:7" r="7">
      <c s="4" r="A7" t="s">
        <v>622</v>
      </c>
      <c s="6" r="B7" t="n">
        <v>4142000</v>
      </c>
      <c s="6" r="D7" t="n">
        <v>4586000</v>
      </c>
    </row>
    <row spans="1:7" r="8">
      <c s="4" r="A8" t="s">
        <v>623</v>
      </c>
      <c s="6" r="B8" t="n">
        <v>110752000</v>
      </c>
      <c s="6" r="D8" t="n">
        <v>119811000</v>
      </c>
    </row>
    <row spans="1:7" r="9">
      <c s="4" r="A9" t="s">
        <v>520</v>
      </c>
    </row>
    <row spans="1:7" r="10">
      <c s="4" r="A10" t="s">
        <v>41</v>
      </c>
      <c s="6" r="B10" t="n">
        <v>429000</v>
      </c>
      <c s="6" r="C10" t="n">
        <v>352000</v>
      </c>
      <c s="6" r="D10" t="n">
        <v>286000</v>
      </c>
      <c s="6" r="E10" t="n">
        <v>149000</v>
      </c>
      <c s="6" r="F10" t="n">
        <v>285000</v>
      </c>
      <c s="6" r="G10" t="n">
        <v>297000</v>
      </c>
    </row>
    <row spans="1:7" r="11">
      <c s="4" r="A11" t="s">
        <v>620</v>
      </c>
      <c s="6" r="B11" t="n">
        <v>0</v>
      </c>
      <c s="6" r="D11" t="n">
        <v>0</v>
      </c>
    </row>
    <row spans="1:7" r="12">
      <c s="4" r="A12" t="s">
        <v>621</v>
      </c>
      <c s="6" r="B12" t="n">
        <v>429000</v>
      </c>
      <c s="6" r="D12" t="n">
        <v>286000</v>
      </c>
    </row>
    <row spans="1:7" r="13">
      <c s="4" r="A13" t="s">
        <v>519</v>
      </c>
      <c s="6" r="B13" t="n">
        <v>33527000</v>
      </c>
      <c s="6" r="D13" t="n">
        <v>27372000</v>
      </c>
    </row>
    <row spans="1:7" r="14">
      <c s="4" r="A14" t="s">
        <v>622</v>
      </c>
      <c s="6" r="B14" t="n">
        <v>508000</v>
      </c>
      <c s="6" r="D14" t="n">
        <v>364000</v>
      </c>
    </row>
    <row spans="1:7" r="15">
      <c s="4" r="A15" t="s">
        <v>623</v>
      </c>
      <c s="6" r="B15" t="n">
        <v>33019000</v>
      </c>
      <c s="6" r="D15" t="n">
        <v>27008000</v>
      </c>
    </row>
    <row spans="1:7" r="16">
      <c s="4" r="A16" t="s">
        <v>521</v>
      </c>
    </row>
    <row spans="1:7" r="17">
      <c s="4" r="A17" t="s">
        <v>41</v>
      </c>
      <c s="6" r="B17" t="n">
        <v>2231000</v>
      </c>
      <c s="6" r="C17" t="n">
        <v>2292000</v>
      </c>
      <c s="6" r="D17" t="n">
        <v>2411000</v>
      </c>
      <c s="6" r="E17" t="n">
        <v>2655000</v>
      </c>
      <c s="6" r="F17" t="n">
        <v>2569000</v>
      </c>
      <c s="6" r="G17" t="n">
        <v>2700000</v>
      </c>
    </row>
    <row spans="1:7" r="18">
      <c s="4" r="A18" t="s">
        <v>620</v>
      </c>
      <c s="6" r="B18" t="n">
        <v>60000</v>
      </c>
      <c s="6" r="D18" t="n">
        <v>14000</v>
      </c>
    </row>
    <row spans="1:7" r="19">
      <c s="4" r="A19" t="s">
        <v>621</v>
      </c>
      <c s="6" r="B19" t="n">
        <v>2171000</v>
      </c>
      <c s="6" r="D19" t="n">
        <v>2397000</v>
      </c>
    </row>
    <row spans="1:7" r="20">
      <c s="4" r="A20" t="s">
        <v>519</v>
      </c>
      <c s="6" r="B20" t="n">
        <v>225154000</v>
      </c>
      <c s="6" r="D20" t="n">
        <v>235171000</v>
      </c>
    </row>
    <row spans="1:7" r="21">
      <c s="4" r="A21" t="s">
        <v>622</v>
      </c>
      <c s="6" r="B21" t="n">
        <v>6170000</v>
      </c>
      <c s="6" r="D21" t="n">
        <v>6998000</v>
      </c>
    </row>
    <row spans="1:7" r="22">
      <c s="4" r="A22" t="s">
        <v>623</v>
      </c>
      <c s="6" r="B22" t="n">
        <v>218984000</v>
      </c>
      <c s="6" r="D22" t="n">
        <v>228173000</v>
      </c>
    </row>
    <row spans="1:7" r="23">
      <c s="4" r="A23" t="s">
        <v>522</v>
      </c>
    </row>
    <row spans="1:7" r="24">
      <c s="4" r="A24" t="s">
        <v>41</v>
      </c>
      <c s="6" r="B24" t="n">
        <v>1550000</v>
      </c>
      <c s="6" r="C24" t="n">
        <v>1690000</v>
      </c>
      <c s="6" r="D24" t="n">
        <v>1812000</v>
      </c>
      <c s="6" r="E24" t="n">
        <v>1635000</v>
      </c>
      <c s="6" r="F24" t="n">
        <v>1666000</v>
      </c>
      <c s="6" r="G24" t="n">
        <v>1630000</v>
      </c>
    </row>
    <row spans="1:7" r="25">
      <c s="4" r="A25" t="s">
        <v>620</v>
      </c>
      <c s="6" r="B25" t="n">
        <v>158000</v>
      </c>
      <c s="6" r="D25" t="n">
        <v>203000</v>
      </c>
    </row>
    <row spans="1:7" r="26">
      <c s="4" r="A26" t="s">
        <v>621</v>
      </c>
      <c s="6" r="B26" t="n">
        <v>1392000</v>
      </c>
      <c s="6" r="D26" t="n">
        <v>1609000</v>
      </c>
    </row>
    <row spans="1:7" r="27">
      <c s="4" r="A27" t="s">
        <v>519</v>
      </c>
      <c s="6" r="B27" t="n">
        <v>63489000</v>
      </c>
      <c s="6" r="D27" t="n">
        <v>63164000</v>
      </c>
    </row>
    <row spans="1:7" r="28">
      <c s="4" r="A28" t="s">
        <v>622</v>
      </c>
      <c s="6" r="B28" t="n">
        <v>1978000</v>
      </c>
      <c s="6" r="D28" t="n">
        <v>2113000</v>
      </c>
    </row>
    <row spans="1:7" r="29">
      <c s="4" r="A29" t="s">
        <v>623</v>
      </c>
      <c s="6" r="B29" t="n">
        <v>61511000</v>
      </c>
      <c s="6" r="D29" t="n">
        <v>61051000</v>
      </c>
    </row>
    <row spans="1:7" r="30">
      <c s="4" r="A30" t="s">
        <v>523</v>
      </c>
    </row>
    <row spans="1:7" r="31">
      <c s="4" r="A31" t="s">
        <v>41</v>
      </c>
      <c s="6" r="B31" t="n">
        <v>204000</v>
      </c>
      <c s="6" r="C31" t="n">
        <v>196000</v>
      </c>
      <c s="6" r="D31" t="n">
        <v>222000</v>
      </c>
      <c s="6" r="E31" t="n">
        <v>232000</v>
      </c>
      <c s="6" r="F31" t="n">
        <v>253000</v>
      </c>
      <c s="6" r="G31" t="n">
        <v>221000</v>
      </c>
    </row>
    <row spans="1:7" r="32">
      <c s="4" r="A32" t="s">
        <v>620</v>
      </c>
      <c s="6" r="B32" t="n">
        <v>0</v>
      </c>
      <c s="6" r="D32" t="n">
        <v>0</v>
      </c>
    </row>
    <row spans="1:7" r="33">
      <c s="4" r="A33" t="s">
        <v>621</v>
      </c>
      <c s="6" r="B33" t="n">
        <v>204000</v>
      </c>
      <c s="6" r="D33" t="n">
        <v>222000</v>
      </c>
    </row>
    <row spans="1:7" r="34">
      <c s="4" r="A34" t="s">
        <v>519</v>
      </c>
      <c s="6" r="B34" t="n">
        <v>40844000</v>
      </c>
      <c s="6" r="D34" t="n">
        <v>40285000</v>
      </c>
    </row>
    <row spans="1:7" r="35">
      <c s="4" r="A35" t="s">
        <v>622</v>
      </c>
      <c s="6" r="B35" t="n">
        <v>0</v>
      </c>
      <c s="6" r="D35" t="n">
        <v>0</v>
      </c>
    </row>
    <row spans="1:7" r="36">
      <c s="4" r="A36" t="s">
        <v>623</v>
      </c>
      <c s="6" r="B36" t="n">
        <v>40844000</v>
      </c>
      <c s="6" r="D36" t="n">
        <v>40285000</v>
      </c>
    </row>
    <row spans="1:7" r="37">
      <c s="4" r="A37" t="s">
        <v>524</v>
      </c>
    </row>
    <row spans="1:7" r="38">
      <c s="4" r="A38" t="s">
        <v>41</v>
      </c>
      <c s="6" r="B38" t="n">
        <v>226000</v>
      </c>
      <c s="6" r="C38" t="n">
        <v>208000</v>
      </c>
      <c s="6" r="D38" t="n">
        <v>164000</v>
      </c>
      <c s="6" r="E38" t="n">
        <v>121000</v>
      </c>
      <c s="6" r="F38" t="n">
        <v>95000</v>
      </c>
      <c s="6" r="G38" t="n">
        <v>93000</v>
      </c>
    </row>
    <row spans="1:7" r="39">
      <c s="4" r="A39" t="s">
        <v>620</v>
      </c>
      <c s="6" r="B39" t="n">
        <v>45000</v>
      </c>
      <c s="6" r="D39" t="n">
        <v>20000</v>
      </c>
    </row>
    <row spans="1:7" r="40">
      <c s="4" r="A40" t="s">
        <v>621</v>
      </c>
      <c s="6" r="B40" t="n">
        <v>181000</v>
      </c>
      <c s="6" r="D40" t="n">
        <v>144000</v>
      </c>
    </row>
    <row spans="1:7" r="41">
      <c s="4" r="A41" t="s">
        <v>519</v>
      </c>
      <c s="6" r="B41" t="n">
        <v>9567000</v>
      </c>
      <c s="6" r="D41" t="n">
        <v>10371000</v>
      </c>
    </row>
    <row spans="1:7" r="42">
      <c s="4" r="A42" t="s">
        <v>622</v>
      </c>
      <c s="6" r="B42" t="n">
        <v>110000</v>
      </c>
      <c s="6" r="D42" t="n">
        <v>146000</v>
      </c>
    </row>
    <row spans="1:7" r="43">
      <c s="4" r="A43" t="s">
        <v>623</v>
      </c>
      <c s="6" r="B43" t="n">
        <v>9457000</v>
      </c>
      <c s="6" r="D43" t="n">
        <v>10225000</v>
      </c>
    </row>
    <row spans="1:7" r="44">
      <c s="4" r="A44" t="s">
        <v>525</v>
      </c>
    </row>
    <row spans="1:7" r="45">
      <c s="4" r="A45" t="s">
        <v>41</v>
      </c>
      <c s="6" r="B45" t="n">
        <v>298000</v>
      </c>
      <c s="6" r="C45" t="n">
        <v>352000</v>
      </c>
      <c s="6" r="D45" t="n">
        <v>350000</v>
      </c>
      <c s="6" r="E45" t="n">
        <v>313000</v>
      </c>
      <c s="6" r="F45" t="n">
        <v>308000</v>
      </c>
      <c s="6" r="G45" t="n">
        <v>312000</v>
      </c>
    </row>
    <row spans="1:7" r="46">
      <c s="4" r="A46" t="s">
        <v>620</v>
      </c>
      <c s="6" r="B46" t="n">
        <v>22000</v>
      </c>
      <c s="6" r="D46" t="n">
        <v>25000</v>
      </c>
    </row>
    <row spans="1:7" r="47">
      <c s="4" r="A47" t="s">
        <v>621</v>
      </c>
      <c s="6" r="B47" t="n">
        <v>276000</v>
      </c>
      <c s="6" r="D47" t="n">
        <v>325000</v>
      </c>
    </row>
    <row spans="1:7" r="48">
      <c s="4" r="A48" t="s">
        <v>519</v>
      </c>
      <c s="6" r="B48" t="n">
        <v>44611000</v>
      </c>
      <c s="6" r="D48" t="n">
        <v>42833000</v>
      </c>
    </row>
    <row spans="1:7" r="49">
      <c s="4" r="A49" t="s">
        <v>622</v>
      </c>
      <c s="6" r="B49" t="n">
        <v>568000</v>
      </c>
      <c s="6" r="D49" t="n">
        <v>583000</v>
      </c>
    </row>
    <row spans="1:7" r="50">
      <c s="4" r="A50" t="s">
        <v>623</v>
      </c>
      <c s="6" r="B50" t="n">
        <v>44043000</v>
      </c>
      <c s="6" r="D50" t="n">
        <v>42250000</v>
      </c>
    </row>
    <row spans="1:7" r="51">
      <c s="4" r="A51" t="s">
        <v>526</v>
      </c>
    </row>
    <row spans="1:7" r="52">
      <c s="4" r="A52" t="s">
        <v>41</v>
      </c>
      <c s="6" r="B52" t="n">
        <v>343000</v>
      </c>
      <c s="6" r="C52" t="n">
        <v>352000</v>
      </c>
      <c s="6" r="D52" t="n">
        <v>428000</v>
      </c>
      <c s="6" r="E52" t="n">
        <v>474000</v>
      </c>
      <c s="6" r="F52" t="n">
        <v>479000</v>
      </c>
      <c s="6" r="G52" t="n">
        <v>453000</v>
      </c>
    </row>
    <row spans="1:7" r="53">
      <c s="4" r="A53" t="s">
        <v>620</v>
      </c>
      <c s="6" r="B53" t="n">
        <v>0</v>
      </c>
      <c s="6" r="D53" t="n">
        <v>0</v>
      </c>
    </row>
    <row spans="1:7" r="54">
      <c s="4" r="A54" t="s">
        <v>621</v>
      </c>
      <c s="6" r="B54" t="n">
        <v>343000</v>
      </c>
      <c s="6" r="D54" t="n">
        <v>428000</v>
      </c>
    </row>
    <row spans="1:7" r="55">
      <c s="4" r="A55" t="s">
        <v>519</v>
      </c>
      <c s="6" r="B55" t="n">
        <v>67910000</v>
      </c>
      <c s="6" r="D55" t="n">
        <v>67384000</v>
      </c>
    </row>
    <row spans="1:7" r="56">
      <c s="4" r="A56" t="s">
        <v>622</v>
      </c>
      <c s="6" r="B56" t="n">
        <v>128000</v>
      </c>
      <c s="6" r="D56" t="n">
        <v>151000</v>
      </c>
    </row>
    <row spans="1:7" r="57">
      <c s="4" r="A57" t="s">
        <v>623</v>
      </c>
      <c s="6" r="B57" t="n">
        <v>67782000</v>
      </c>
      <c s="6" r="D57" t="n">
        <v>67233000</v>
      </c>
    </row>
    <row spans="1:7" r="58">
      <c s="4" r="A58" t="s">
        <v>527</v>
      </c>
    </row>
    <row spans="1:7" r="59">
      <c s="4" r="A59" t="s">
        <v>41</v>
      </c>
      <c s="6" r="B59" t="n">
        <v>73000</v>
      </c>
      <c s="6" r="C59" t="n">
        <v>69000</v>
      </c>
      <c s="6" r="D59" t="n">
        <v>76000</v>
      </c>
      <c s="6" r="E59" t="n">
        <v>71000</v>
      </c>
      <c s="6" r="F59" t="n">
        <v>85000</v>
      </c>
      <c s="6" r="G59" t="n">
        <v>85000</v>
      </c>
    </row>
    <row spans="1:7" r="60">
      <c s="4" r="A60" t="s">
        <v>620</v>
      </c>
      <c s="6" r="B60" t="n">
        <v>0</v>
      </c>
      <c s="6" r="D60" t="n">
        <v>0</v>
      </c>
    </row>
    <row spans="1:7" r="61">
      <c s="4" r="A61" t="s">
        <v>621</v>
      </c>
      <c s="6" r="B61" t="n">
        <v>73000</v>
      </c>
      <c s="6" r="D61" t="n">
        <v>76000</v>
      </c>
    </row>
    <row spans="1:7" r="62">
      <c s="4" r="A62" t="s">
        <v>519</v>
      </c>
      <c s="6" r="B62" t="n">
        <v>4413000</v>
      </c>
      <c s="6" r="D62" t="n">
        <v>4286000</v>
      </c>
    </row>
    <row spans="1:7" r="63">
      <c s="4" r="A63" t="s">
        <v>622</v>
      </c>
      <c s="6" r="B63" t="n">
        <v>0</v>
      </c>
      <c s="6" r="D63" t="n">
        <v>0</v>
      </c>
    </row>
    <row spans="1:7" r="64">
      <c s="4" r="A64" t="s">
        <v>623</v>
      </c>
      <c s="6" r="B64" t="n">
        <v>4413000</v>
      </c>
      <c s="6" r="D64" t="n">
        <v>4286000</v>
      </c>
    </row>
    <row spans="1:7" r="65">
      <c s="4" r="A65" t="s">
        <v>607</v>
      </c>
    </row>
    <row spans="1:7" r="66">
      <c s="4" r="A66" t="s">
        <v>41</v>
      </c>
      <c s="6" r="B66" t="n">
        <v>846000</v>
      </c>
      <c s="6" r="C66" t="n">
        <v>711000</v>
      </c>
      <c s="6" r="D66" t="n">
        <v>284000</v>
      </c>
      <c s="6" r="E66" t="n">
        <v>402000</v>
      </c>
      <c s="6" r="F66" t="n">
        <v>363000</v>
      </c>
      <c s="6" r="G66" t="n">
        <v>318000</v>
      </c>
    </row>
    <row spans="1:7" r="67">
      <c s="4" r="A67" t="s">
        <v>41</v>
      </c>
      <c s="6" r="B67" t="n">
        <v>7550000</v>
      </c>
      <c s="7" r="C67" t="n">
        <v>7556000</v>
      </c>
      <c s="6" r="D67" t="n">
        <v>7554000</v>
      </c>
      <c s="7" r="E67" t="n">
        <v>7655000</v>
      </c>
      <c s="7" r="F67" t="n">
        <v>7978000</v>
      </c>
      <c s="7" r="G67" t="n">
        <v>8001000</v>
      </c>
    </row>
    <row spans="1:7" r="68">
      <c s="4" r="A68" t="s">
        <v>620</v>
      </c>
      <c s="6" r="B68" t="n">
        <v>803000</v>
      </c>
      <c s="6" r="D68" t="n">
        <v>974000</v>
      </c>
    </row>
    <row spans="1:7" r="69">
      <c s="4" r="A69" t="s">
        <v>621</v>
      </c>
      <c s="6" r="B69" t="n">
        <v>5901000</v>
      </c>
      <c s="6" r="D69" t="n">
        <v>6296000</v>
      </c>
    </row>
    <row spans="1:7" r="70">
      <c s="4" r="A70" t="s">
        <v>519</v>
      </c>
      <c s="6" r="B70" t="n">
        <v>604409000</v>
      </c>
      <c s="6" r="D70" t="n">
        <v>615263000</v>
      </c>
    </row>
    <row spans="1:7" r="71">
      <c s="4" r="A71" t="s">
        <v>622</v>
      </c>
      <c s="6" r="B71" t="n">
        <v>13604000</v>
      </c>
      <c s="6" r="D71" t="n">
        <v>14941000</v>
      </c>
    </row>
    <row spans="1:7" r="72">
      <c s="4" r="A72" t="s">
        <v>623</v>
      </c>
      <c s="7" r="B72" t="n">
        <v>590805000</v>
      </c>
      <c s="7" r="D72" t="n">
        <v>60032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4</v>
      </c>
      <c s="2" r="B1" t="s">
        <v>1</v>
      </c>
      <c s="2" r="C1" t="s">
        <v>625</v>
      </c>
    </row>
    <row spans="1:3" r="2">
      <c s="2" r="B2" t="s">
        <v>2</v>
      </c>
      <c s="2" r="C2" t="s">
        <v>30</v>
      </c>
    </row>
    <row spans="1:3" r="3">
      <c s="4" r="A3" t="s">
        <v>518</v>
      </c>
    </row>
    <row spans="1:3" r="4">
      <c s="4" r="A4" t="s">
        <v>626</v>
      </c>
      <c s="7" r="B4" t="n">
        <v>3436000</v>
      </c>
      <c s="7" r="C4" t="n">
        <v>3629000</v>
      </c>
    </row>
    <row spans="1:3" r="5">
      <c s="4" r="A5" t="s">
        <v>627</v>
      </c>
      <c s="6" r="B5" t="n">
        <v>3772000</v>
      </c>
      <c s="6" r="C5" t="n">
        <v>3923000</v>
      </c>
    </row>
    <row spans="1:3" r="6">
      <c s="4" r="A6" t="s">
        <v>628</v>
      </c>
      <c s="6" r="B6" t="n">
        <v>706000</v>
      </c>
      <c s="6" r="C6" t="n">
        <v>957000</v>
      </c>
    </row>
    <row spans="1:3" r="7">
      <c s="4" r="A7" t="s">
        <v>629</v>
      </c>
      <c s="6" r="B7" t="n">
        <v>848000</v>
      </c>
      <c s="6" r="C7" t="n">
        <v>1086000</v>
      </c>
    </row>
    <row spans="1:3" r="8">
      <c s="4" r="A8" t="s">
        <v>630</v>
      </c>
      <c s="6" r="B8" t="n">
        <v>518000</v>
      </c>
      <c s="6" r="C8" t="n">
        <v>712000</v>
      </c>
    </row>
    <row spans="1:3" r="9">
      <c s="4" r="A9" t="s">
        <v>631</v>
      </c>
      <c s="6" r="B9" t="n">
        <v>4142000</v>
      </c>
      <c s="6" r="C9" t="n">
        <v>4586000</v>
      </c>
    </row>
    <row spans="1:3" r="10">
      <c s="4" r="A10" t="s">
        <v>612</v>
      </c>
      <c s="6" r="B10" t="n">
        <v>4620000</v>
      </c>
      <c s="6" r="C10" t="n">
        <v>5009000</v>
      </c>
    </row>
    <row spans="1:3" r="11">
      <c s="4" r="A11" t="s">
        <v>632</v>
      </c>
      <c s="6" r="B11" t="n">
        <v>4370000</v>
      </c>
      <c s="6" r="C11" t="n">
        <v>6108000</v>
      </c>
    </row>
    <row spans="1:3" r="12">
      <c s="4" r="A12" t="s">
        <v>633</v>
      </c>
      <c s="6" r="B12" t="n">
        <v>35000</v>
      </c>
      <c s="6" r="C12" t="n">
        <v>169000</v>
      </c>
    </row>
    <row spans="1:3" r="13">
      <c s="4" r="A13" t="s">
        <v>520</v>
      </c>
    </row>
    <row spans="1:3" r="14">
      <c s="4" r="A14" t="s">
        <v>626</v>
      </c>
      <c s="6" r="B14" t="n">
        <v>508000</v>
      </c>
      <c s="6" r="C14" t="n">
        <v>364000</v>
      </c>
    </row>
    <row spans="1:3" r="15">
      <c s="4" r="A15" t="s">
        <v>627</v>
      </c>
      <c s="6" r="B15" t="n">
        <v>540000</v>
      </c>
      <c s="6" r="C15" t="n">
        <v>364000</v>
      </c>
    </row>
    <row spans="1:3" r="16">
      <c s="4" r="A16" t="s">
        <v>628</v>
      </c>
      <c s="6" r="B16" t="n">
        <v>0</v>
      </c>
      <c s="6" r="C16" t="n">
        <v>0</v>
      </c>
    </row>
    <row spans="1:3" r="17">
      <c s="4" r="A17" t="s">
        <v>629</v>
      </c>
      <c s="6" r="B17" t="n">
        <v>0</v>
      </c>
      <c s="6" r="C17" t="n">
        <v>0</v>
      </c>
    </row>
    <row spans="1:3" r="18">
      <c s="4" r="A18" t="s">
        <v>630</v>
      </c>
      <c s="6" r="B18" t="n">
        <v>0</v>
      </c>
      <c s="6" r="C18" t="n">
        <v>0</v>
      </c>
    </row>
    <row spans="1:3" r="19">
      <c s="4" r="A19" t="s">
        <v>631</v>
      </c>
      <c s="6" r="B19" t="n">
        <v>508000</v>
      </c>
      <c s="6" r="C19" t="n">
        <v>364000</v>
      </c>
    </row>
    <row spans="1:3" r="20">
      <c s="4" r="A20" t="s">
        <v>612</v>
      </c>
      <c s="6" r="B20" t="n">
        <v>540000</v>
      </c>
      <c s="6" r="C20" t="n">
        <v>364000</v>
      </c>
    </row>
    <row spans="1:3" r="21">
      <c s="4" r="A21" t="s">
        <v>632</v>
      </c>
      <c s="6" r="B21" t="n">
        <v>429000</v>
      </c>
      <c s="6" r="C21" t="n">
        <v>396000</v>
      </c>
    </row>
    <row spans="1:3" r="22">
      <c s="4" r="A22" t="s">
        <v>633</v>
      </c>
      <c s="6" r="B22" t="n">
        <v>10000</v>
      </c>
      <c s="6" r="C22" t="n">
        <v>20000</v>
      </c>
    </row>
    <row spans="1:3" r="23">
      <c s="4" r="A23" t="s">
        <v>521</v>
      </c>
    </row>
    <row spans="1:3" r="24">
      <c s="4" r="A24" t="s">
        <v>626</v>
      </c>
      <c s="6" r="B24" t="n">
        <v>5360000</v>
      </c>
      <c s="6" r="C24" t="n">
        <v>6932000</v>
      </c>
    </row>
    <row spans="1:3" r="25">
      <c s="4" r="A25" t="s">
        <v>627</v>
      </c>
      <c s="6" r="B25" t="n">
        <v>5766000</v>
      </c>
      <c s="6" r="C25" t="n">
        <v>7416000</v>
      </c>
    </row>
    <row spans="1:3" r="26">
      <c s="4" r="A26" t="s">
        <v>628</v>
      </c>
      <c s="6" r="B26" t="n">
        <v>810000</v>
      </c>
      <c s="6" r="C26" t="n">
        <v>66000</v>
      </c>
    </row>
    <row spans="1:3" r="27">
      <c s="4" r="A27" t="s">
        <v>629</v>
      </c>
      <c s="6" r="B27" t="n">
        <v>957000</v>
      </c>
      <c s="6" r="C27" t="n">
        <v>66000</v>
      </c>
    </row>
    <row spans="1:3" r="28">
      <c s="4" r="A28" t="s">
        <v>630</v>
      </c>
      <c s="6" r="B28" t="n">
        <v>60000</v>
      </c>
      <c s="6" r="C28" t="n">
        <v>14000</v>
      </c>
    </row>
    <row spans="1:3" r="29">
      <c s="4" r="A29" t="s">
        <v>631</v>
      </c>
      <c s="6" r="B29" t="n">
        <v>6170000</v>
      </c>
      <c s="6" r="C29" t="n">
        <v>6998000</v>
      </c>
    </row>
    <row spans="1:3" r="30">
      <c s="4" r="A30" t="s">
        <v>612</v>
      </c>
      <c s="6" r="B30" t="n">
        <v>6723000</v>
      </c>
      <c s="6" r="C30" t="n">
        <v>7482000</v>
      </c>
    </row>
    <row spans="1:3" r="31">
      <c s="4" r="A31" t="s">
        <v>632</v>
      </c>
      <c s="6" r="B31" t="n">
        <v>6426000</v>
      </c>
      <c s="6" r="C31" t="n">
        <v>7370000</v>
      </c>
    </row>
    <row spans="1:3" r="32">
      <c s="4" r="A32" t="s">
        <v>633</v>
      </c>
      <c s="6" r="B32" t="n">
        <v>67000</v>
      </c>
      <c s="6" r="C32" t="n">
        <v>149000</v>
      </c>
    </row>
    <row spans="1:3" r="33">
      <c s="4" r="A33" t="s">
        <v>522</v>
      </c>
    </row>
    <row spans="1:3" r="34">
      <c s="4" r="A34" t="s">
        <v>626</v>
      </c>
      <c s="6" r="B34" t="n">
        <v>1009000</v>
      </c>
      <c s="6" r="C34" t="n">
        <v>942000</v>
      </c>
    </row>
    <row spans="1:3" r="35">
      <c s="4" r="A35" t="s">
        <v>627</v>
      </c>
      <c s="6" r="B35" t="n">
        <v>1537000</v>
      </c>
      <c s="6" r="C35" t="n">
        <v>1653000</v>
      </c>
    </row>
    <row spans="1:3" r="36">
      <c s="4" r="A36" t="s">
        <v>628</v>
      </c>
      <c s="6" r="B36" t="n">
        <v>969000</v>
      </c>
      <c s="6" r="C36" t="n">
        <v>1171000</v>
      </c>
    </row>
    <row spans="1:3" r="37">
      <c s="4" r="A37" t="s">
        <v>629</v>
      </c>
      <c s="6" r="B37" t="n">
        <v>1097000</v>
      </c>
      <c s="6" r="C37" t="n">
        <v>1279000</v>
      </c>
    </row>
    <row spans="1:3" r="38">
      <c s="4" r="A38" t="s">
        <v>630</v>
      </c>
      <c s="6" r="B38" t="n">
        <v>158000</v>
      </c>
      <c s="6" r="C38" t="n">
        <v>203000</v>
      </c>
    </row>
    <row spans="1:3" r="39">
      <c s="4" r="A39" t="s">
        <v>631</v>
      </c>
      <c s="6" r="B39" t="n">
        <v>1978000</v>
      </c>
      <c s="6" r="C39" t="n">
        <v>2113000</v>
      </c>
    </row>
    <row spans="1:3" r="40">
      <c s="4" r="A40" t="s">
        <v>612</v>
      </c>
      <c s="6" r="B40" t="n">
        <v>2634000</v>
      </c>
      <c s="6" r="C40" t="n">
        <v>2932000</v>
      </c>
    </row>
    <row spans="1:3" r="41">
      <c s="4" r="A41" t="s">
        <v>632</v>
      </c>
      <c s="6" r="B41" t="n">
        <v>2013000</v>
      </c>
      <c s="6" r="C41" t="n">
        <v>1544000</v>
      </c>
    </row>
    <row spans="1:3" r="42">
      <c s="4" r="A42" t="s">
        <v>633</v>
      </c>
      <c s="6" r="B42" t="n">
        <v>7000</v>
      </c>
      <c s="4" r="C42" t="s">
        <v>96</v>
      </c>
    </row>
    <row spans="1:3" r="43">
      <c s="4" r="A43" t="s">
        <v>523</v>
      </c>
    </row>
    <row spans="1:3" r="44">
      <c s="4" r="A44" t="s">
        <v>626</v>
      </c>
      <c s="6" r="B44" t="n">
        <v>0</v>
      </c>
      <c s="6" r="C44" t="n">
        <v>0</v>
      </c>
    </row>
    <row spans="1:3" r="45">
      <c s="4" r="A45" t="s">
        <v>627</v>
      </c>
      <c s="6" r="B45" t="n">
        <v>0</v>
      </c>
      <c s="6" r="C45" t="n">
        <v>0</v>
      </c>
    </row>
    <row spans="1:3" r="46">
      <c s="4" r="A46" t="s">
        <v>628</v>
      </c>
      <c s="6" r="B46" t="n">
        <v>0</v>
      </c>
      <c s="6" r="C46" t="n">
        <v>0</v>
      </c>
    </row>
    <row spans="1:3" r="47">
      <c s="4" r="A47" t="s">
        <v>629</v>
      </c>
      <c s="6" r="B47" t="n">
        <v>0</v>
      </c>
      <c s="6" r="C47" t="n">
        <v>0</v>
      </c>
    </row>
    <row spans="1:3" r="48">
      <c s="4" r="A48" t="s">
        <v>630</v>
      </c>
      <c s="6" r="B48" t="n">
        <v>0</v>
      </c>
      <c s="6" r="C48" t="n">
        <v>0</v>
      </c>
    </row>
    <row spans="1:3" r="49">
      <c s="4" r="A49" t="s">
        <v>631</v>
      </c>
      <c s="6" r="B49" t="n">
        <v>0</v>
      </c>
      <c s="6" r="C49" t="n">
        <v>0</v>
      </c>
    </row>
    <row spans="1:3" r="50">
      <c s="4" r="A50" t="s">
        <v>612</v>
      </c>
      <c s="6" r="B50" t="n">
        <v>0</v>
      </c>
      <c s="6" r="C50" t="n">
        <v>0</v>
      </c>
    </row>
    <row spans="1:3" r="51">
      <c s="4" r="A51" t="s">
        <v>632</v>
      </c>
      <c s="4" r="B51" t="s">
        <v>96</v>
      </c>
      <c s="4" r="C51" t="s">
        <v>96</v>
      </c>
    </row>
    <row spans="1:3" r="52">
      <c s="4" r="A52" t="s">
        <v>633</v>
      </c>
      <c s="4" r="B52" t="s">
        <v>96</v>
      </c>
      <c s="4" r="C52" t="s">
        <v>96</v>
      </c>
    </row>
    <row spans="1:3" r="53">
      <c s="4" r="A53" t="s">
        <v>524</v>
      </c>
    </row>
    <row spans="1:3" r="54">
      <c s="4" r="A54" t="s">
        <v>626</v>
      </c>
      <c s="6" r="B54" t="n">
        <v>13000</v>
      </c>
      <c s="6" r="C54" t="n">
        <v>3000</v>
      </c>
    </row>
    <row spans="1:3" r="55">
      <c s="4" r="A55" t="s">
        <v>627</v>
      </c>
      <c s="6" r="B55" t="n">
        <v>23000</v>
      </c>
      <c s="6" r="C55" t="n">
        <v>3000</v>
      </c>
    </row>
    <row spans="1:3" r="56">
      <c s="4" r="A56" t="s">
        <v>628</v>
      </c>
      <c s="6" r="B56" t="n">
        <v>97000</v>
      </c>
      <c s="6" r="C56" t="n">
        <v>143000</v>
      </c>
    </row>
    <row spans="1:3" r="57">
      <c s="4" r="A57" t="s">
        <v>629</v>
      </c>
      <c s="6" r="B57" t="n">
        <v>98000</v>
      </c>
      <c s="6" r="C57" t="n">
        <v>145000</v>
      </c>
    </row>
    <row spans="1:3" r="58">
      <c s="4" r="A58" t="s">
        <v>630</v>
      </c>
      <c s="6" r="B58" t="n">
        <v>45000</v>
      </c>
      <c s="6" r="C58" t="n">
        <v>20000</v>
      </c>
    </row>
    <row spans="1:3" r="59">
      <c s="4" r="A59" t="s">
        <v>631</v>
      </c>
      <c s="6" r="B59" t="n">
        <v>110000</v>
      </c>
      <c s="6" r="C59" t="n">
        <v>146000</v>
      </c>
    </row>
    <row spans="1:3" r="60">
      <c s="4" r="A60" t="s">
        <v>612</v>
      </c>
      <c s="6" r="B60" t="n">
        <v>121000</v>
      </c>
      <c s="6" r="C60" t="n">
        <v>148000</v>
      </c>
    </row>
    <row spans="1:3" r="61">
      <c s="4" r="A61" t="s">
        <v>632</v>
      </c>
      <c s="6" r="B61" t="n">
        <v>112000</v>
      </c>
      <c s="6" r="C61" t="n">
        <v>43000</v>
      </c>
    </row>
    <row spans="1:3" r="62">
      <c s="4" r="A62" t="s">
        <v>633</v>
      </c>
      <c s="4" r="B62" t="s">
        <v>96</v>
      </c>
      <c s="6" r="C62" t="n">
        <v>1000</v>
      </c>
    </row>
    <row spans="1:3" r="63">
      <c s="4" r="A63" t="s">
        <v>525</v>
      </c>
    </row>
    <row spans="1:3" r="64">
      <c s="4" r="A64" t="s">
        <v>626</v>
      </c>
      <c s="6" r="B64" t="n">
        <v>385000</v>
      </c>
      <c s="6" r="C64" t="n">
        <v>393000</v>
      </c>
    </row>
    <row spans="1:3" r="65">
      <c s="4" r="A65" t="s">
        <v>627</v>
      </c>
      <c s="6" r="B65" t="n">
        <v>401000</v>
      </c>
      <c s="6" r="C65" t="n">
        <v>406000</v>
      </c>
    </row>
    <row spans="1:3" r="66">
      <c s="4" r="A66" t="s">
        <v>628</v>
      </c>
      <c s="6" r="B66" t="n">
        <v>183000</v>
      </c>
      <c s="6" r="C66" t="n">
        <v>190000</v>
      </c>
    </row>
    <row spans="1:3" r="67">
      <c s="4" r="A67" t="s">
        <v>629</v>
      </c>
      <c s="6" r="B67" t="n">
        <v>195000</v>
      </c>
      <c s="6" r="C67" t="n">
        <v>197000</v>
      </c>
    </row>
    <row spans="1:3" r="68">
      <c s="4" r="A68" t="s">
        <v>630</v>
      </c>
      <c s="6" r="B68" t="n">
        <v>22000</v>
      </c>
      <c s="6" r="C68" t="n">
        <v>25000</v>
      </c>
    </row>
    <row spans="1:3" r="69">
      <c s="4" r="A69" t="s">
        <v>631</v>
      </c>
      <c s="6" r="B69" t="n">
        <v>568000</v>
      </c>
      <c s="6" r="C69" t="n">
        <v>583000</v>
      </c>
    </row>
    <row spans="1:3" r="70">
      <c s="4" r="A70" t="s">
        <v>612</v>
      </c>
      <c s="6" r="B70" t="n">
        <v>596000</v>
      </c>
      <c s="6" r="C70" t="n">
        <v>603000</v>
      </c>
    </row>
    <row spans="1:3" r="71">
      <c s="4" r="A71" t="s">
        <v>632</v>
      </c>
      <c s="6" r="B71" t="n">
        <v>576000</v>
      </c>
      <c s="6" r="C71" t="n">
        <v>448000</v>
      </c>
    </row>
    <row spans="1:3" r="72">
      <c s="4" r="A72" t="s">
        <v>633</v>
      </c>
      <c s="6" r="B72" t="n">
        <v>5000</v>
      </c>
      <c s="6" r="C72" t="n">
        <v>6000</v>
      </c>
    </row>
    <row spans="1:3" r="73">
      <c s="4" r="A73" t="s">
        <v>526</v>
      </c>
    </row>
    <row spans="1:3" r="74">
      <c s="4" r="A74" t="s">
        <v>626</v>
      </c>
      <c s="6" r="B74" t="n">
        <v>128000</v>
      </c>
      <c s="6" r="C74" t="n">
        <v>151000</v>
      </c>
    </row>
    <row spans="1:3" r="75">
      <c s="4" r="A75" t="s">
        <v>627</v>
      </c>
      <c s="6" r="B75" t="n">
        <v>185000</v>
      </c>
      <c s="6" r="C75" t="n">
        <v>201000</v>
      </c>
    </row>
    <row spans="1:3" r="76">
      <c s="4" r="A76" t="s">
        <v>628</v>
      </c>
      <c s="6" r="B76" t="n">
        <v>0</v>
      </c>
      <c s="6" r="C76" t="n">
        <v>0</v>
      </c>
    </row>
    <row spans="1:3" r="77">
      <c s="4" r="A77" t="s">
        <v>629</v>
      </c>
      <c s="6" r="B77" t="n">
        <v>0</v>
      </c>
      <c s="6" r="C77" t="n">
        <v>0</v>
      </c>
    </row>
    <row spans="1:3" r="78">
      <c s="4" r="A78" t="s">
        <v>630</v>
      </c>
      <c s="6" r="B78" t="n">
        <v>0</v>
      </c>
      <c s="6" r="C78" t="n">
        <v>0</v>
      </c>
    </row>
    <row spans="1:3" r="79">
      <c s="4" r="A79" t="s">
        <v>631</v>
      </c>
      <c s="6" r="B79" t="n">
        <v>128000</v>
      </c>
      <c s="6" r="C79" t="n">
        <v>151000</v>
      </c>
    </row>
    <row spans="1:3" r="80">
      <c s="4" r="A80" t="s">
        <v>612</v>
      </c>
      <c s="6" r="B80" t="n">
        <v>185000</v>
      </c>
      <c s="6" r="C80" t="n">
        <v>201000</v>
      </c>
    </row>
    <row spans="1:3" r="81">
      <c s="4" r="A81" t="s">
        <v>632</v>
      </c>
      <c s="6" r="B81" t="n">
        <v>139000</v>
      </c>
      <c s="6" r="C81" t="n">
        <v>135000</v>
      </c>
    </row>
    <row spans="1:3" r="82">
      <c s="4" r="A82" t="s">
        <v>633</v>
      </c>
      <c s="6" r="B82" t="n">
        <v>1000</v>
      </c>
      <c s="6" r="C82" t="n">
        <v>1000</v>
      </c>
    </row>
    <row spans="1:3" r="83">
      <c s="4" r="A83" t="s">
        <v>527</v>
      </c>
    </row>
    <row spans="1:3" r="84">
      <c s="4" r="A84" t="s">
        <v>626</v>
      </c>
      <c s="4" r="B84" t="s">
        <v>96</v>
      </c>
      <c s="6" r="C84" t="n">
        <v>0</v>
      </c>
    </row>
    <row spans="1:3" r="85">
      <c s="4" r="A85" t="s">
        <v>627</v>
      </c>
      <c s="6" r="B85" t="n">
        <v>0</v>
      </c>
      <c s="6" r="C85" t="n">
        <v>0</v>
      </c>
    </row>
    <row spans="1:3" r="86">
      <c s="4" r="A86" t="s">
        <v>628</v>
      </c>
      <c s="6" r="B86" t="n">
        <v>0</v>
      </c>
      <c s="6" r="C86" t="n">
        <v>0</v>
      </c>
    </row>
    <row spans="1:3" r="87">
      <c s="4" r="A87" t="s">
        <v>629</v>
      </c>
      <c s="6" r="B87" t="n">
        <v>0</v>
      </c>
      <c s="6" r="C87" t="n">
        <v>0</v>
      </c>
    </row>
    <row spans="1:3" r="88">
      <c s="4" r="A88" t="s">
        <v>630</v>
      </c>
      <c s="6" r="B88" t="n">
        <v>0</v>
      </c>
      <c s="6" r="C88" t="n">
        <v>0</v>
      </c>
    </row>
    <row spans="1:3" r="89">
      <c s="4" r="A89" t="s">
        <v>631</v>
      </c>
      <c s="6" r="B89" t="n">
        <v>0</v>
      </c>
      <c s="6" r="C89" t="n">
        <v>0</v>
      </c>
    </row>
    <row spans="1:3" r="90">
      <c s="4" r="A90" t="s">
        <v>612</v>
      </c>
      <c s="6" r="B90" t="n">
        <v>0</v>
      </c>
      <c s="6" r="C90" t="n">
        <v>0</v>
      </c>
    </row>
    <row spans="1:3" r="91">
      <c s="4" r="A91" t="s">
        <v>632</v>
      </c>
      <c s="4" r="B91" t="s">
        <v>96</v>
      </c>
      <c s="6" r="C91" t="n">
        <v>2000</v>
      </c>
    </row>
    <row spans="1:3" r="92">
      <c s="4" r="A92" t="s">
        <v>633</v>
      </c>
      <c s="4" r="B92" t="s">
        <v>96</v>
      </c>
      <c s="4" r="C92" t="s">
        <v>96</v>
      </c>
    </row>
    <row spans="1:3" r="93">
      <c s="4" r="A93" t="s">
        <v>626</v>
      </c>
      <c s="6" r="B93" t="n">
        <v>10839000</v>
      </c>
      <c s="6" r="C93" t="n">
        <v>12414000</v>
      </c>
    </row>
    <row spans="1:3" r="94">
      <c s="4" r="A94" t="s">
        <v>627</v>
      </c>
      <c s="6" r="B94" t="n">
        <v>12224000</v>
      </c>
      <c s="6" r="C94" t="n">
        <v>13966000</v>
      </c>
    </row>
    <row spans="1:3" r="95">
      <c s="4" r="A95" t="s">
        <v>628</v>
      </c>
      <c s="6" r="B95" t="n">
        <v>2765000</v>
      </c>
      <c s="6" r="C95" t="n">
        <v>2527000</v>
      </c>
    </row>
    <row spans="1:3" r="96">
      <c s="4" r="A96" t="s">
        <v>629</v>
      </c>
      <c s="6" r="B96" t="n">
        <v>3195000</v>
      </c>
      <c s="6" r="C96" t="n">
        <v>2773000</v>
      </c>
    </row>
    <row spans="1:3" r="97">
      <c s="4" r="A97" t="s">
        <v>630</v>
      </c>
      <c s="6" r="B97" t="n">
        <v>803000</v>
      </c>
      <c s="6" r="C97" t="n">
        <v>974000</v>
      </c>
    </row>
    <row spans="1:3" r="98">
      <c s="4" r="A98" t="s">
        <v>631</v>
      </c>
      <c s="6" r="B98" t="n">
        <v>13604000</v>
      </c>
      <c s="6" r="C98" t="n">
        <v>14941000</v>
      </c>
    </row>
    <row spans="1:3" r="99">
      <c s="4" r="A99" t="s">
        <v>612</v>
      </c>
      <c s="6" r="B99" t="n">
        <v>15419000</v>
      </c>
      <c s="6" r="C99" t="n">
        <v>16739000</v>
      </c>
    </row>
    <row spans="1:3" r="100">
      <c s="4" r="A100" t="s">
        <v>632</v>
      </c>
      <c s="6" r="B100" t="n">
        <v>14065000</v>
      </c>
      <c s="6" r="C100" t="n">
        <v>16046000</v>
      </c>
    </row>
    <row spans="1:3" r="101">
      <c s="4" r="A101" t="s">
        <v>633</v>
      </c>
      <c s="7" r="B101" t="n">
        <v>125000</v>
      </c>
      <c s="7" r="C101" t="n">
        <v>34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4</v>
      </c>
      <c s="2" r="B1" t="s">
        <v>1</v>
      </c>
    </row>
    <row spans="1:3" r="2">
      <c s="2" r="B2" t="s">
        <v>2</v>
      </c>
      <c s="2" r="C2" t="s">
        <v>30</v>
      </c>
    </row>
    <row spans="1:3" r="3">
      <c s="4" r="A3" t="s">
        <v>635</v>
      </c>
    </row>
    <row spans="1:3" r="4">
      <c s="4" r="A4" t="s">
        <v>636</v>
      </c>
      <c s="7" r="B4" t="n">
        <v>0</v>
      </c>
      <c s="7" r="C4" t="n">
        <v>145000</v>
      </c>
    </row>
    <row spans="1:3" r="5">
      <c s="4" r="A5" t="s">
        <v>637</v>
      </c>
    </row>
    <row spans="1:3" r="6">
      <c s="4" r="A6" t="s">
        <v>408</v>
      </c>
      <c s="6" r="B6" t="n">
        <v>6</v>
      </c>
    </row>
    <row spans="1:3" r="7">
      <c s="4" r="A7" t="s">
        <v>399</v>
      </c>
    </row>
    <row spans="1:3" r="8">
      <c s="4" r="A8" t="s">
        <v>400</v>
      </c>
      <c s="4" r="B8" t="s">
        <v>401</v>
      </c>
    </row>
    <row spans="1:3" r="9">
      <c s="4" r="A9" t="s">
        <v>404</v>
      </c>
    </row>
    <row spans="1:3" r="10">
      <c s="4" r="A10" t="s">
        <v>400</v>
      </c>
      <c s="4" r="B10" t="s">
        <v>405</v>
      </c>
    </row>
    <row spans="1:3" r="11">
      <c s="4" r="A11" t="s">
        <v>407</v>
      </c>
    </row>
    <row spans="1:3" r="12">
      <c s="4" r="A12" t="s">
        <v>408</v>
      </c>
      <c s="6" r="B12" t="n">
        <v>6</v>
      </c>
    </row>
    <row spans="1:3" r="13">
      <c s="4" r="A13" t="s">
        <v>638</v>
      </c>
    </row>
    <row spans="1:3" r="14">
      <c s="4" r="A14" t="s">
        <v>639</v>
      </c>
      <c s="4" r="B14" t="s">
        <v>640</v>
      </c>
    </row>
    <row spans="1:3" r="15">
      <c s="4" r="A15" t="s">
        <v>641</v>
      </c>
    </row>
    <row spans="1:3" r="16">
      <c s="4" r="A16" t="s">
        <v>639</v>
      </c>
      <c s="4" r="B16" t="s">
        <v>642</v>
      </c>
    </row>
    <row spans="1:3" r="17">
      <c s="4" r="A17" t="s">
        <v>643</v>
      </c>
      <c s="7" r="B17" t="n">
        <v>0</v>
      </c>
    </row>
    <row spans="1:3" r="18">
      <c s="4" r="A18" t="s">
        <v>636</v>
      </c>
      <c s="7" r="B18" t="n">
        <v>2765000</v>
      </c>
      <c s="7" r="C18" t="n">
        <v>2527000</v>
      </c>
    </row>
    <row spans="1:3" r="19">
      <c s="4" r="A19" t="s">
        <v>400</v>
      </c>
      <c s="4" r="B19" t="s">
        <v>421</v>
      </c>
    </row>
    <row spans="1:3" r="20">
      <c s="4" r="A20" t="s">
        <v>425</v>
      </c>
      <c s="4" r="B20"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spans="1:4" r="1">
      <c s="1" r="A1" t="s">
        <v>644</v>
      </c>
      <c s="2" r="C1" t="s">
        <v>2</v>
      </c>
      <c s="2" r="D1" t="s">
        <v>30</v>
      </c>
    </row>
    <row spans="1:4" r="2">
      <c s="4" r="A2" t="s">
        <v>645</v>
      </c>
    </row>
    <row spans="1:4" r="3">
      <c s="4" r="A3" t="s">
        <v>646</v>
      </c>
      <c s="4" r="C3" t="s">
        <v>96</v>
      </c>
      <c s="4" r="D3" t="s">
        <v>96</v>
      </c>
    </row>
    <row spans="1:4" r="4">
      <c s="4" r="A4" t="s">
        <v>433</v>
      </c>
      <c s="4" r="C4" t="s">
        <v>96</v>
      </c>
      <c s="4" r="D4" t="s">
        <v>96</v>
      </c>
    </row>
    <row spans="1:4" r="5">
      <c s="4" r="A5" t="s">
        <v>647</v>
      </c>
    </row>
    <row spans="1:4" r="6">
      <c s="4" r="A6" t="s">
        <v>646</v>
      </c>
      <c s="6" r="C6" t="n">
        <v>3459000</v>
      </c>
      <c s="6" r="D6" t="n">
        <v>4189000</v>
      </c>
    </row>
    <row spans="1:4" r="7">
      <c s="4" r="A7" t="s">
        <v>433</v>
      </c>
      <c s="6" r="C7" t="n">
        <v>73888000</v>
      </c>
      <c s="6" r="D7" t="n">
        <v>78954000</v>
      </c>
    </row>
    <row spans="1:4" r="8">
      <c s="4" r="A8" t="s">
        <v>648</v>
      </c>
    </row>
    <row spans="1:4" r="9">
      <c s="4" r="A9" t="s">
        <v>646</v>
      </c>
      <c s="4" r="C9" t="s">
        <v>96</v>
      </c>
      <c s="4" r="D9" t="s">
        <v>96</v>
      </c>
    </row>
    <row spans="1:4" r="10">
      <c s="4" r="A10" t="s">
        <v>433</v>
      </c>
      <c s="4" r="C10" t="s">
        <v>96</v>
      </c>
      <c s="4" r="D10" t="s">
        <v>96</v>
      </c>
    </row>
    <row spans="1:4" r="11">
      <c s="4" r="A11" t="s">
        <v>430</v>
      </c>
    </row>
    <row spans="1:4" r="12">
      <c s="4" r="A12" t="s">
        <v>646</v>
      </c>
      <c s="6" r="C12" t="n">
        <v>3459000</v>
      </c>
      <c s="6" r="D12" t="n">
        <v>4189000</v>
      </c>
    </row>
    <row spans="1:4" r="13">
      <c s="4" r="A13" t="s">
        <v>433</v>
      </c>
      <c s="6" r="C13" t="n">
        <v>73888000</v>
      </c>
      <c s="6" r="D13" t="n">
        <v>78954000</v>
      </c>
    </row>
    <row spans="1:4" r="14">
      <c s="4" r="A14" t="s">
        <v>649</v>
      </c>
    </row>
    <row spans="1:4" r="15">
      <c s="4" r="A15" t="s">
        <v>433</v>
      </c>
      <c s="4" r="C15" t="s">
        <v>96</v>
      </c>
      <c s="4" r="D15" t="s">
        <v>96</v>
      </c>
    </row>
    <row spans="1:4" r="16">
      <c s="4" r="A16" t="s">
        <v>650</v>
      </c>
    </row>
    <row spans="1:4" r="17">
      <c s="4" r="A17" t="s">
        <v>433</v>
      </c>
      <c s="6" r="C17" t="n">
        <v>60510000</v>
      </c>
      <c s="6" r="D17" t="n">
        <v>61779000</v>
      </c>
    </row>
    <row spans="1:4" r="18">
      <c s="4" r="A18" t="s">
        <v>651</v>
      </c>
    </row>
    <row spans="1:4" r="19">
      <c s="4" r="A19" t="s">
        <v>433</v>
      </c>
      <c s="4" r="C19" t="s">
        <v>96</v>
      </c>
      <c s="4" r="D19" t="s">
        <v>96</v>
      </c>
    </row>
    <row spans="1:4" r="20">
      <c s="4" r="A20" t="s">
        <v>432</v>
      </c>
    </row>
    <row spans="1:4" r="21">
      <c s="4" r="A21" t="s">
        <v>433</v>
      </c>
      <c s="6" r="C21" t="n">
        <v>60510000</v>
      </c>
      <c s="6" r="D21" t="n">
        <v>61779000</v>
      </c>
    </row>
    <row spans="1:4" r="22">
      <c s="4" r="A22" t="s">
        <v>652</v>
      </c>
    </row>
    <row spans="1:4" r="23">
      <c s="4" r="A23" t="s">
        <v>433</v>
      </c>
      <c s="4" r="C23" t="s">
        <v>96</v>
      </c>
      <c s="4" r="D23" t="s">
        <v>96</v>
      </c>
    </row>
    <row spans="1:4" r="24">
      <c s="4" r="A24" t="s">
        <v>653</v>
      </c>
    </row>
    <row spans="1:4" r="25">
      <c s="4" r="A25" t="s">
        <v>433</v>
      </c>
      <c s="6" r="C25" t="n">
        <v>129027000</v>
      </c>
      <c s="6" r="D25" t="n">
        <v>136681000</v>
      </c>
    </row>
    <row spans="1:4" r="26">
      <c s="4" r="A26" t="s">
        <v>654</v>
      </c>
    </row>
    <row spans="1:4" r="27">
      <c s="4" r="A27" t="s">
        <v>433</v>
      </c>
      <c s="4" r="C27" t="s">
        <v>96</v>
      </c>
      <c s="4" r="D27" t="s">
        <v>96</v>
      </c>
    </row>
    <row spans="1:4" r="28">
      <c s="4" r="A28" t="s">
        <v>437</v>
      </c>
    </row>
    <row spans="1:4" r="29">
      <c s="4" r="A29" t="s">
        <v>433</v>
      </c>
      <c s="6" r="C29" t="n">
        <v>129027000</v>
      </c>
      <c s="6" r="D29" t="n">
        <v>136681000</v>
      </c>
    </row>
    <row spans="1:4" r="30">
      <c s="4" r="A30" t="s">
        <v>655</v>
      </c>
    </row>
    <row spans="1:4" r="31">
      <c s="4" r="A31" t="s">
        <v>433</v>
      </c>
      <c s="4" r="C31" t="s">
        <v>96</v>
      </c>
      <c s="4" r="D31" t="s">
        <v>96</v>
      </c>
    </row>
    <row spans="1:4" r="32">
      <c s="4" r="A32" t="s">
        <v>656</v>
      </c>
    </row>
    <row spans="1:4" r="33">
      <c s="4" r="A33" t="s">
        <v>433</v>
      </c>
      <c s="6" r="C33" t="n">
        <v>62545000</v>
      </c>
      <c s="6" r="D33" t="n">
        <v>65610000</v>
      </c>
    </row>
    <row spans="1:4" r="34">
      <c s="4" r="A34" t="s">
        <v>657</v>
      </c>
    </row>
    <row spans="1:4" r="35">
      <c s="4" r="A35" t="s">
        <v>433</v>
      </c>
      <c s="4" r="C35" t="s">
        <v>96</v>
      </c>
      <c s="4" r="D35" t="s">
        <v>96</v>
      </c>
    </row>
    <row spans="1:4" r="36">
      <c s="4" r="A36" t="s">
        <v>438</v>
      </c>
    </row>
    <row spans="1:4" r="37">
      <c s="4" r="A37" t="s">
        <v>433</v>
      </c>
      <c s="6" r="C37" t="n">
        <v>62545000</v>
      </c>
      <c s="6" r="D37" t="n">
        <v>65610000</v>
      </c>
    </row>
    <row spans="1:4" r="38">
      <c s="4" r="A38" t="s">
        <v>658</v>
      </c>
    </row>
    <row spans="1:4" r="39">
      <c s="4" r="A39" t="s">
        <v>433</v>
      </c>
      <c s="4" r="C39" t="s">
        <v>96</v>
      </c>
      <c s="4" r="D39" t="s">
        <v>96</v>
      </c>
    </row>
    <row spans="1:4" r="40">
      <c s="4" r="A40" t="s">
        <v>659</v>
      </c>
    </row>
    <row spans="1:4" r="41">
      <c s="4" r="A41" t="s">
        <v>433</v>
      </c>
      <c s="4" r="C41" t="s">
        <v>96</v>
      </c>
      <c s="4" r="D41" t="s">
        <v>96</v>
      </c>
    </row>
    <row spans="1:4" r="42">
      <c s="4" r="A42" t="s">
        <v>660</v>
      </c>
    </row>
    <row spans="1:4" r="43">
      <c s="4" r="A43" t="s">
        <v>433</v>
      </c>
      <c s="6" r="C43" t="n">
        <v>2400000</v>
      </c>
      <c s="6" r="D43" t="n">
        <v>2653000</v>
      </c>
    </row>
    <row spans="1:4" r="44">
      <c s="4" r="A44" t="s">
        <v>407</v>
      </c>
    </row>
    <row spans="1:4" r="45">
      <c s="4" r="A45" t="s">
        <v>433</v>
      </c>
      <c s="6" r="C45" t="n">
        <v>2400000</v>
      </c>
      <c s="6" r="D45" t="n">
        <v>2653000</v>
      </c>
    </row>
    <row spans="1:4" r="46">
      <c s="4" r="A46" t="s">
        <v>661</v>
      </c>
    </row>
    <row spans="1:4" r="47">
      <c s="4" r="A47" t="s">
        <v>433</v>
      </c>
      <c s="4" r="C47" t="s">
        <v>96</v>
      </c>
      <c s="4" r="D47" t="s">
        <v>96</v>
      </c>
    </row>
    <row spans="1:4" r="48">
      <c s="4" r="A48" t="s">
        <v>662</v>
      </c>
    </row>
    <row spans="1:4" r="49">
      <c s="4" r="A49" t="s">
        <v>433</v>
      </c>
      <c s="6" r="C49" t="n">
        <v>8110000</v>
      </c>
      <c s="6" r="D49" t="n">
        <v>9004000</v>
      </c>
    </row>
    <row spans="1:4" r="50">
      <c s="4" r="A50" t="s">
        <v>663</v>
      </c>
    </row>
    <row spans="1:4" r="51">
      <c s="4" r="A51" t="s">
        <v>433</v>
      </c>
      <c s="4" r="C51" t="s">
        <v>96</v>
      </c>
      <c s="4" r="D51" t="s">
        <v>96</v>
      </c>
    </row>
    <row spans="1:4" r="52">
      <c s="4" r="A52" t="s">
        <v>439</v>
      </c>
    </row>
    <row spans="1:4" r="53">
      <c s="4" r="A53" t="s">
        <v>433</v>
      </c>
      <c s="6" r="C53" t="n">
        <v>8110000</v>
      </c>
      <c s="6" r="D53" t="n">
        <v>9004000</v>
      </c>
    </row>
    <row spans="1:4" r="54">
      <c s="4" r="A54" t="s">
        <v>664</v>
      </c>
    </row>
    <row spans="1:4" r="55">
      <c s="4" r="A55" t="s">
        <v>433</v>
      </c>
      <c s="6" r="C55" t="n">
        <v>7773000</v>
      </c>
      <c s="6" r="D55" t="n">
        <v>7234000</v>
      </c>
    </row>
    <row spans="1:4" r="56">
      <c s="4" r="A56" t="s">
        <v>665</v>
      </c>
    </row>
    <row spans="1:4" r="57">
      <c s="4" r="A57" t="s">
        <v>433</v>
      </c>
      <c s="4" r="C57" t="s">
        <v>96</v>
      </c>
      <c s="4" r="D57" t="s">
        <v>96</v>
      </c>
    </row>
    <row spans="1:4" r="58">
      <c s="4" r="A58" t="s">
        <v>666</v>
      </c>
    </row>
    <row spans="1:4" r="59">
      <c s="4" r="A59" t="s">
        <v>433</v>
      </c>
      <c s="4" r="C59" t="s">
        <v>96</v>
      </c>
      <c s="4" r="D59" t="s">
        <v>96</v>
      </c>
    </row>
    <row spans="1:4" r="60">
      <c s="4" r="A60" t="s">
        <v>440</v>
      </c>
    </row>
    <row spans="1:4" r="61">
      <c s="4" r="A61" t="s">
        <v>433</v>
      </c>
      <c s="6" r="C61" t="n">
        <v>7773000</v>
      </c>
      <c s="6" r="D61" t="n">
        <v>7234000</v>
      </c>
    </row>
    <row spans="1:4" r="62">
      <c s="4" r="A62" t="s">
        <v>667</v>
      </c>
    </row>
    <row spans="1:4" r="63">
      <c s="4" r="A63" t="s">
        <v>668</v>
      </c>
      <c s="4" r="B63" t="s">
        <v>472</v>
      </c>
      <c s="4" r="C63" t="s">
        <v>96</v>
      </c>
      <c s="4" r="D63" t="s">
        <v>96</v>
      </c>
    </row>
    <row spans="1:4" r="64">
      <c s="4" r="A64" t="s">
        <v>669</v>
      </c>
    </row>
    <row spans="1:4" r="65">
      <c s="4" r="A65" t="s">
        <v>668</v>
      </c>
      <c s="4" r="B65" t="s">
        <v>472</v>
      </c>
      <c s="4" r="C65" t="s">
        <v>96</v>
      </c>
      <c s="4" r="D65" t="s">
        <v>96</v>
      </c>
    </row>
    <row spans="1:4" r="66">
      <c s="4" r="A66" t="s">
        <v>670</v>
      </c>
    </row>
    <row spans="1:4" r="67">
      <c s="4" r="A67" t="s">
        <v>646</v>
      </c>
      <c s="4" r="C67" t="s">
        <v>96</v>
      </c>
      <c s="4" r="D67" t="s">
        <v>96</v>
      </c>
    </row>
    <row spans="1:4" r="68">
      <c s="4" r="A68" t="s">
        <v>433</v>
      </c>
      <c s="6" r="C68" t="n">
        <v>7773000</v>
      </c>
      <c s="6" r="D68" t="n">
        <v>7234000</v>
      </c>
    </row>
    <row spans="1:4" r="69">
      <c s="4" r="A69" t="s">
        <v>671</v>
      </c>
      <c s="6" r="C69" t="n">
        <v>7773000</v>
      </c>
      <c s="6" r="D69" t="n">
        <v>7234000</v>
      </c>
    </row>
    <row spans="1:4" r="70">
      <c s="4" r="A70" t="s">
        <v>668</v>
      </c>
      <c s="4" r="B70" t="s">
        <v>472</v>
      </c>
      <c s="4" r="C70" t="s">
        <v>96</v>
      </c>
      <c s="4" r="D70" t="s">
        <v>96</v>
      </c>
    </row>
    <row spans="1:4" r="71">
      <c s="4" r="A71" t="s">
        <v>672</v>
      </c>
    </row>
    <row spans="1:4" r="72">
      <c s="4" r="A72" t="s">
        <v>668</v>
      </c>
      <c s="4" r="B72" t="s">
        <v>472</v>
      </c>
      <c s="4" r="C72" t="s">
        <v>96</v>
      </c>
      <c s="4" r="D72" t="s">
        <v>96</v>
      </c>
    </row>
    <row spans="1:4" r="73">
      <c s="4" r="A73" t="s">
        <v>673</v>
      </c>
    </row>
    <row spans="1:4" r="74">
      <c s="4" r="A74" t="s">
        <v>668</v>
      </c>
      <c s="4" r="B74" t="s">
        <v>472</v>
      </c>
      <c s="4" r="C74" t="s">
        <v>96</v>
      </c>
      <c s="4" r="D74" t="s">
        <v>96</v>
      </c>
    </row>
    <row spans="1:4" r="75">
      <c s="4" r="A75" t="s">
        <v>674</v>
      </c>
    </row>
    <row spans="1:4" r="76">
      <c s="4" r="A76" t="s">
        <v>646</v>
      </c>
      <c s="6" r="C76" t="n">
        <v>3459000</v>
      </c>
      <c s="6" r="D76" t="n">
        <v>4189000</v>
      </c>
    </row>
    <row spans="1:4" r="77">
      <c s="4" r="A77" t="s">
        <v>433</v>
      </c>
      <c s="6" r="C77" t="n">
        <v>334080000</v>
      </c>
      <c s="6" r="D77" t="n">
        <v>352028000</v>
      </c>
    </row>
    <row spans="1:4" r="78">
      <c s="4" r="A78" t="s">
        <v>671</v>
      </c>
      <c s="6" r="C78" t="n">
        <v>337539000</v>
      </c>
      <c s="6" r="D78" t="n">
        <v>356217000</v>
      </c>
    </row>
    <row spans="1:4" r="79">
      <c s="4" r="A79" t="s">
        <v>668</v>
      </c>
      <c s="4" r="B79" t="s">
        <v>472</v>
      </c>
      <c s="4" r="C79" t="s">
        <v>96</v>
      </c>
      <c s="4" r="D79" t="s">
        <v>96</v>
      </c>
    </row>
    <row spans="1:4" r="80">
      <c s="4" r="A80" t="s">
        <v>675</v>
      </c>
    </row>
    <row spans="1:4" r="81">
      <c s="4" r="A81" t="s">
        <v>668</v>
      </c>
      <c s="4" r="B81" t="s">
        <v>472</v>
      </c>
      <c s="6" r="C81" t="n">
        <v>1962000</v>
      </c>
      <c s="6" r="D81" t="n">
        <v>1698000</v>
      </c>
    </row>
    <row spans="1:4" r="82">
      <c s="4" r="A82" t="s">
        <v>676</v>
      </c>
    </row>
    <row spans="1:4" r="83">
      <c s="4" r="A83" t="s">
        <v>668</v>
      </c>
      <c s="4" r="B83" t="s">
        <v>472</v>
      </c>
      <c s="6" r="C83" t="n">
        <v>45000</v>
      </c>
      <c s="6" r="D83" t="n">
        <v>133000</v>
      </c>
    </row>
    <row spans="1:4" r="84">
      <c s="4" r="A84" t="s">
        <v>677</v>
      </c>
    </row>
    <row spans="1:4" r="85">
      <c s="4" r="A85" t="s">
        <v>646</v>
      </c>
      <c s="4" r="C85" t="s">
        <v>96</v>
      </c>
      <c s="4" r="D85" t="s">
        <v>96</v>
      </c>
    </row>
    <row spans="1:4" r="86">
      <c s="4" r="A86" t="s">
        <v>433</v>
      </c>
      <c s="6" r="C86" t="n">
        <v>2400000</v>
      </c>
      <c s="6" r="D86" t="n">
        <v>2653000</v>
      </c>
    </row>
    <row spans="1:4" r="87">
      <c s="4" r="A87" t="s">
        <v>671</v>
      </c>
      <c s="6" r="C87" t="n">
        <v>2400000</v>
      </c>
      <c s="6" r="D87" t="n">
        <v>2653000</v>
      </c>
    </row>
    <row spans="1:4" r="88">
      <c s="4" r="A88" t="s">
        <v>668</v>
      </c>
      <c s="4" r="B88" t="s">
        <v>472</v>
      </c>
      <c s="6" r="C88" t="n">
        <v>2007000</v>
      </c>
      <c s="6" r="D88" t="n">
        <v>1831000</v>
      </c>
    </row>
    <row spans="1:4" r="89">
      <c s="4" r="A89" t="s">
        <v>678</v>
      </c>
    </row>
    <row spans="1:4" r="90">
      <c s="4" r="A90" t="s">
        <v>668</v>
      </c>
      <c s="4" r="B90" t="s">
        <v>472</v>
      </c>
      <c s="6" r="C90" t="n">
        <v>1962000</v>
      </c>
      <c s="6" r="D90" t="n">
        <v>1698000</v>
      </c>
    </row>
    <row spans="1:4" r="91">
      <c s="4" r="A91" t="s">
        <v>679</v>
      </c>
    </row>
    <row spans="1:4" r="92">
      <c s="4" r="A92" t="s">
        <v>668</v>
      </c>
      <c s="4" r="B92" t="s">
        <v>472</v>
      </c>
      <c s="6" r="C92" t="n">
        <v>45000</v>
      </c>
      <c s="6" r="D92" t="n">
        <v>133000</v>
      </c>
    </row>
    <row spans="1:4" r="93">
      <c s="4" r="A93" t="s">
        <v>646</v>
      </c>
      <c s="6" r="C93" t="n">
        <v>3459000</v>
      </c>
      <c s="6" r="D93" t="n">
        <v>4189000</v>
      </c>
    </row>
    <row spans="1:4" r="94">
      <c s="4" r="A94" t="s">
        <v>433</v>
      </c>
      <c s="6" r="C94" t="n">
        <v>344253000</v>
      </c>
      <c s="6" r="D94" t="n">
        <v>361915000</v>
      </c>
    </row>
    <row spans="1:4" r="95">
      <c s="4" r="A95" t="s">
        <v>671</v>
      </c>
      <c s="6" r="C95" t="n">
        <v>347712000</v>
      </c>
      <c s="6" r="D95" t="n">
        <v>366104000</v>
      </c>
    </row>
    <row spans="1:4" r="96">
      <c s="4" r="A96" t="s">
        <v>668</v>
      </c>
      <c s="4" r="B96" t="s">
        <v>472</v>
      </c>
      <c s="7" r="C96" t="n">
        <v>2007000</v>
      </c>
      <c s="7" r="D96" t="n">
        <v>1831000</v>
      </c>
    </row>
    <row spans="1:4" r="97">
      <c r="A97" t="n"/>
    </row>
    <row spans="1:4" r="98">
      <c s="4" r="A98" t="s">
        <v>472</v>
      </c>
      <c s="4" r="B98" t="s">
        <v>680</v>
      </c>
    </row>
  </sheetData>
  <mergeCells count="3">
    <mergeCell ref="A1:B1"/>
    <mergeCell ref="A97:C97"/>
    <mergeCell ref="B98:C9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6"/>
  </cols>
  <sheetData>
    <row spans="1:5" r="1">
      <c s="1" r="A1" t="s">
        <v>681</v>
      </c>
      <c s="2" r="C1" t="s">
        <v>1</v>
      </c>
      <c s="2" r="E1" t="s">
        <v>625</v>
      </c>
    </row>
    <row spans="1:5" r="2">
      <c s="2" r="C2" t="s">
        <v>2</v>
      </c>
      <c s="2" r="E2" t="s">
        <v>30</v>
      </c>
    </row>
    <row spans="1:5" r="3">
      <c s="4" r="A3" t="s">
        <v>682</v>
      </c>
    </row>
    <row spans="1:5" r="4">
      <c s="4" r="A4" t="s">
        <v>683</v>
      </c>
      <c s="4" r="C4" t="s">
        <v>684</v>
      </c>
      <c s="4" r="D4" t="s">
        <v>685</v>
      </c>
      <c s="4" r="E4" t="s">
        <v>506</v>
      </c>
    </row>
    <row spans="1:5" r="5">
      <c s="4" r="A5" t="s">
        <v>686</v>
      </c>
    </row>
    <row spans="1:5" r="6">
      <c s="4" r="A6" t="s">
        <v>683</v>
      </c>
      <c s="4" r="E6" t="s">
        <v>687</v>
      </c>
    </row>
    <row spans="1:5" r="7">
      <c s="4" r="A7" t="s">
        <v>688</v>
      </c>
    </row>
    <row spans="1:5" r="8">
      <c s="4" r="A8" t="s">
        <v>668</v>
      </c>
      <c s="7" r="C8" t="n">
        <v>972</v>
      </c>
      <c s="4" r="D8" t="s">
        <v>685</v>
      </c>
      <c s="7" r="E8" t="n">
        <v>1331</v>
      </c>
    </row>
    <row spans="1:5" r="9">
      <c s="4" r="A9" t="s">
        <v>689</v>
      </c>
      <c s="4" r="C9" t="s">
        <v>684</v>
      </c>
      <c s="4" r="E9" t="s">
        <v>684</v>
      </c>
    </row>
    <row spans="1:5" r="10">
      <c s="4" r="A10" t="s">
        <v>690</v>
      </c>
    </row>
    <row spans="1:5" r="11">
      <c s="4" r="A11" t="s">
        <v>683</v>
      </c>
      <c s="4" r="C11" t="s">
        <v>691</v>
      </c>
      <c s="4" r="D11" t="s">
        <v>692</v>
      </c>
      <c s="4" r="E11" t="s">
        <v>693</v>
      </c>
    </row>
    <row spans="1:5" r="12">
      <c s="4" r="A12" t="s">
        <v>694</v>
      </c>
    </row>
    <row spans="1:5" r="13">
      <c s="4" r="A13" t="s">
        <v>683</v>
      </c>
      <c s="4" r="C13" t="s">
        <v>401</v>
      </c>
      <c s="4" r="D13" t="s">
        <v>692</v>
      </c>
      <c s="4" r="E13" t="s">
        <v>401</v>
      </c>
    </row>
    <row spans="1:5" r="14">
      <c s="4" r="A14" t="s">
        <v>695</v>
      </c>
    </row>
    <row spans="1:5" r="15">
      <c s="4" r="A15" t="s">
        <v>668</v>
      </c>
      <c s="7" r="C15" t="n">
        <v>115</v>
      </c>
      <c s="4" r="D15" t="s">
        <v>692</v>
      </c>
      <c s="7" r="E15" t="n">
        <v>199</v>
      </c>
    </row>
    <row spans="1:5" r="16">
      <c s="4" r="A16" t="s">
        <v>696</v>
      </c>
    </row>
    <row spans="1:5" r="17">
      <c s="4" r="A17" t="s">
        <v>683</v>
      </c>
      <c s="4" r="E17" t="s">
        <v>697</v>
      </c>
    </row>
    <row spans="1:5" r="18">
      <c s="4" r="A18" t="s">
        <v>698</v>
      </c>
    </row>
    <row spans="1:5" r="19">
      <c s="4" r="A19" t="s">
        <v>683</v>
      </c>
      <c s="4" r="E19" t="s">
        <v>699</v>
      </c>
    </row>
    <row spans="1:5" r="20">
      <c s="4" r="A20" t="s">
        <v>700</v>
      </c>
    </row>
    <row spans="1:5" r="21">
      <c s="4" r="A21" t="s">
        <v>668</v>
      </c>
      <c s="7" r="C21" t="n">
        <v>125</v>
      </c>
      <c s="4" r="D21" t="s">
        <v>701</v>
      </c>
      <c s="7" r="E21" t="n">
        <v>168</v>
      </c>
    </row>
    <row spans="1:5" r="22">
      <c s="4" r="A22" t="s">
        <v>683</v>
      </c>
      <c s="4" r="C22" t="s">
        <v>699</v>
      </c>
    </row>
    <row spans="1:5" r="23">
      <c s="4" r="A23" t="s">
        <v>702</v>
      </c>
    </row>
    <row spans="1:5" r="24">
      <c s="4" r="A24" t="s">
        <v>668</v>
      </c>
      <c s="4" r="B24" t="s">
        <v>703</v>
      </c>
      <c s="7" r="C24" t="n">
        <v>750</v>
      </c>
    </row>
    <row spans="1:5" r="25">
      <c s="4" r="A25" t="s">
        <v>675</v>
      </c>
    </row>
    <row spans="1:5" r="26">
      <c s="4" r="A26" t="s">
        <v>668</v>
      </c>
      <c s="4" r="B26" t="s">
        <v>704</v>
      </c>
      <c s="7" r="C26" t="n">
        <v>1962</v>
      </c>
      <c s="7" r="E26" t="n">
        <v>1698</v>
      </c>
    </row>
    <row spans="1:5" r="27">
      <c s="4" r="A27" t="s">
        <v>705</v>
      </c>
    </row>
    <row spans="1:5" r="28">
      <c s="4" r="A28" t="s">
        <v>683</v>
      </c>
      <c s="4" r="C28" t="s">
        <v>706</v>
      </c>
      <c s="4" r="E28" t="s">
        <v>706</v>
      </c>
    </row>
    <row spans="1:5" r="29">
      <c s="4" r="A29" t="s">
        <v>707</v>
      </c>
      <c s="4" r="C29" t="s">
        <v>708</v>
      </c>
      <c s="4" r="E29" t="s">
        <v>709</v>
      </c>
    </row>
    <row spans="1:5" r="30">
      <c s="4" r="A30" t="s">
        <v>710</v>
      </c>
    </row>
    <row spans="1:5" r="31">
      <c s="4" r="A31" t="s">
        <v>683</v>
      </c>
      <c s="4" r="C31" t="s">
        <v>684</v>
      </c>
      <c s="4" r="E31" t="s">
        <v>684</v>
      </c>
    </row>
    <row spans="1:5" r="32">
      <c s="4" r="A32" t="s">
        <v>707</v>
      </c>
      <c s="4" r="C32" t="s">
        <v>322</v>
      </c>
      <c s="4" r="E32" t="s">
        <v>322</v>
      </c>
    </row>
    <row spans="1:5" r="33">
      <c s="4" r="A33" t="s">
        <v>711</v>
      </c>
    </row>
    <row spans="1:5" r="34">
      <c s="4" r="A34" t="s">
        <v>668</v>
      </c>
      <c s="7" r="C34" t="n">
        <v>45</v>
      </c>
      <c s="7" r="E34" t="n">
        <v>133</v>
      </c>
    </row>
    <row spans="1:5" r="35">
      <c s="4" r="A35" t="s">
        <v>676</v>
      </c>
    </row>
    <row spans="1:5" r="36">
      <c s="4" r="A36" t="s">
        <v>668</v>
      </c>
      <c s="4" r="B36" t="s">
        <v>704</v>
      </c>
      <c s="6" r="C36" t="n">
        <v>45</v>
      </c>
      <c s="6" r="E36" t="n">
        <v>133</v>
      </c>
    </row>
    <row spans="1:5" r="37">
      <c s="4" r="A37" t="s">
        <v>677</v>
      </c>
    </row>
    <row spans="1:5" r="38">
      <c s="4" r="A38" t="s">
        <v>668</v>
      </c>
      <c s="4" r="B38" t="s">
        <v>704</v>
      </c>
      <c s="6" r="C38" t="n">
        <v>2007</v>
      </c>
      <c s="6" r="E38" t="n">
        <v>1831</v>
      </c>
    </row>
    <row spans="1:5" r="39">
      <c s="4" r="A39" t="s">
        <v>678</v>
      </c>
    </row>
    <row spans="1:5" r="40">
      <c s="4" r="A40" t="s">
        <v>668</v>
      </c>
      <c s="4" r="B40" t="s">
        <v>704</v>
      </c>
      <c s="6" r="C40" t="n">
        <v>1962</v>
      </c>
      <c s="6" r="E40" t="n">
        <v>1698</v>
      </c>
    </row>
    <row spans="1:5" r="41">
      <c s="4" r="A41" t="s">
        <v>679</v>
      </c>
    </row>
    <row spans="1:5" r="42">
      <c s="4" r="A42" t="s">
        <v>668</v>
      </c>
      <c s="4" r="B42" t="s">
        <v>704</v>
      </c>
      <c s="6" r="C42" t="n">
        <v>45</v>
      </c>
      <c s="6" r="E42" t="n">
        <v>133</v>
      </c>
    </row>
    <row spans="1:5" r="43">
      <c s="4" r="A43" t="s">
        <v>668</v>
      </c>
      <c s="4" r="B43" t="s">
        <v>704</v>
      </c>
      <c s="7" r="C43" t="n">
        <v>2007</v>
      </c>
      <c s="7" r="E43" t="n">
        <v>1831</v>
      </c>
    </row>
    <row spans="1:5" r="44">
      <c r="A44" t="n"/>
    </row>
    <row spans="1:5" r="45">
      <c s="4" r="A45" t="s">
        <v>472</v>
      </c>
      <c s="4" r="B45" t="s">
        <v>712</v>
      </c>
    </row>
    <row spans="1:5" r="46">
      <c s="4" r="A46" t="s">
        <v>713</v>
      </c>
      <c s="4" r="B46" t="s">
        <v>714</v>
      </c>
    </row>
    <row spans="1:5" r="47">
      <c s="4" r="A47" t="s">
        <v>692</v>
      </c>
      <c s="4" r="B47" t="s">
        <v>715</v>
      </c>
    </row>
    <row spans="1:5" r="48">
      <c s="4" r="A48" t="s">
        <v>701</v>
      </c>
      <c s="4" r="B48" t="s">
        <v>716</v>
      </c>
    </row>
    <row spans="1:5" r="49">
      <c s="4" r="A49" t="s">
        <v>703</v>
      </c>
      <c s="4" r="B49" t="s">
        <v>717</v>
      </c>
    </row>
    <row spans="1:5" r="50">
      <c s="4" r="A50" t="s">
        <v>704</v>
      </c>
      <c s="4" r="B50" t="s">
        <v>680</v>
      </c>
    </row>
  </sheetData>
  <mergeCells count="10">
    <mergeCell ref="A1:B2"/>
    <mergeCell ref="C1:D1"/>
    <mergeCell ref="C2:D2"/>
    <mergeCell ref="A44:D44"/>
    <mergeCell ref="B45:D45"/>
    <mergeCell ref="B46:D46"/>
    <mergeCell ref="B47:D47"/>
    <mergeCell ref="B48:D48"/>
    <mergeCell ref="B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45"/>
    <col customWidth="1" max="3" min="3" width="59"/>
    <col customWidth="1" max="4" min="4" width="50"/>
    <col customWidth="1" max="5" min="5" width="60"/>
    <col customWidth="1" max="6" min="6" width="47"/>
    <col customWidth="1" max="7" min="7" width="24"/>
    <col customWidth="1" max="8" min="8" width="22"/>
    <col customWidth="1" max="9" min="9" width="36"/>
    <col customWidth="1" max="10" min="10" width="27"/>
    <col customWidth="1" max="11" min="11" width="37"/>
    <col customWidth="1" max="12" min="12" width="24"/>
    <col customWidth="1" max="13" min="13" width="10"/>
  </cols>
  <sheetData>
    <row spans="1:13" r="1">
      <c s="1" r="A1" t="s">
        <v>130</v>
      </c>
      <c s="2" r="B1" t="s">
        <v>131</v>
      </c>
      <c s="2" r="C1" t="s">
        <v>132</v>
      </c>
      <c s="2" r="D1" t="s">
        <v>133</v>
      </c>
      <c s="2" r="E1" t="s">
        <v>134</v>
      </c>
      <c s="2" r="F1" t="s">
        <v>135</v>
      </c>
      <c s="2" r="G1" t="s">
        <v>136</v>
      </c>
      <c s="2" r="H1" t="s">
        <v>137</v>
      </c>
      <c s="2" r="I1" t="s">
        <v>138</v>
      </c>
      <c s="2" r="J1" t="s">
        <v>139</v>
      </c>
      <c s="2" r="K1" t="s">
        <v>140</v>
      </c>
      <c s="2" r="L1" t="s">
        <v>141</v>
      </c>
      <c s="2" r="M1" t="s">
        <v>142</v>
      </c>
    </row>
    <row spans="1:13" r="2">
      <c s="4" r="A2" t="s">
        <v>143</v>
      </c>
      <c s="6" r="H2" t="n">
        <v>3316658</v>
      </c>
    </row>
    <row spans="1:13" r="3">
      <c s="4" r="A3" t="s">
        <v>144</v>
      </c>
      <c s="7" r="H3" t="n">
        <v>2176</v>
      </c>
      <c s="7" r="I3" t="n">
        <v>14819</v>
      </c>
      <c s="7" r="J3" t="n">
        <v>70928</v>
      </c>
      <c s="7" r="K3" t="n">
        <v>907</v>
      </c>
      <c s="7" r="L3" t="n">
        <v>-2476</v>
      </c>
      <c s="7" r="M3" t="n">
        <v>86354</v>
      </c>
    </row>
    <row spans="1:13" r="4">
      <c s="4" r="A4" t="s">
        <v>145</v>
      </c>
      <c s="4" r="H4" t="s">
        <v>96</v>
      </c>
      <c s="4" r="I4" t="s">
        <v>96</v>
      </c>
      <c s="6" r="J4" t="n">
        <v>4070</v>
      </c>
      <c s="4" r="K4" t="s">
        <v>96</v>
      </c>
      <c s="4" r="L4" t="s">
        <v>96</v>
      </c>
      <c s="6" r="M4" t="n">
        <v>4070</v>
      </c>
    </row>
    <row spans="1:13" r="5">
      <c s="4" r="A5" t="s">
        <v>146</v>
      </c>
      <c s="4" r="H5" t="s">
        <v>96</v>
      </c>
      <c s="4" r="I5" t="s">
        <v>96</v>
      </c>
      <c s="4" r="J5" t="s">
        <v>96</v>
      </c>
      <c s="6" r="K5" t="n">
        <v>-614</v>
      </c>
      <c s="4" r="L5" t="s">
        <v>96</v>
      </c>
      <c s="6" r="M5" t="n">
        <v>-614</v>
      </c>
    </row>
    <row spans="1:13" r="6">
      <c s="4" r="A6" t="s">
        <v>147</v>
      </c>
      <c s="4" r="H6" t="s">
        <v>96</v>
      </c>
      <c s="4" r="I6" t="s">
        <v>96</v>
      </c>
      <c s="6" r="J6" t="n">
        <v>-1931</v>
      </c>
      <c s="4" r="K6" t="s">
        <v>96</v>
      </c>
      <c s="4" r="L6" t="s">
        <v>96</v>
      </c>
      <c s="6" r="M6" t="n">
        <v>-1931</v>
      </c>
    </row>
    <row spans="1:13" r="7">
      <c s="4" r="A7" t="s">
        <v>148</v>
      </c>
      <c s="6" r="B7" t="n">
        <v>1721</v>
      </c>
      <c s="6" r="H7" t="n">
        <v>16123</v>
      </c>
    </row>
    <row spans="1:13" r="8">
      <c s="4" r="A8" t="s">
        <v>149</v>
      </c>
      <c s="7" r="B8" t="n">
        <v>1</v>
      </c>
      <c s="7" r="C8" t="n">
        <v>42</v>
      </c>
      <c s="4" r="D8" t="s">
        <v>96</v>
      </c>
      <c s="4" r="E8" t="s">
        <v>96</v>
      </c>
      <c s="4" r="F8" t="s">
        <v>96</v>
      </c>
      <c s="7" r="G8" t="n">
        <v>43</v>
      </c>
      <c s="7" r="H8" t="n">
        <v>10</v>
      </c>
      <c s="6" r="I8" t="n">
        <v>443</v>
      </c>
      <c s="4" r="J8" t="s">
        <v>96</v>
      </c>
      <c s="4" r="K8" t="s">
        <v>96</v>
      </c>
      <c s="4" r="L8" t="s">
        <v>96</v>
      </c>
      <c s="7" r="M8" t="n">
        <v>453</v>
      </c>
    </row>
    <row spans="1:13" r="9">
      <c s="4" r="A9" t="s">
        <v>150</v>
      </c>
      <c s="6" r="H9" t="n">
        <v>7802</v>
      </c>
      <c s="6" r="M9" t="n">
        <v>11650</v>
      </c>
    </row>
    <row spans="1:13" r="10">
      <c s="4" r="A10" t="s">
        <v>151</v>
      </c>
      <c s="7" r="H10" t="n">
        <v>5</v>
      </c>
      <c s="6" r="I10" t="n">
        <v>91</v>
      </c>
      <c s="4" r="J10" t="s">
        <v>96</v>
      </c>
      <c s="4" r="K10" t="s">
        <v>96</v>
      </c>
      <c s="4" r="L10" t="s">
        <v>96</v>
      </c>
      <c s="7" r="M10" t="n">
        <v>96</v>
      </c>
    </row>
    <row spans="1:13" r="11">
      <c s="4" r="A11" t="s">
        <v>152</v>
      </c>
      <c s="4" r="H11" t="s">
        <v>96</v>
      </c>
      <c s="6" r="I11" t="n">
        <v>20</v>
      </c>
      <c s="4" r="J11" t="s">
        <v>96</v>
      </c>
      <c s="4" r="K11" t="s">
        <v>96</v>
      </c>
      <c s="4" r="L11" t="s">
        <v>96</v>
      </c>
      <c s="6" r="M11" t="n">
        <v>20</v>
      </c>
    </row>
    <row spans="1:13" r="12">
      <c s="4" r="A12" t="s">
        <v>153</v>
      </c>
      <c s="4" r="H12" t="s">
        <v>96</v>
      </c>
      <c s="6" r="I12" t="n">
        <v>46</v>
      </c>
      <c s="4" r="J12" t="s">
        <v>96</v>
      </c>
      <c s="4" r="K12" t="s">
        <v>96</v>
      </c>
      <c s="4" r="L12" t="s">
        <v>96</v>
      </c>
      <c s="6" r="M12" t="n">
        <v>46</v>
      </c>
    </row>
    <row spans="1:13" r="13">
      <c s="4" r="A13" t="s">
        <v>154</v>
      </c>
      <c s="6" r="H13" t="n">
        <v>3342304</v>
      </c>
    </row>
    <row spans="1:13" r="14">
      <c s="4" r="A14" t="s">
        <v>155</v>
      </c>
      <c s="7" r="H14" t="n">
        <v>2192</v>
      </c>
      <c s="6" r="I14" t="n">
        <v>15461</v>
      </c>
      <c s="6" r="J14" t="n">
        <v>73067</v>
      </c>
      <c s="6" r="K14" t="n">
        <v>293</v>
      </c>
      <c s="6" r="L14" t="n">
        <v>-2476</v>
      </c>
      <c s="7" r="M14" t="n">
        <v>88537</v>
      </c>
    </row>
    <row spans="1:13" r="15">
      <c s="4" r="A15" t="s">
        <v>156</v>
      </c>
      <c s="6" r="H15" t="n">
        <v>3359794</v>
      </c>
      <c s="6" r="M15" t="n">
        <v>3359794</v>
      </c>
    </row>
    <row spans="1:13" r="16">
      <c s="4" r="A16" t="s">
        <v>157</v>
      </c>
      <c s="7" r="H16" t="n">
        <v>2203</v>
      </c>
      <c s="6" r="I16" t="n">
        <v>15973</v>
      </c>
      <c s="6" r="J16" t="n">
        <v>75289</v>
      </c>
      <c s="6" r="K16" t="n">
        <v>-546</v>
      </c>
      <c s="6" r="L16" t="n">
        <v>-2476</v>
      </c>
      <c s="7" r="M16" t="n">
        <v>90443</v>
      </c>
    </row>
    <row spans="1:13" r="17">
      <c s="4" r="A17" t="s">
        <v>145</v>
      </c>
      <c s="4" r="H17" t="s">
        <v>96</v>
      </c>
      <c s="4" r="I17" t="s">
        <v>96</v>
      </c>
      <c s="6" r="J17" t="n">
        <v>4363</v>
      </c>
      <c s="4" r="K17" t="s">
        <v>96</v>
      </c>
      <c s="4" r="L17" t="s">
        <v>96</v>
      </c>
      <c s="6" r="M17" t="n">
        <v>4363</v>
      </c>
    </row>
    <row spans="1:13" r="18">
      <c s="4" r="A18" t="s">
        <v>146</v>
      </c>
      <c s="4" r="H18" t="s">
        <v>96</v>
      </c>
      <c s="4" r="I18" t="s">
        <v>96</v>
      </c>
      <c s="4" r="J18" t="s">
        <v>96</v>
      </c>
      <c s="6" r="K18" t="n">
        <v>3620</v>
      </c>
      <c s="4" r="L18" t="s">
        <v>96</v>
      </c>
      <c s="6" r="M18" t="n">
        <v>3620</v>
      </c>
    </row>
    <row spans="1:13" r="19">
      <c s="4" r="A19" t="s">
        <v>147</v>
      </c>
      <c s="4" r="H19" t="s">
        <v>96</v>
      </c>
      <c s="4" r="I19" t="s">
        <v>96</v>
      </c>
      <c s="6" r="J19" t="n">
        <v>-2027</v>
      </c>
      <c s="4" r="K19" t="s">
        <v>96</v>
      </c>
      <c s="4" r="L19" t="s">
        <v>96</v>
      </c>
      <c s="6" r="M19" t="n">
        <v>-2027</v>
      </c>
    </row>
    <row spans="1:13" r="20">
      <c s="4" r="A20" t="s">
        <v>148</v>
      </c>
      <c s="6" r="B20" t="n">
        <v>1540</v>
      </c>
      <c s="6" r="H20" t="n">
        <v>16314</v>
      </c>
    </row>
    <row spans="1:13" r="21">
      <c s="4" r="A21" t="s">
        <v>149</v>
      </c>
      <c s="7" r="B21" t="n">
        <v>1</v>
      </c>
      <c s="7" r="C21" t="n">
        <v>40</v>
      </c>
      <c s="4" r="D21" t="s">
        <v>96</v>
      </c>
      <c s="4" r="E21" t="s">
        <v>96</v>
      </c>
      <c s="4" r="F21" t="s">
        <v>96</v>
      </c>
      <c s="7" r="G21" t="n">
        <v>41</v>
      </c>
      <c s="7" r="H21" t="n">
        <v>10</v>
      </c>
      <c s="6" r="I21" t="n">
        <v>467</v>
      </c>
      <c s="4" r="J21" t="s">
        <v>96</v>
      </c>
      <c s="4" r="K21" t="s">
        <v>96</v>
      </c>
      <c s="4" r="L21" t="s">
        <v>96</v>
      </c>
      <c s="7" r="M21" t="n">
        <v>477</v>
      </c>
    </row>
    <row spans="1:13" r="22">
      <c s="4" r="A22" t="s">
        <v>150</v>
      </c>
      <c s="6" r="H22" t="n">
        <v>13552</v>
      </c>
      <c s="6" r="M22" t="n">
        <v>17980</v>
      </c>
    </row>
    <row spans="1:13" r="23">
      <c s="4" r="A23" t="s">
        <v>151</v>
      </c>
      <c s="7" r="H23" t="n">
        <v>8</v>
      </c>
      <c s="6" r="I23" t="n">
        <v>228</v>
      </c>
      <c s="4" r="J23" t="s">
        <v>96</v>
      </c>
      <c s="4" r="K23" t="s">
        <v>96</v>
      </c>
      <c s="4" r="L23" t="s">
        <v>96</v>
      </c>
      <c s="7" r="M23" t="n">
        <v>236</v>
      </c>
    </row>
    <row spans="1:13" r="24">
      <c s="4" r="A24" t="s">
        <v>152</v>
      </c>
      <c s="4" r="H24" t="s">
        <v>96</v>
      </c>
      <c s="6" r="I24" t="n">
        <v>12</v>
      </c>
      <c s="4" r="J24" t="s">
        <v>96</v>
      </c>
      <c s="4" r="K24" t="s">
        <v>96</v>
      </c>
      <c s="4" r="L24" t="s">
        <v>96</v>
      </c>
      <c s="6" r="M24" t="n">
        <v>12</v>
      </c>
    </row>
    <row spans="1:13" r="25">
      <c s="4" r="A25" t="s">
        <v>153</v>
      </c>
      <c s="4" r="H25" t="s">
        <v>96</v>
      </c>
      <c s="6" r="I25" t="n">
        <v>42</v>
      </c>
      <c s="4" r="J25" t="s">
        <v>96</v>
      </c>
      <c s="4" r="K25" t="s">
        <v>96</v>
      </c>
      <c s="4" r="L25" t="s">
        <v>96</v>
      </c>
      <c s="7" r="M25" t="n">
        <v>42</v>
      </c>
    </row>
    <row spans="1:13" r="26">
      <c s="4" r="A26" t="s">
        <v>158</v>
      </c>
      <c s="6" r="H26" t="n">
        <v>3391200</v>
      </c>
      <c s="6" r="M26" t="n">
        <v>3391200</v>
      </c>
    </row>
    <row spans="1:13" r="27">
      <c s="4" r="A27" t="s">
        <v>159</v>
      </c>
      <c s="7" r="H27" t="n">
        <v>2222</v>
      </c>
      <c s="7" r="I27" t="n">
        <v>16762</v>
      </c>
      <c s="7" r="J27" t="n">
        <v>77625</v>
      </c>
      <c s="7" r="K27" t="n">
        <v>3074</v>
      </c>
      <c s="7" r="L27" t="n">
        <v>-2476</v>
      </c>
      <c s="7" r="M27" t="n">
        <v>972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18</v>
      </c>
      <c s="2" r="B1" t="s">
        <v>1</v>
      </c>
    </row>
    <row spans="1:2" r="2">
      <c s="2" r="B2" t="s">
        <v>396</v>
      </c>
    </row>
    <row spans="1:2" r="3">
      <c s="4" r="A3" t="s">
        <v>719</v>
      </c>
      <c s="7" r="B3" t="n">
        <v>2653</v>
      </c>
    </row>
    <row spans="1:2" r="4">
      <c s="4" r="A4" t="s">
        <v>720</v>
      </c>
      <c s="6" r="B4" t="n">
        <v>-197</v>
      </c>
    </row>
    <row spans="1:2" r="5">
      <c s="4" r="A5" t="s">
        <v>721</v>
      </c>
      <c s="6" r="B5" t="n">
        <v>-56</v>
      </c>
    </row>
    <row spans="1:2" r="6">
      <c s="4" r="A6" t="s">
        <v>722</v>
      </c>
      <c s="7" r="B6" t="n">
        <v>2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723</v>
      </c>
      <c s="2" r="B1" t="s">
        <v>2</v>
      </c>
      <c s="2" r="C1" t="s">
        <v>30</v>
      </c>
      <c s="2" r="D1" t="s">
        <v>79</v>
      </c>
      <c s="2" r="E1" t="s">
        <v>314</v>
      </c>
    </row>
    <row spans="1:5" r="2">
      <c s="4" r="A2" t="s">
        <v>724</v>
      </c>
    </row>
    <row spans="1:5" r="3">
      <c s="4" r="A3" t="s">
        <v>725</v>
      </c>
      <c s="7" r="B3" t="n">
        <v>664912000</v>
      </c>
      <c s="7" r="C3" t="n">
        <v>662410000</v>
      </c>
    </row>
    <row spans="1:5" r="4">
      <c s="4" r="A4" t="s">
        <v>726</v>
      </c>
    </row>
    <row spans="1:5" r="5">
      <c s="4" r="A5" t="s">
        <v>725</v>
      </c>
      <c s="4" r="B5" t="s">
        <v>96</v>
      </c>
      <c s="4" r="C5" t="s">
        <v>96</v>
      </c>
    </row>
    <row spans="1:5" r="6">
      <c s="4" r="A6" t="s">
        <v>670</v>
      </c>
    </row>
    <row spans="1:5" r="7">
      <c s="4" r="A7" t="s">
        <v>727</v>
      </c>
      <c s="6" r="B7" t="n">
        <v>57949000</v>
      </c>
      <c s="6" r="C7" t="n">
        <v>16991000</v>
      </c>
    </row>
    <row spans="1:5" r="8">
      <c s="4" r="A8" t="s">
        <v>728</v>
      </c>
      <c s="4" r="B8" t="s">
        <v>96</v>
      </c>
      <c s="4" r="C8" t="s">
        <v>96</v>
      </c>
    </row>
    <row spans="1:5" r="9">
      <c s="4" r="A9" t="s">
        <v>729</v>
      </c>
      <c s="6" r="B9" t="n">
        <v>7773000</v>
      </c>
      <c s="6" r="C9" t="n">
        <v>7234000</v>
      </c>
    </row>
    <row spans="1:5" r="10">
      <c s="4" r="A10" t="s">
        <v>447</v>
      </c>
      <c s="4" r="B10" t="s">
        <v>96</v>
      </c>
      <c s="4" r="C10" t="s">
        <v>96</v>
      </c>
    </row>
    <row spans="1:5" r="11">
      <c s="4" r="A11" t="s">
        <v>38</v>
      </c>
      <c s="4" r="B11" t="s">
        <v>96</v>
      </c>
      <c s="4" r="C11" t="s">
        <v>96</v>
      </c>
    </row>
    <row spans="1:5" r="12">
      <c s="4" r="A12" t="s">
        <v>39</v>
      </c>
      <c s="4" r="B12" t="s">
        <v>96</v>
      </c>
      <c s="4" r="C12" t="s">
        <v>96</v>
      </c>
    </row>
    <row spans="1:5" r="13">
      <c s="4" r="A13" t="s">
        <v>42</v>
      </c>
      <c s="4" r="B13" t="s">
        <v>96</v>
      </c>
      <c s="4" r="C13" t="s">
        <v>96</v>
      </c>
    </row>
    <row spans="1:5" r="14">
      <c s="4" r="A14" t="s">
        <v>730</v>
      </c>
      <c s="4" r="B14" t="s">
        <v>96</v>
      </c>
      <c s="4" r="C14" t="s">
        <v>96</v>
      </c>
    </row>
    <row spans="1:5" r="15">
      <c s="4" r="A15" t="s">
        <v>45</v>
      </c>
      <c s="4" r="B15" t="s">
        <v>96</v>
      </c>
      <c s="4" r="C15" t="s">
        <v>96</v>
      </c>
    </row>
    <row spans="1:5" r="16">
      <c s="4" r="A16" t="s">
        <v>57</v>
      </c>
      <c s="6" r="B16" t="n">
        <v>36693000</v>
      </c>
      <c s="6" r="C16" t="n">
        <v>37163000</v>
      </c>
    </row>
    <row spans="1:5" r="17">
      <c s="4" r="A17" t="s">
        <v>58</v>
      </c>
      <c s="4" r="B17" t="s">
        <v>96</v>
      </c>
      <c s="4" r="C17" t="s">
        <v>96</v>
      </c>
    </row>
    <row spans="1:5" r="18">
      <c s="4" r="A18" t="s">
        <v>731</v>
      </c>
    </row>
    <row spans="1:5" r="19">
      <c s="4" r="A19" t="s">
        <v>725</v>
      </c>
      <c s="4" r="B19" t="s">
        <v>96</v>
      </c>
      <c s="4" r="C19" t="s">
        <v>96</v>
      </c>
    </row>
    <row spans="1:5" r="20">
      <c s="4" r="A20" t="s">
        <v>732</v>
      </c>
    </row>
    <row spans="1:5" r="21">
      <c s="4" r="A21" t="s">
        <v>725</v>
      </c>
      <c s="6" r="B21" t="n">
        <v>231803000</v>
      </c>
      <c s="6" r="C21" t="n">
        <v>227862000</v>
      </c>
    </row>
    <row spans="1:5" r="22">
      <c s="4" r="A22" t="s">
        <v>674</v>
      </c>
    </row>
    <row spans="1:5" r="23">
      <c s="4" r="A23" t="s">
        <v>727</v>
      </c>
      <c s="4" r="B23" t="s">
        <v>96</v>
      </c>
      <c s="4" r="C23" t="s">
        <v>96</v>
      </c>
    </row>
    <row spans="1:5" r="24">
      <c s="4" r="A24" t="s">
        <v>728</v>
      </c>
      <c s="6" r="B24" t="n">
        <v>3459000</v>
      </c>
      <c s="6" r="C24" t="n">
        <v>4189000</v>
      </c>
    </row>
    <row spans="1:5" r="25">
      <c s="4" r="A25" t="s">
        <v>729</v>
      </c>
      <c s="6" r="B25" t="n">
        <v>334080000</v>
      </c>
      <c s="6" r="C25" t="n">
        <v>352028000</v>
      </c>
    </row>
    <row spans="1:5" r="26">
      <c s="4" r="A26" t="s">
        <v>447</v>
      </c>
      <c s="6" r="B26" t="n">
        <v>149000</v>
      </c>
      <c s="6" r="C26" t="n">
        <v>151000</v>
      </c>
    </row>
    <row spans="1:5" r="27">
      <c s="4" r="A27" t="s">
        <v>38</v>
      </c>
      <c s="6" r="B27" t="n">
        <v>522000</v>
      </c>
      <c s="6" r="C27" t="n">
        <v>508000</v>
      </c>
    </row>
    <row spans="1:5" r="28">
      <c s="4" r="A28" t="s">
        <v>39</v>
      </c>
      <c s="6" r="B28" t="n">
        <v>191000</v>
      </c>
      <c s="6" r="C28" t="n">
        <v>1004000</v>
      </c>
    </row>
    <row spans="1:5" r="29">
      <c s="4" r="A29" t="s">
        <v>42</v>
      </c>
      <c s="4" r="B29" t="s">
        <v>96</v>
      </c>
      <c s="4" r="C29" t="s">
        <v>96</v>
      </c>
    </row>
    <row spans="1:5" r="30">
      <c s="4" r="A30" t="s">
        <v>730</v>
      </c>
      <c s="4" r="B30" t="s">
        <v>96</v>
      </c>
      <c s="4" r="C30" t="s">
        <v>96</v>
      </c>
    </row>
    <row spans="1:5" r="31">
      <c s="4" r="A31" t="s">
        <v>45</v>
      </c>
      <c s="6" r="B31" t="n">
        <v>2376000</v>
      </c>
      <c s="6" r="C31" t="n">
        <v>2562000</v>
      </c>
    </row>
    <row spans="1:5" r="32">
      <c s="4" r="A32" t="s">
        <v>57</v>
      </c>
      <c s="4" r="B32" t="s">
        <v>96</v>
      </c>
      <c s="4" r="C32" t="s">
        <v>96</v>
      </c>
    </row>
    <row spans="1:5" r="33">
      <c s="4" r="A33" t="s">
        <v>58</v>
      </c>
      <c s="6" r="B33" t="n">
        <v>330000</v>
      </c>
      <c s="6" r="C33" t="n">
        <v>330000</v>
      </c>
    </row>
    <row spans="1:5" r="34">
      <c s="4" r="A34" t="s">
        <v>733</v>
      </c>
    </row>
    <row spans="1:5" r="35">
      <c s="4" r="A35" t="s">
        <v>725</v>
      </c>
      <c s="4" r="B35" t="s">
        <v>96</v>
      </c>
      <c s="4" r="C35" t="s">
        <v>96</v>
      </c>
    </row>
    <row spans="1:5" r="36">
      <c s="4" r="A36" t="s">
        <v>734</v>
      </c>
    </row>
    <row spans="1:5" r="37">
      <c s="4" r="A37" t="s">
        <v>725</v>
      </c>
      <c s="4" r="B37" t="s">
        <v>96</v>
      </c>
      <c s="4" r="C37" t="s">
        <v>96</v>
      </c>
    </row>
    <row spans="1:5" r="38">
      <c s="4" r="A38" t="s">
        <v>677</v>
      </c>
    </row>
    <row spans="1:5" r="39">
      <c s="4" r="A39" t="s">
        <v>727</v>
      </c>
      <c s="4" r="B39" t="s">
        <v>96</v>
      </c>
      <c s="4" r="C39" t="s">
        <v>96</v>
      </c>
    </row>
    <row spans="1:5" r="40">
      <c s="4" r="A40" t="s">
        <v>728</v>
      </c>
      <c s="4" r="B40" t="s">
        <v>96</v>
      </c>
      <c s="4" r="C40" t="s">
        <v>96</v>
      </c>
    </row>
    <row spans="1:5" r="41">
      <c s="4" r="A41" t="s">
        <v>729</v>
      </c>
      <c s="6" r="B41" t="n">
        <v>2400000</v>
      </c>
      <c s="6" r="C41" t="n">
        <v>2653000</v>
      </c>
    </row>
    <row spans="1:5" r="42">
      <c s="4" r="A42" t="s">
        <v>447</v>
      </c>
      <c s="4" r="B42" t="s">
        <v>96</v>
      </c>
      <c s="4" r="C42" t="s">
        <v>96</v>
      </c>
    </row>
    <row spans="1:5" r="43">
      <c s="4" r="A43" t="s">
        <v>38</v>
      </c>
      <c s="4" r="B43" t="s">
        <v>96</v>
      </c>
      <c s="4" r="C43" t="s">
        <v>96</v>
      </c>
    </row>
    <row spans="1:5" r="44">
      <c s="4" r="A44" t="s">
        <v>39</v>
      </c>
      <c s="4" r="B44" t="s">
        <v>96</v>
      </c>
      <c s="4" r="C44" t="s">
        <v>96</v>
      </c>
    </row>
    <row spans="1:5" r="45">
      <c s="4" r="A45" t="s">
        <v>42</v>
      </c>
      <c s="6" r="B45" t="n">
        <v>607603000</v>
      </c>
      <c s="6" r="C45" t="n">
        <v>610315000</v>
      </c>
    </row>
    <row spans="1:5" r="46">
      <c s="4" r="A46" t="s">
        <v>730</v>
      </c>
      <c s="6" r="B46" t="n">
        <v>578000</v>
      </c>
      <c s="6" r="C46" t="n">
        <v>642000</v>
      </c>
    </row>
    <row spans="1:5" r="47">
      <c s="4" r="A47" t="s">
        <v>45</v>
      </c>
      <c s="4" r="B47" t="s">
        <v>96</v>
      </c>
      <c s="4" r="C47" t="s">
        <v>96</v>
      </c>
    </row>
    <row spans="1:5" r="48">
      <c s="4" r="A48" t="s">
        <v>57</v>
      </c>
      <c s="4" r="B48" t="s">
        <v>96</v>
      </c>
      <c s="4" r="C48" t="s">
        <v>96</v>
      </c>
    </row>
    <row spans="1:5" r="49">
      <c s="4" r="A49" t="s">
        <v>58</v>
      </c>
      <c s="4" r="B49" t="s">
        <v>96</v>
      </c>
      <c s="4" r="C49" t="s">
        <v>96</v>
      </c>
    </row>
    <row spans="1:5" r="50">
      <c s="4" r="A50" t="s">
        <v>735</v>
      </c>
    </row>
    <row spans="1:5" r="51">
      <c s="4" r="A51" t="s">
        <v>725</v>
      </c>
      <c s="6" r="B51" t="n">
        <v>664912000</v>
      </c>
      <c s="6" r="C51" t="n">
        <v>662410000</v>
      </c>
    </row>
    <row spans="1:5" r="52">
      <c s="4" r="A52" t="s">
        <v>725</v>
      </c>
      <c s="6" r="B52" t="n">
        <v>664912000</v>
      </c>
      <c s="6" r="C52" t="n">
        <v>662410000</v>
      </c>
    </row>
    <row spans="1:5" r="53">
      <c s="4" r="A53" t="s">
        <v>736</v>
      </c>
    </row>
    <row spans="1:5" r="54">
      <c s="4" r="A54" t="s">
        <v>725</v>
      </c>
      <c s="6" r="B54" t="n">
        <v>228373000</v>
      </c>
      <c s="6" r="C54" t="n">
        <v>227376000</v>
      </c>
    </row>
    <row spans="1:5" r="55">
      <c s="4" r="A55" t="s">
        <v>725</v>
      </c>
      <c s="6" r="B55" t="n">
        <v>231803000</v>
      </c>
      <c s="6" r="C55" t="n">
        <v>227862000</v>
      </c>
    </row>
    <row spans="1:5" r="56">
      <c s="4" r="A56" t="s">
        <v>727</v>
      </c>
      <c s="6" r="B56" t="n">
        <v>57949000</v>
      </c>
      <c s="6" r="C56" t="n">
        <v>16991000</v>
      </c>
      <c s="7" r="D56" t="n">
        <v>20624000</v>
      </c>
      <c s="7" r="E56" t="n">
        <v>18245000</v>
      </c>
    </row>
    <row spans="1:5" r="57">
      <c s="4" r="A57" t="s">
        <v>727</v>
      </c>
      <c s="6" r="B57" t="n">
        <v>57949000</v>
      </c>
      <c s="6" r="C57" t="n">
        <v>16991000</v>
      </c>
    </row>
    <row spans="1:5" r="58">
      <c s="4" r="A58" t="s">
        <v>728</v>
      </c>
      <c s="6" r="B58" t="n">
        <v>3459000</v>
      </c>
      <c s="6" r="C58" t="n">
        <v>4189000</v>
      </c>
    </row>
    <row spans="1:5" r="59">
      <c s="4" r="A59" t="s">
        <v>729</v>
      </c>
      <c s="6" r="B59" t="n">
        <v>344253000</v>
      </c>
      <c s="6" r="C59" t="n">
        <v>361915000</v>
      </c>
    </row>
    <row spans="1:5" r="60">
      <c s="4" r="A60" t="s">
        <v>447</v>
      </c>
      <c s="6" r="B60" t="n">
        <v>147000</v>
      </c>
      <c s="6" r="C60" t="n">
        <v>147000</v>
      </c>
    </row>
    <row spans="1:5" r="61">
      <c s="4" r="A61" t="s">
        <v>447</v>
      </c>
      <c s="6" r="B61" t="n">
        <v>149000</v>
      </c>
      <c s="6" r="C61" t="n">
        <v>151000</v>
      </c>
    </row>
    <row spans="1:5" r="62">
      <c s="4" r="A62" t="s">
        <v>38</v>
      </c>
      <c s="6" r="B62" t="n">
        <v>522000</v>
      </c>
      <c s="6" r="C62" t="n">
        <v>508000</v>
      </c>
    </row>
    <row spans="1:5" r="63">
      <c s="4" r="A63" t="s">
        <v>38</v>
      </c>
      <c s="6" r="B63" t="n">
        <v>522000</v>
      </c>
      <c s="6" r="C63" t="n">
        <v>508000</v>
      </c>
    </row>
    <row spans="1:5" r="64">
      <c s="4" r="A64" t="s">
        <v>39</v>
      </c>
      <c s="6" r="B64" t="n">
        <v>184000</v>
      </c>
      <c s="6" r="C64" t="n">
        <v>987000</v>
      </c>
    </row>
    <row spans="1:5" r="65">
      <c s="4" r="A65" t="s">
        <v>39</v>
      </c>
      <c s="6" r="B65" t="n">
        <v>191000</v>
      </c>
      <c s="6" r="C65" t="n">
        <v>1004000</v>
      </c>
    </row>
    <row spans="1:5" r="66">
      <c s="4" r="A66" t="s">
        <v>42</v>
      </c>
      <c s="6" r="B66" t="n">
        <v>596928000</v>
      </c>
      <c s="6" r="C66" t="n">
        <v>607716000</v>
      </c>
    </row>
    <row spans="1:5" r="67">
      <c s="4" r="A67" t="s">
        <v>42</v>
      </c>
      <c s="6" r="B67" t="n">
        <v>607603000</v>
      </c>
      <c s="6" r="C67" t="n">
        <v>610315000</v>
      </c>
    </row>
    <row spans="1:5" r="68">
      <c s="4" r="A68" t="s">
        <v>730</v>
      </c>
      <c s="6" r="B68" t="n">
        <v>495000</v>
      </c>
      <c s="6" r="C68" t="n">
        <v>504000</v>
      </c>
    </row>
    <row spans="1:5" r="69">
      <c s="4" r="A69" t="s">
        <v>730</v>
      </c>
      <c s="6" r="B69" t="n">
        <v>578000</v>
      </c>
      <c s="6" r="C69" t="n">
        <v>642000</v>
      </c>
    </row>
    <row spans="1:5" r="70">
      <c s="4" r="A70" t="s">
        <v>45</v>
      </c>
      <c s="6" r="B70" t="n">
        <v>2376000</v>
      </c>
      <c s="6" r="C70" t="n">
        <v>2562000</v>
      </c>
    </row>
    <row spans="1:5" r="71">
      <c s="4" r="A71" t="s">
        <v>45</v>
      </c>
      <c s="6" r="B71" t="n">
        <v>2376000</v>
      </c>
      <c s="6" r="C71" t="n">
        <v>2562000</v>
      </c>
    </row>
    <row spans="1:5" r="72">
      <c s="4" r="A72" t="s">
        <v>725</v>
      </c>
      <c s="6" r="B72" t="n">
        <v>893285000</v>
      </c>
      <c s="6" r="C72" t="n">
        <v>889786000</v>
      </c>
    </row>
    <row spans="1:5" r="73">
      <c s="4" r="A73" t="s">
        <v>57</v>
      </c>
      <c s="6" r="B73" t="n">
        <v>36693000</v>
      </c>
      <c s="6" r="C73" t="n">
        <v>37163000</v>
      </c>
    </row>
    <row spans="1:5" r="74">
      <c s="4" r="A74" t="s">
        <v>57</v>
      </c>
      <c s="6" r="B74" t="n">
        <v>36693000</v>
      </c>
      <c s="6" r="C74" t="n">
        <v>37163000</v>
      </c>
    </row>
    <row spans="1:5" r="75">
      <c s="4" r="A75" t="s">
        <v>58</v>
      </c>
      <c s="6" r="B75" t="n">
        <v>330000</v>
      </c>
      <c s="6" r="C75" t="n">
        <v>330000</v>
      </c>
    </row>
    <row spans="1:5" r="76">
      <c s="4" r="A76" t="s">
        <v>58</v>
      </c>
      <c s="7" r="B76" t="n">
        <v>330000</v>
      </c>
      <c s="7" r="C76" t="n">
        <v>33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37</v>
      </c>
      <c s="2" r="B1" t="s">
        <v>2</v>
      </c>
      <c s="2" r="C1" t="s">
        <v>30</v>
      </c>
    </row>
    <row spans="1:3" r="2">
      <c s="4" r="A2" t="s">
        <v>738</v>
      </c>
    </row>
    <row spans="1:3" r="3">
      <c s="4" r="A3" t="s">
        <v>739</v>
      </c>
      <c s="7" r="B3" t="n">
        <v>274378</v>
      </c>
      <c s="7" r="C3" t="n">
        <v>232492</v>
      </c>
    </row>
    <row spans="1:3" r="4">
      <c s="4" r="A4" t="s">
        <v>740</v>
      </c>
    </row>
    <row spans="1:3" r="5">
      <c s="4" r="A5" t="s">
        <v>739</v>
      </c>
      <c s="6" r="B5" t="n">
        <v>11954</v>
      </c>
      <c s="6" r="C5" t="n">
        <v>9493</v>
      </c>
    </row>
    <row spans="1:3" r="6">
      <c s="4" r="A6" t="s">
        <v>739</v>
      </c>
      <c s="7" r="B6" t="n">
        <v>286332</v>
      </c>
      <c s="7" r="C6" t="n">
        <v>2419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1</v>
      </c>
      <c s="2" r="B1" t="s">
        <v>2</v>
      </c>
      <c s="2" r="C1" t="s">
        <v>30</v>
      </c>
    </row>
    <row spans="1:3" r="2">
      <c s="4" r="A2" t="s">
        <v>742</v>
      </c>
    </row>
    <row spans="1:3" r="3">
      <c s="4" r="A3" t="s">
        <v>743</v>
      </c>
      <c s="7" r="B3" t="n">
        <v>101748</v>
      </c>
      <c s="7" r="C3" t="n">
        <v>98432</v>
      </c>
    </row>
    <row spans="1:3" r="4">
      <c s="4" r="A4" t="s">
        <v>744</v>
      </c>
      <c s="4" r="B4" t="s">
        <v>745</v>
      </c>
      <c s="4" r="C4" t="s">
        <v>746</v>
      </c>
    </row>
    <row spans="1:3" r="5">
      <c s="4" r="A5" t="s">
        <v>747</v>
      </c>
      <c s="7" r="B5" t="n">
        <v>61978</v>
      </c>
      <c s="7" r="C5" t="n">
        <v>62613</v>
      </c>
    </row>
    <row spans="1:3" r="6">
      <c s="4" r="A6" t="s">
        <v>748</v>
      </c>
      <c s="4" r="B6" t="s">
        <v>749</v>
      </c>
      <c s="4" r="C6" t="s">
        <v>749</v>
      </c>
    </row>
    <row spans="1:3" r="7">
      <c s="4" r="A7" t="s">
        <v>750</v>
      </c>
      <c s="7" r="B7" t="n">
        <v>77473</v>
      </c>
      <c s="7" r="C7" t="n">
        <v>78266</v>
      </c>
    </row>
    <row spans="1:3" r="8">
      <c s="4" r="A8" t="s">
        <v>751</v>
      </c>
      <c s="4" r="B8" t="s">
        <v>684</v>
      </c>
      <c s="4" r="C8" t="s">
        <v>684</v>
      </c>
    </row>
    <row spans="1:3" r="9">
      <c s="4" r="A9" t="s">
        <v>743</v>
      </c>
      <c s="7" r="B9" t="n">
        <v>101748</v>
      </c>
      <c s="7" r="C9" t="n">
        <v>98432</v>
      </c>
    </row>
    <row spans="1:3" r="10">
      <c s="4" r="A10" t="s">
        <v>744</v>
      </c>
      <c s="4" r="B10" t="s">
        <v>745</v>
      </c>
      <c s="4" r="C10" t="s">
        <v>746</v>
      </c>
    </row>
    <row spans="1:3" r="11">
      <c s="4" r="A11" t="s">
        <v>747</v>
      </c>
      <c s="7" r="B11" t="n">
        <v>61978</v>
      </c>
      <c s="7" r="C11" t="n">
        <v>62613</v>
      </c>
    </row>
    <row spans="1:3" r="12">
      <c s="4" r="A12" t="s">
        <v>748</v>
      </c>
      <c s="4" r="B12" t="s">
        <v>749</v>
      </c>
      <c s="4" r="C12" t="s">
        <v>749</v>
      </c>
    </row>
    <row spans="1:3" r="13">
      <c s="4" r="A13" t="s">
        <v>750</v>
      </c>
      <c s="7" r="B13" t="n">
        <v>77473</v>
      </c>
      <c s="7" r="C13" t="n">
        <v>78266</v>
      </c>
    </row>
    <row spans="1:3" r="14">
      <c s="4" r="A14" t="s">
        <v>751</v>
      </c>
      <c s="4" r="B14" t="s">
        <v>684</v>
      </c>
      <c s="4" r="C14" t="s">
        <v>684</v>
      </c>
    </row>
    <row spans="1:3" r="15">
      <c s="4" r="A15" t="s">
        <v>752</v>
      </c>
      <c s="7" r="B15" t="n">
        <v>94128</v>
      </c>
      <c s="7" r="C15" t="n">
        <v>90819</v>
      </c>
    </row>
    <row spans="1:3" r="16">
      <c s="4" r="A16" t="s">
        <v>753</v>
      </c>
      <c s="4" r="B16" t="s">
        <v>754</v>
      </c>
      <c s="4" r="C16" t="s">
        <v>755</v>
      </c>
    </row>
    <row spans="1:3" r="17">
      <c s="4" r="A17" t="s">
        <v>756</v>
      </c>
      <c s="7" r="B17" t="n">
        <v>46484</v>
      </c>
      <c s="7" r="C17" t="n">
        <v>46960</v>
      </c>
    </row>
    <row spans="1:3" r="18">
      <c s="4" r="A18" t="s">
        <v>757</v>
      </c>
      <c s="4" r="B18" t="s">
        <v>758</v>
      </c>
      <c s="4" r="C18" t="s">
        <v>758</v>
      </c>
    </row>
    <row spans="1:3" r="19">
      <c s="4" r="A19" t="s">
        <v>759</v>
      </c>
      <c s="7" r="B19" t="n">
        <v>46484</v>
      </c>
      <c s="7" r="C19" t="n">
        <v>46960</v>
      </c>
    </row>
    <row spans="1:3" r="20">
      <c s="4" r="A20" t="s">
        <v>760</v>
      </c>
      <c s="4" r="B20" t="s">
        <v>758</v>
      </c>
      <c s="4" r="C20" t="s">
        <v>758</v>
      </c>
    </row>
    <row spans="1:3" r="21">
      <c s="4" r="A21" t="s">
        <v>752</v>
      </c>
      <c s="7" r="B21" t="n">
        <v>94128</v>
      </c>
      <c s="7" r="C21" t="n">
        <v>90819</v>
      </c>
    </row>
    <row spans="1:3" r="22">
      <c s="4" r="A22" t="s">
        <v>753</v>
      </c>
      <c s="4" r="B22" t="s">
        <v>754</v>
      </c>
      <c s="4" r="C22" t="s">
        <v>755</v>
      </c>
    </row>
    <row spans="1:3" r="23">
      <c s="4" r="A23" t="s">
        <v>756</v>
      </c>
      <c s="7" r="B23" t="n">
        <v>46484</v>
      </c>
      <c s="7" r="C23" t="n">
        <v>46960</v>
      </c>
    </row>
    <row spans="1:3" r="24">
      <c s="4" r="A24" t="s">
        <v>757</v>
      </c>
      <c s="4" r="B24" t="s">
        <v>758</v>
      </c>
      <c s="4" r="C24" t="s">
        <v>758</v>
      </c>
    </row>
    <row spans="1:3" r="25">
      <c s="4" r="A25" t="s">
        <v>759</v>
      </c>
      <c s="7" r="B25" t="n">
        <v>46484</v>
      </c>
      <c s="7" r="C25" t="n">
        <v>46960</v>
      </c>
    </row>
    <row spans="1:3" r="26">
      <c s="4" r="A26" t="s">
        <v>760</v>
      </c>
      <c s="4" r="B26" t="s">
        <v>758</v>
      </c>
      <c s="4" r="C26" t="s">
        <v>758</v>
      </c>
    </row>
    <row spans="1:3" r="27">
      <c s="4" r="A27" t="s">
        <v>761</v>
      </c>
      <c s="7" r="B27" t="n">
        <v>94128</v>
      </c>
      <c s="7" r="C27" t="n">
        <v>90819</v>
      </c>
    </row>
    <row spans="1:3" r="28">
      <c s="4" r="A28" t="s">
        <v>762</v>
      </c>
      <c s="4" r="B28" t="s">
        <v>754</v>
      </c>
      <c s="4" r="C28" t="s">
        <v>755</v>
      </c>
    </row>
    <row spans="1:3" r="29">
      <c s="4" r="A29" t="s">
        <v>763</v>
      </c>
      <c s="7" r="B29" t="n">
        <v>34863</v>
      </c>
      <c s="7" r="C29" t="n">
        <v>35220</v>
      </c>
    </row>
    <row spans="1:3" r="30">
      <c s="4" r="A30" t="s">
        <v>764</v>
      </c>
      <c s="4" r="B30" t="s">
        <v>765</v>
      </c>
      <c s="4" r="C30" t="s">
        <v>765</v>
      </c>
    </row>
    <row spans="1:3" r="31">
      <c s="4" r="A31" t="s">
        <v>766</v>
      </c>
      <c s="4" r="C31" t="s">
        <v>96</v>
      </c>
    </row>
    <row spans="1:3" r="32">
      <c s="4" r="A32" t="s">
        <v>767</v>
      </c>
      <c s="4" r="C32" t="s">
        <v>96</v>
      </c>
    </row>
    <row spans="1:3" r="33">
      <c s="4" r="A33" t="s">
        <v>768</v>
      </c>
      <c s="7" r="B33" t="n">
        <v>94128</v>
      </c>
      <c s="7" r="C33" t="n">
        <v>90819</v>
      </c>
    </row>
    <row spans="1:3" r="34">
      <c s="4" r="A34" t="s">
        <v>769</v>
      </c>
      <c s="4" r="B34" t="s">
        <v>770</v>
      </c>
      <c s="4" r="C34" t="s">
        <v>771</v>
      </c>
    </row>
    <row spans="1:3" r="35">
      <c s="4" r="A35" t="s">
        <v>772</v>
      </c>
      <c s="7" r="B35" t="n">
        <v>40281</v>
      </c>
      <c s="7" r="C35" t="n">
        <v>40934</v>
      </c>
    </row>
    <row spans="1:3" r="36">
      <c s="4" r="A36" t="s">
        <v>773</v>
      </c>
      <c s="4" r="B36" t="s">
        <v>774</v>
      </c>
      <c s="4" r="C36" t="s">
        <v>774</v>
      </c>
    </row>
    <row spans="1:3" r="37">
      <c s="4" r="A37" t="s">
        <v>768</v>
      </c>
      <c s="7" r="B37" t="n">
        <v>94128</v>
      </c>
      <c s="7" r="C37" t="n">
        <v>90819</v>
      </c>
    </row>
    <row spans="1:3" r="38">
      <c s="4" r="A38" t="s">
        <v>769</v>
      </c>
      <c s="4" r="B38" t="s">
        <v>770</v>
      </c>
      <c s="4" r="C38" t="s">
        <v>771</v>
      </c>
    </row>
    <row spans="1:3" r="39">
      <c s="4" r="A39" t="s">
        <v>772</v>
      </c>
      <c s="7" r="B39" t="n">
        <v>40281</v>
      </c>
      <c s="7" r="C39" t="n">
        <v>40934</v>
      </c>
    </row>
    <row spans="1:3" r="40">
      <c s="4" r="A40" t="s">
        <v>773</v>
      </c>
      <c s="4" r="B40" t="s">
        <v>774</v>
      </c>
      <c s="4" r="C40" t="s">
        <v>774</v>
      </c>
    </row>
    <row spans="1:3" r="41">
      <c s="4" r="A41" t="s">
        <v>775</v>
      </c>
      <c s="4" r="C41" t="s">
        <v>96</v>
      </c>
    </row>
    <row spans="1:3" r="42">
      <c s="4" r="A42" t="s">
        <v>776</v>
      </c>
      <c s="4" r="C42" t="s">
        <v>96</v>
      </c>
    </row>
    <row spans="1:3" r="43">
      <c s="4" r="A43" t="s">
        <v>777</v>
      </c>
      <c s="7" r="B43" t="n">
        <v>94128</v>
      </c>
      <c s="7" r="C43" t="n">
        <v>90819</v>
      </c>
    </row>
    <row spans="1:3" r="44">
      <c s="4" r="A44" t="s">
        <v>778</v>
      </c>
      <c s="4" r="B44" t="s">
        <v>754</v>
      </c>
      <c s="4" r="C44" t="s">
        <v>755</v>
      </c>
    </row>
    <row spans="1:3" r="45">
      <c s="4" r="A45" t="s">
        <v>779</v>
      </c>
      <c s="7" r="B45" t="n">
        <v>34863</v>
      </c>
      <c s="7" r="C45" t="n">
        <v>35220</v>
      </c>
    </row>
    <row spans="1:3" r="46">
      <c s="4" r="A46" t="s">
        <v>780</v>
      </c>
      <c s="4" r="B46" t="s">
        <v>765</v>
      </c>
      <c s="4" r="C46" t="s">
        <v>765</v>
      </c>
    </row>
    <row spans="1:3" r="47">
      <c s="4" r="A47" t="s">
        <v>781</v>
      </c>
    </row>
    <row spans="1:3" r="48">
      <c s="4" r="A48" t="s">
        <v>743</v>
      </c>
      <c s="7" r="B48" t="n">
        <v>93948</v>
      </c>
      <c s="7" r="C48" t="n">
        <v>91091</v>
      </c>
    </row>
    <row spans="1:3" r="49">
      <c s="4" r="A49" t="s">
        <v>744</v>
      </c>
      <c s="4" r="B49" t="s">
        <v>782</v>
      </c>
      <c s="4" r="C49" t="s">
        <v>783</v>
      </c>
    </row>
    <row spans="1:3" r="50">
      <c s="4" r="A50" t="s">
        <v>747</v>
      </c>
      <c s="7" r="B50" t="n">
        <v>60132</v>
      </c>
      <c s="7" r="C50" t="n">
        <v>60874</v>
      </c>
    </row>
    <row spans="1:3" r="51">
      <c s="4" r="A51" t="s">
        <v>748</v>
      </c>
      <c s="4" r="B51" t="s">
        <v>749</v>
      </c>
      <c s="4" r="C51" t="s">
        <v>749</v>
      </c>
    </row>
    <row spans="1:3" r="52">
      <c s="4" r="A52" t="s">
        <v>750</v>
      </c>
      <c s="7" r="B52" t="n">
        <v>75165</v>
      </c>
      <c s="7" r="C52" t="n">
        <v>76093</v>
      </c>
    </row>
    <row spans="1:3" r="53">
      <c s="4" r="A53" t="s">
        <v>751</v>
      </c>
      <c s="4" r="B53" t="s">
        <v>684</v>
      </c>
      <c s="4" r="C53" t="s">
        <v>684</v>
      </c>
    </row>
    <row spans="1:3" r="54">
      <c s="4" r="A54" t="s">
        <v>743</v>
      </c>
      <c s="7" r="B54" t="n">
        <v>93948</v>
      </c>
      <c s="7" r="C54" t="n">
        <v>91091</v>
      </c>
    </row>
    <row spans="1:3" r="55">
      <c s="4" r="A55" t="s">
        <v>744</v>
      </c>
      <c s="4" r="B55" t="s">
        <v>782</v>
      </c>
      <c s="4" r="C55" t="s">
        <v>783</v>
      </c>
    </row>
    <row spans="1:3" r="56">
      <c s="4" r="A56" t="s">
        <v>747</v>
      </c>
      <c s="7" r="B56" t="n">
        <v>60132</v>
      </c>
      <c s="7" r="C56" t="n">
        <v>60874</v>
      </c>
    </row>
    <row spans="1:3" r="57">
      <c s="4" r="A57" t="s">
        <v>748</v>
      </c>
      <c s="4" r="B57" t="s">
        <v>749</v>
      </c>
      <c s="4" r="C57" t="s">
        <v>749</v>
      </c>
    </row>
    <row spans="1:3" r="58">
      <c s="4" r="A58" t="s">
        <v>750</v>
      </c>
      <c s="7" r="B58" t="n">
        <v>75165</v>
      </c>
      <c s="7" r="C58" t="n">
        <v>76093</v>
      </c>
    </row>
    <row spans="1:3" r="59">
      <c s="4" r="A59" t="s">
        <v>751</v>
      </c>
      <c s="4" r="B59" t="s">
        <v>684</v>
      </c>
      <c s="4" r="C59" t="s">
        <v>684</v>
      </c>
    </row>
    <row spans="1:3" r="60">
      <c s="4" r="A60" t="s">
        <v>752</v>
      </c>
      <c s="7" r="B60" t="n">
        <v>86339</v>
      </c>
      <c s="7" r="C60" t="n">
        <v>83478</v>
      </c>
    </row>
    <row spans="1:3" r="61">
      <c s="4" r="A61" t="s">
        <v>753</v>
      </c>
      <c s="4" r="B61" t="s">
        <v>784</v>
      </c>
      <c s="4" r="C61" t="s">
        <v>785</v>
      </c>
    </row>
    <row spans="1:3" r="62">
      <c s="4" r="A62" t="s">
        <v>756</v>
      </c>
      <c s="7" r="B62" t="n">
        <v>45099</v>
      </c>
      <c s="7" r="C62" t="n">
        <v>45656</v>
      </c>
    </row>
    <row spans="1:3" r="63">
      <c s="4" r="A63" t="s">
        <v>757</v>
      </c>
      <c s="4" r="B63" t="s">
        <v>758</v>
      </c>
      <c s="4" r="C63" t="s">
        <v>758</v>
      </c>
    </row>
    <row spans="1:3" r="64">
      <c s="4" r="A64" t="s">
        <v>759</v>
      </c>
      <c s="7" r="B64" t="n">
        <v>60132</v>
      </c>
      <c s="7" r="C64" t="n">
        <v>60874</v>
      </c>
    </row>
    <row spans="1:3" r="65">
      <c s="4" r="A65" t="s">
        <v>760</v>
      </c>
      <c s="4" r="B65" t="s">
        <v>749</v>
      </c>
      <c s="4" r="C65" t="s">
        <v>749</v>
      </c>
    </row>
    <row spans="1:3" r="66">
      <c s="4" r="A66" t="s">
        <v>752</v>
      </c>
      <c s="7" r="B66" t="n">
        <v>86339</v>
      </c>
      <c s="7" r="C66" t="n">
        <v>83478</v>
      </c>
    </row>
    <row spans="1:3" r="67">
      <c s="4" r="A67" t="s">
        <v>753</v>
      </c>
      <c s="4" r="B67" t="s">
        <v>784</v>
      </c>
      <c s="4" r="C67" t="s">
        <v>785</v>
      </c>
    </row>
    <row spans="1:3" r="68">
      <c s="4" r="A68" t="s">
        <v>756</v>
      </c>
      <c s="7" r="B68" t="n">
        <v>45099</v>
      </c>
      <c s="7" r="C68" t="n">
        <v>45656</v>
      </c>
    </row>
    <row spans="1:3" r="69">
      <c s="4" r="A69" t="s">
        <v>757</v>
      </c>
      <c s="4" r="B69" t="s">
        <v>758</v>
      </c>
      <c s="4" r="C69" t="s">
        <v>758</v>
      </c>
    </row>
    <row spans="1:3" r="70">
      <c s="4" r="A70" t="s">
        <v>759</v>
      </c>
      <c s="7" r="B70" t="n">
        <v>60132</v>
      </c>
      <c s="7" r="C70" t="n">
        <v>60874</v>
      </c>
    </row>
    <row spans="1:3" r="71">
      <c s="4" r="A71" t="s">
        <v>760</v>
      </c>
      <c s="4" r="B71" t="s">
        <v>749</v>
      </c>
      <c s="4" r="C71" t="s">
        <v>749</v>
      </c>
    </row>
    <row spans="1:3" r="72">
      <c s="4" r="A72" t="s">
        <v>761</v>
      </c>
      <c s="7" r="B72" t="n">
        <v>86339</v>
      </c>
      <c s="7" r="C72" t="n">
        <v>83478</v>
      </c>
    </row>
    <row spans="1:3" r="73">
      <c s="4" r="A73" t="s">
        <v>762</v>
      </c>
      <c s="4" r="B73" t="s">
        <v>784</v>
      </c>
      <c s="4" r="C73" t="s">
        <v>785</v>
      </c>
    </row>
    <row spans="1:3" r="74">
      <c s="4" r="A74" t="s">
        <v>763</v>
      </c>
      <c s="7" r="B74" t="n">
        <v>33824</v>
      </c>
      <c s="7" r="C74" t="n">
        <v>34242</v>
      </c>
    </row>
    <row spans="1:3" r="75">
      <c s="4" r="A75" t="s">
        <v>764</v>
      </c>
      <c s="4" r="B75" t="s">
        <v>765</v>
      </c>
      <c s="4" r="C75" t="s">
        <v>765</v>
      </c>
    </row>
    <row spans="1:3" r="76">
      <c s="4" r="A76" t="s">
        <v>766</v>
      </c>
      <c s="7" r="B76" t="n">
        <v>48857</v>
      </c>
      <c s="7" r="C76" t="n">
        <v>49460</v>
      </c>
    </row>
    <row spans="1:3" r="77">
      <c s="4" r="A77" t="s">
        <v>767</v>
      </c>
      <c s="4" r="B77" t="s">
        <v>786</v>
      </c>
      <c s="4" r="C77" t="s">
        <v>786</v>
      </c>
    </row>
    <row spans="1:3" r="78">
      <c s="4" r="A78" t="s">
        <v>768</v>
      </c>
      <c s="7" r="B78" t="n">
        <v>86339</v>
      </c>
      <c s="7" r="C78" t="n">
        <v>83478</v>
      </c>
    </row>
    <row spans="1:3" r="79">
      <c s="4" r="A79" t="s">
        <v>769</v>
      </c>
      <c s="4" r="B79" t="s">
        <v>787</v>
      </c>
      <c s="4" r="C79" t="s">
        <v>788</v>
      </c>
    </row>
    <row spans="1:3" r="80">
      <c s="4" r="A80" t="s">
        <v>772</v>
      </c>
      <c s="7" r="B80" t="n">
        <v>39962</v>
      </c>
      <c s="7" r="C80" t="n">
        <v>40632</v>
      </c>
    </row>
    <row spans="1:3" r="81">
      <c s="4" r="A81" t="s">
        <v>773</v>
      </c>
      <c s="4" r="B81" t="s">
        <v>774</v>
      </c>
      <c s="4" r="C81" t="s">
        <v>774</v>
      </c>
    </row>
    <row spans="1:3" r="82">
      <c s="4" r="A82" t="s">
        <v>768</v>
      </c>
      <c s="7" r="B82" t="n">
        <v>86339</v>
      </c>
      <c s="7" r="C82" t="n">
        <v>83478</v>
      </c>
    </row>
    <row spans="1:3" r="83">
      <c s="4" r="A83" t="s">
        <v>769</v>
      </c>
      <c s="4" r="B83" t="s">
        <v>787</v>
      </c>
      <c s="4" r="C83" t="s">
        <v>788</v>
      </c>
    </row>
    <row spans="1:3" r="84">
      <c s="4" r="A84" t="s">
        <v>772</v>
      </c>
      <c s="7" r="B84" t="n">
        <v>39962</v>
      </c>
      <c s="7" r="C84" t="n">
        <v>40632</v>
      </c>
    </row>
    <row spans="1:3" r="85">
      <c s="4" r="A85" t="s">
        <v>773</v>
      </c>
      <c s="4" r="B85" t="s">
        <v>774</v>
      </c>
      <c s="4" r="C85" t="s">
        <v>774</v>
      </c>
    </row>
    <row spans="1:3" r="86">
      <c s="4" r="A86" t="s">
        <v>775</v>
      </c>
      <c s="7" r="B86" t="n">
        <v>49952</v>
      </c>
      <c s="7" r="C86" t="n">
        <v>50790</v>
      </c>
    </row>
    <row spans="1:3" r="87">
      <c s="4" r="A87" t="s">
        <v>776</v>
      </c>
      <c s="4" r="B87" t="s">
        <v>789</v>
      </c>
      <c s="4" r="C87" t="s">
        <v>789</v>
      </c>
    </row>
    <row spans="1:3" r="88">
      <c s="4" r="A88" t="s">
        <v>777</v>
      </c>
      <c s="7" r="B88" t="n">
        <v>86339</v>
      </c>
      <c s="7" r="C88" t="n">
        <v>83478</v>
      </c>
    </row>
    <row spans="1:3" r="89">
      <c s="4" r="A89" t="s">
        <v>778</v>
      </c>
      <c s="4" r="B89" t="s">
        <v>784</v>
      </c>
      <c s="4" r="C89" t="s">
        <v>785</v>
      </c>
    </row>
    <row spans="1:3" r="90">
      <c s="4" r="A90" t="s">
        <v>779</v>
      </c>
      <c s="7" r="B90" t="n">
        <v>33824</v>
      </c>
      <c s="7" r="C90" t="n">
        <v>34242</v>
      </c>
    </row>
    <row spans="1:3" r="91">
      <c s="4" r="A91" t="s">
        <v>780</v>
      </c>
      <c s="4" r="B91" t="s">
        <v>765</v>
      </c>
      <c s="4" r="C91" t="s">
        <v>7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79</v>
      </c>
    </row>
    <row spans="1:3" r="3">
      <c s="4" r="A3" t="s">
        <v>139</v>
      </c>
    </row>
    <row spans="1:3" r="4">
      <c s="4" r="A4" t="s">
        <v>161</v>
      </c>
      <c s="9" r="B4" t="n">
        <v>0.6</v>
      </c>
      <c s="9" r="C4" t="n">
        <v>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1</v>
      </c>
    </row>
    <row spans="1:3" r="2">
      <c s="2" r="B2" t="s">
        <v>2</v>
      </c>
      <c s="2" r="C2" t="s">
        <v>79</v>
      </c>
    </row>
    <row spans="1:3" r="3">
      <c s="3" r="A3" t="s">
        <v>163</v>
      </c>
    </row>
    <row spans="1:3" r="4">
      <c s="4" r="A4" t="s">
        <v>145</v>
      </c>
      <c s="7" r="B4" t="n">
        <v>4363000</v>
      </c>
      <c s="7" r="C4" t="n">
        <v>4070000</v>
      </c>
    </row>
    <row spans="1:3" r="5">
      <c s="3" r="A5" t="s">
        <v>164</v>
      </c>
    </row>
    <row spans="1:3" r="6">
      <c s="4" r="A6" t="s">
        <v>165</v>
      </c>
      <c s="6" r="B6" t="n">
        <v>449000</v>
      </c>
      <c s="6" r="C6" t="n">
        <v>524000</v>
      </c>
    </row>
    <row spans="1:3" r="7">
      <c s="4" r="A7" t="s">
        <v>92</v>
      </c>
      <c s="6" r="B7" t="n">
        <v>125000</v>
      </c>
      <c s="6" r="C7" t="n">
        <v>60000</v>
      </c>
    </row>
    <row spans="1:3" r="8">
      <c s="4" r="A8" t="s">
        <v>166</v>
      </c>
      <c s="6" r="B8" t="n">
        <v>-334000</v>
      </c>
      <c s="6" r="C8" t="n">
        <v>-717000</v>
      </c>
    </row>
    <row spans="1:3" r="9">
      <c s="4" r="A9" t="s">
        <v>167</v>
      </c>
      <c s="4" r="B9" t="s">
        <v>96</v>
      </c>
      <c s="6" r="C9" t="n">
        <v>89000</v>
      </c>
    </row>
    <row spans="1:3" r="10">
      <c s="4" r="A10" t="s">
        <v>168</v>
      </c>
      <c s="6" r="B10" t="n">
        <v>-1000</v>
      </c>
      <c s="6" r="C10" t="n">
        <v>-70000</v>
      </c>
    </row>
    <row spans="1:3" r="11">
      <c s="4" r="A11" t="s">
        <v>104</v>
      </c>
      <c s="6" r="B11" t="n">
        <v>-120000</v>
      </c>
      <c s="6" r="C11" t="n">
        <v>-182000</v>
      </c>
    </row>
    <row spans="1:3" r="12">
      <c s="4" r="A12" t="s">
        <v>169</v>
      </c>
      <c s="6" r="B12" t="n">
        <v>3556000</v>
      </c>
      <c s="6" r="C12" t="n">
        <v>6487000</v>
      </c>
    </row>
    <row spans="1:3" r="13">
      <c s="4" r="A13" t="s">
        <v>170</v>
      </c>
      <c s="6" r="B13" t="n">
        <v>-2633000</v>
      </c>
      <c s="6" r="C13" t="n">
        <v>-6391000</v>
      </c>
    </row>
    <row spans="1:3" r="14">
      <c s="4" r="A14" t="s">
        <v>171</v>
      </c>
      <c s="6" r="B14" t="n">
        <v>-144000</v>
      </c>
      <c s="6" r="C14" t="n">
        <v>-142000</v>
      </c>
    </row>
    <row spans="1:3" r="15">
      <c s="4" r="A15" t="s">
        <v>153</v>
      </c>
      <c s="6" r="B15" t="n">
        <v>42000</v>
      </c>
      <c s="6" r="C15" t="n">
        <v>46000</v>
      </c>
    </row>
    <row spans="1:3" r="16">
      <c s="4" r="A16" t="s">
        <v>172</v>
      </c>
      <c s="6" r="B16" t="n">
        <v>730000</v>
      </c>
      <c s="6" r="C16" t="n">
        <v>336000</v>
      </c>
    </row>
    <row spans="1:3" r="17">
      <c s="4" r="A17" t="s">
        <v>173</v>
      </c>
      <c s="6" r="B17" t="n">
        <v>-83000</v>
      </c>
      <c s="6" r="C17" t="n">
        <v>49000</v>
      </c>
    </row>
    <row spans="1:3" r="18">
      <c s="4" r="A18" t="s">
        <v>174</v>
      </c>
      <c s="6" r="B18" t="n">
        <v>6000</v>
      </c>
      <c s="6" r="C18" t="n">
        <v>-453000</v>
      </c>
    </row>
    <row spans="1:3" r="19">
      <c s="4" r="A19" t="s">
        <v>175</v>
      </c>
      <c s="6" r="B19" t="n">
        <v>186000</v>
      </c>
      <c s="6" r="C19" t="n">
        <v>244000</v>
      </c>
    </row>
    <row spans="1:3" r="20">
      <c s="4" r="A20" t="s">
        <v>176</v>
      </c>
      <c s="6" r="B20" t="n">
        <v>36000</v>
      </c>
      <c s="6" r="C20" t="n">
        <v>31000</v>
      </c>
    </row>
    <row spans="1:3" r="21">
      <c s="4" r="A21" t="s">
        <v>177</v>
      </c>
      <c s="6" r="B21" t="n">
        <v>940000</v>
      </c>
      <c s="6" r="C21" t="n">
        <v>1101000</v>
      </c>
    </row>
    <row spans="1:3" r="22">
      <c s="4" r="A22" t="s">
        <v>178</v>
      </c>
      <c s="4" r="B22" t="s">
        <v>96</v>
      </c>
      <c s="6" r="C22" t="n">
        <v>-7000</v>
      </c>
    </row>
    <row spans="1:3" r="23">
      <c s="4" r="A23" t="s">
        <v>179</v>
      </c>
      <c s="6" r="B23" t="n">
        <v>-493000</v>
      </c>
      <c s="6" r="C23" t="n">
        <v>-304000</v>
      </c>
    </row>
    <row spans="1:3" r="24">
      <c s="4" r="A24" t="s">
        <v>180</v>
      </c>
      <c s="6" r="B24" t="n">
        <v>-27000</v>
      </c>
      <c s="6" r="C24" t="n">
        <v>-1008000</v>
      </c>
    </row>
    <row spans="1:3" r="25">
      <c s="4" r="A25" t="s">
        <v>181</v>
      </c>
      <c s="6" r="B25" t="n">
        <v>6598000</v>
      </c>
      <c s="6" r="C25" t="n">
        <v>3763000</v>
      </c>
    </row>
    <row spans="1:3" r="26">
      <c s="3" r="A26" t="s">
        <v>182</v>
      </c>
    </row>
    <row spans="1:3" r="27">
      <c s="4" r="A27" t="s">
        <v>183</v>
      </c>
      <c s="6" r="B27" t="n">
        <v>51888000</v>
      </c>
      <c s="6" r="C27" t="n">
        <v>51926000</v>
      </c>
    </row>
    <row spans="1:3" r="28">
      <c s="4" r="A28" t="s">
        <v>184</v>
      </c>
      <c s="6" r="B28" t="n">
        <v>28814000</v>
      </c>
      <c s="6" r="C28" t="n">
        <v>26795000</v>
      </c>
    </row>
    <row spans="1:3" r="29">
      <c s="4" r="A29" t="s">
        <v>185</v>
      </c>
      <c s="6" r="B29" t="n">
        <v>-58655000</v>
      </c>
      <c s="6" r="C29" t="n">
        <v>-30319000</v>
      </c>
    </row>
    <row spans="1:3" r="30">
      <c s="4" r="A30" t="s">
        <v>186</v>
      </c>
      <c s="6" r="B30" t="n">
        <v>1482000</v>
      </c>
      <c s="6" r="C30" t="n">
        <v>1318000</v>
      </c>
    </row>
    <row spans="1:3" r="31">
      <c s="4" r="A31" t="s">
        <v>187</v>
      </c>
      <c s="6" r="B31" t="n">
        <v>-1496000</v>
      </c>
      <c s="6" r="C31" t="n">
        <v>-1179000</v>
      </c>
    </row>
    <row spans="1:3" r="32">
      <c s="4" r="A32" t="s">
        <v>188</v>
      </c>
      <c s="6" r="B32" t="n">
        <v>10663000</v>
      </c>
      <c s="6" r="C32" t="n">
        <v>-23595000</v>
      </c>
    </row>
    <row spans="1:3" r="33">
      <c s="4" r="A33" t="s">
        <v>189</v>
      </c>
      <c s="6" r="B33" t="n">
        <v>-105000</v>
      </c>
      <c s="6" r="C33" t="n">
        <v>-214000</v>
      </c>
    </row>
    <row spans="1:3" r="34">
      <c s="4" r="A34" t="s">
        <v>190</v>
      </c>
      <c s="6" r="B34" t="n">
        <v>1000</v>
      </c>
      <c s="6" r="C34" t="n">
        <v>3007000</v>
      </c>
    </row>
    <row spans="1:3" r="35">
      <c s="4" r="A35" t="s">
        <v>191</v>
      </c>
      <c s="6" r="B35" t="n">
        <v>32592000</v>
      </c>
      <c s="6" r="C35" t="n">
        <v>27739000</v>
      </c>
    </row>
    <row spans="1:3" r="36">
      <c s="3" r="A36" t="s">
        <v>192</v>
      </c>
    </row>
    <row spans="1:3" r="37">
      <c s="4" r="A37" t="s">
        <v>193</v>
      </c>
      <c s="6" r="B37" t="n">
        <v>19107000</v>
      </c>
      <c s="6" r="C37" t="n">
        <v>10140000</v>
      </c>
    </row>
    <row spans="1:3" r="38">
      <c s="4" r="A38" t="s">
        <v>194</v>
      </c>
      <c s="6" r="B38" t="n">
        <v>-15608000</v>
      </c>
      <c s="6" r="C38" t="n">
        <v>-35651000</v>
      </c>
    </row>
    <row spans="1:3" r="39">
      <c s="4" r="A39" t="s">
        <v>195</v>
      </c>
      <c s="6" r="B39" t="n">
        <v>-470000</v>
      </c>
      <c s="6" r="C39" t="n">
        <v>-2293000</v>
      </c>
    </row>
    <row spans="1:3" r="40">
      <c s="4" r="A40" t="s">
        <v>196</v>
      </c>
      <c s="6" r="B40" t="n">
        <v>12000</v>
      </c>
      <c s="6" r="C40" t="n">
        <v>20000</v>
      </c>
    </row>
    <row spans="1:3" r="41">
      <c s="4" r="A41" t="s">
        <v>197</v>
      </c>
      <c s="6" r="B41" t="n">
        <v>-1772000</v>
      </c>
      <c s="6" r="C41" t="n">
        <v>-1717000</v>
      </c>
    </row>
    <row spans="1:3" r="42">
      <c s="4" r="A42" t="s">
        <v>198</v>
      </c>
      <c s="6" r="B42" t="n">
        <v>499000</v>
      </c>
      <c s="6" r="C42" t="n">
        <v>378000</v>
      </c>
    </row>
    <row spans="1:3" r="43">
      <c s="4" r="A43" t="s">
        <v>199</v>
      </c>
      <c s="6" r="B43" t="n">
        <v>1768000</v>
      </c>
      <c s="6" r="C43" t="n">
        <v>-29123000</v>
      </c>
    </row>
    <row spans="1:3" r="44">
      <c s="4" r="A44" t="s">
        <v>200</v>
      </c>
      <c s="6" r="B44" t="n">
        <v>40958000</v>
      </c>
      <c s="6" r="C44" t="n">
        <v>2379000</v>
      </c>
    </row>
    <row spans="1:3" r="45">
      <c s="4" r="A45" t="s">
        <v>201</v>
      </c>
      <c s="6" r="B45" t="n">
        <v>16991000</v>
      </c>
      <c s="6" r="C45" t="n">
        <v>18245000</v>
      </c>
    </row>
    <row spans="1:3" r="46">
      <c s="4" r="A46" t="s">
        <v>202</v>
      </c>
      <c s="6" r="B46" t="n">
        <v>57949000</v>
      </c>
      <c s="6" r="C46" t="n">
        <v>20624000</v>
      </c>
    </row>
    <row spans="1:3" r="47">
      <c s="3" r="A47" t="s">
        <v>203</v>
      </c>
    </row>
    <row spans="1:3" r="48">
      <c s="4" r="A48" t="s">
        <v>204</v>
      </c>
      <c s="6" r="B48" t="n">
        <v>2324000</v>
      </c>
      <c s="6" r="C48" t="n">
        <v>2231000</v>
      </c>
    </row>
    <row spans="1:3" r="49">
      <c s="4" r="A49" t="s">
        <v>205</v>
      </c>
      <c s="6" r="B49" t="n">
        <v>1555000</v>
      </c>
      <c s="6" r="C49" t="n">
        <v>1650000</v>
      </c>
    </row>
    <row spans="1:3" r="50">
      <c s="3" r="A50" t="s">
        <v>206</v>
      </c>
    </row>
    <row spans="1:3" r="51">
      <c s="4" r="A51" t="s">
        <v>207</v>
      </c>
      <c s="4" r="B51" t="s">
        <v>96</v>
      </c>
      <c s="6" r="C51" t="n">
        <v>215000</v>
      </c>
    </row>
    <row spans="1:3" r="52">
      <c s="4" r="A52" t="s">
        <v>208</v>
      </c>
      <c s="4" r="B52" t="s">
        <v>96</v>
      </c>
      <c s="7" r="C52" t="n">
        <v>472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Cu</vt:lpstr>
      <vt:lpstr>Consolidated Balance Sheets (C3</vt:lpstr>
      <vt:lpstr>Consolidated Statements of Inco</vt:lpstr>
      <vt:lpstr>Consolidated Statements of Comp</vt:lpstr>
      <vt:lpstr>Consolidated Statement of Share</vt:lpstr>
      <vt:lpstr>Consolidated Statement of Shar7</vt:lpstr>
      <vt:lpstr>Consolidated Statements of Cash</vt:lpstr>
      <vt:lpstr>Note 1 - Basis of Presentation</vt:lpstr>
      <vt:lpstr>Note 2 - Recent Accounting Pron</vt:lpstr>
      <vt:lpstr>Note 3 - Stock-based Compensati</vt:lpstr>
      <vt:lpstr>Note 4 - Share Repurchase Plan</vt:lpstr>
      <vt:lpstr>Note 5 - Earnings Per Share</vt:lpstr>
      <vt:lpstr>Note 6 - Other Comprehensive In</vt:lpstr>
      <vt:lpstr>Note 7 - Investment Securities</vt:lpstr>
      <vt:lpstr>Note 8 - Loans &amp; Allowance for </vt:lpstr>
      <vt:lpstr>Note 9 - Fair Value Measurement</vt:lpstr>
      <vt:lpstr>Note 10 - Off-balance-sheet Fin</vt:lpstr>
      <vt:lpstr>Note 11 - Regulatory Restrictio</vt:lpstr>
      <vt:lpstr>Note 3 - Stock-based Compensa20</vt:lpstr>
      <vt:lpstr>Note 5 - Earnings Per Share (Ta</vt:lpstr>
      <vt:lpstr>Note 6 - Other Comprehensive 22</vt:lpstr>
      <vt:lpstr>Note 7 - Investment Securities </vt:lpstr>
      <vt:lpstr>Note 8 - Loans &amp; Allowance fo24</vt:lpstr>
      <vt:lpstr>Note 9 - Fair Value Measureme25</vt:lpstr>
      <vt:lpstr>Note 10 - Off-balance-sheet F26</vt:lpstr>
      <vt:lpstr>Note 11 - Regulatory Restrict27</vt:lpstr>
      <vt:lpstr>Note 2 - Recent Accounting Pr28</vt:lpstr>
      <vt:lpstr>Note 3 - Stock-based Compensa29</vt:lpstr>
      <vt:lpstr>Note 3 - Assumptions Used in Op</vt:lpstr>
      <vt:lpstr>Note 3 - Stock Option Activity </vt:lpstr>
      <vt:lpstr>Note 4 - Share Repurchase Plan </vt:lpstr>
      <vt:lpstr>Note 5 - Earnings Per Share (De</vt:lpstr>
      <vt:lpstr>Note 5 - Computation of Basic a</vt:lpstr>
      <vt:lpstr>Note 6 - Components of Accumula</vt:lpstr>
      <vt:lpstr>Note 6 - Amounts Reclassified O</vt:lpstr>
      <vt:lpstr>Note 7 - Investment Securitie37</vt:lpstr>
      <vt:lpstr>Note 7 - Trading Securities (De</vt:lpstr>
      <vt:lpstr>Note 7 - Investment Securitie39</vt:lpstr>
      <vt:lpstr>Note 7 - Investment Securitie40</vt:lpstr>
      <vt:lpstr>Note 7 - Gross Realized Losses </vt:lpstr>
      <vt:lpstr>Note 7 - Credit-related Other-t</vt:lpstr>
      <vt:lpstr>Note 7 - Investment Securitie43</vt:lpstr>
      <vt:lpstr>Note 7 - Securities in a Contin</vt:lpstr>
      <vt:lpstr>Note 7 - Pooled Trust Preferred</vt:lpstr>
      <vt:lpstr>Note 8 - Loans &amp; Allowance fo46</vt:lpstr>
      <vt:lpstr>Note 8 - Major Classes of Loans</vt:lpstr>
      <vt:lpstr>Note 8 - Internal Risk Ratings </vt:lpstr>
      <vt:lpstr>Note 8 - Retail Loans by Credit</vt:lpstr>
      <vt:lpstr>Note 8 - Past Due Loans (Detail</vt:lpstr>
      <vt:lpstr>Note 8 - Non-accrual Loans (Det</vt:lpstr>
      <vt:lpstr>Note 8 - Allowance for Loan Los</vt:lpstr>
      <vt:lpstr>Note 8 - Specific Reserve for L</vt:lpstr>
      <vt:lpstr>Note 8 - Loans by Loan Class Mo</vt:lpstr>
      <vt:lpstr>Note 8 - Loans Disaggregated by</vt:lpstr>
      <vt:lpstr>Note 8 - Impaired Loans (Detail</vt:lpstr>
      <vt:lpstr>Note 9 - Fair Value Measureme57</vt:lpstr>
      <vt:lpstr>Note 9 - Financial Assets Measu</vt:lpstr>
      <vt:lpstr>Note 9 - Quantitative Informati</vt:lpstr>
      <vt:lpstr>Note 9 - Available-for-sale Sec</vt:lpstr>
      <vt:lpstr>Note 9 - Financial and Off-bala</vt:lpstr>
      <vt:lpstr>Note 10 - Financial Instrument </vt:lpstr>
      <vt:lpstr>Note 11 - Capital Ratios and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3:45Z</dcterms:created>
  <dcterms:modified xmlns:dcterms="http://purl.org/dc/terms/" xmlns:xsi="http://www.w3.org/2001/XMLSchema-instance" xsi:type="dcterms:W3CDTF">2016-08-08T16:53:45Z</dcterms:modified>
  <dc:title xmlns:dc="http://purl.org/dc/elements/1.1/">Untitled</dc:title>
  <dc:description xmlns:dc="http://purl.org/dc/elements/1.1/"/>
  <dc:subject xmlns:dc="http://purl.org/dc/elements/1.1/"/>
  <cp:keywords/>
  <cp:category/>
</cp:coreProperties>
</file>